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Basis of presentation and signi" sheetId="8" r:id="rId8"/>
    <s:sheet name="Equity offering" sheetId="9" r:id="rId9"/>
    <s:sheet name="Acquisitions and Divestitures" sheetId="10" r:id="rId10"/>
    <s:sheet name="Debt" sheetId="11" r:id="rId11"/>
    <s:sheet name="Employee compensation" sheetId="12" r:id="rId12"/>
    <s:sheet name="Income taxes" sheetId="13" r:id="rId13"/>
    <s:sheet name="Derivatives" sheetId="14" r:id="rId14"/>
    <s:sheet name="Fair value measurements" sheetId="15" r:id="rId15"/>
    <s:sheet name="Credit risk" sheetId="16" r:id="rId16"/>
    <s:sheet name="Commitments and contingencies" sheetId="17" r:id="rId17"/>
    <s:sheet name="Restructuring" sheetId="18" r:id="rId18"/>
    <s:sheet name="Net loss per share" sheetId="19" r:id="rId19"/>
    <s:sheet name="Variable interest entity" sheetId="20" r:id="rId20"/>
    <s:sheet name="Related Parties" sheetId="21" r:id="rId21"/>
    <s:sheet name="Segments" sheetId="22" r:id="rId22"/>
    <s:sheet name="Subsidiary guarantees" sheetId="23" r:id="rId23"/>
    <s:sheet name="Recent accounting pronouncement" sheetId="24" r:id="rId24"/>
    <s:sheet name="Subsequent events" sheetId="25" r:id="rId25"/>
    <s:sheet name="Supplementary information" sheetId="26" r:id="rId26"/>
    <s:sheet name="Basis of presentation and sig27" sheetId="27" r:id="rId27"/>
    <s:sheet name="Basis of presentation and sig28" sheetId="28" r:id="rId28"/>
    <s:sheet name="Acquisitions and Divestitures D" sheetId="29" r:id="rId29"/>
    <s:sheet name="Debt (Tables)" sheetId="30" r:id="rId30"/>
    <s:sheet name="Employee compensation (Tables)" sheetId="31" r:id="rId31"/>
    <s:sheet name="Income taxes (Tables)" sheetId="32" r:id="rId32"/>
    <s:sheet name="Derivatives (Tables)" sheetId="33" r:id="rId33"/>
    <s:sheet name="Fair value measurements (Tables" sheetId="34" r:id="rId34"/>
    <s:sheet name="Net loss per share (Tables)" sheetId="35" r:id="rId35"/>
    <s:sheet name="Related Parties (Tables)" sheetId="36" r:id="rId36"/>
    <s:sheet name="Segments (Tables)" sheetId="37" r:id="rId37"/>
    <s:sheet name="Subsidiary guarantees (Tables)" sheetId="38" r:id="rId38"/>
    <s:sheet name="Subsequent Event (Tables)" sheetId="39" r:id="rId39"/>
    <s:sheet name="Supplementary information (Tabl" sheetId="40" r:id="rId40"/>
    <s:sheet name="Organization (Details)" sheetId="41" r:id="rId41"/>
    <s:sheet name="Basis of presentation and sig42" sheetId="42" r:id="rId42"/>
    <s:sheet name="Basis of presentation and sig43" sheetId="43" r:id="rId43"/>
    <s:sheet name="Basis of presentation and sig44" sheetId="44" r:id="rId44"/>
    <s:sheet name="Basis of presentation and sig45" sheetId="45" r:id="rId45"/>
    <s:sheet name="Basis of presentation and sig46" sheetId="46" r:id="rId46"/>
    <s:sheet name="Equity offering (Details)" sheetId="47" r:id="rId47"/>
    <s:sheet name="Acquisitions and Divestitures  " sheetId="48" r:id="rId48"/>
    <s:sheet name="Debt - March 2023 Notes (Detail" sheetId="49" r:id="rId49"/>
    <s:sheet name="Debt - Details of debt outstand" sheetId="50" r:id="rId50"/>
    <s:sheet name="Debt - Fair value of debt (Deta" sheetId="51" r:id="rId51"/>
    <s:sheet name="Debt - Debt issuance costs (Det" sheetId="52" r:id="rId52"/>
    <s:sheet name="Employee compensation - Narrati" sheetId="53" r:id="rId53"/>
    <s:sheet name="Employee compensation - Restric" sheetId="54" r:id="rId54"/>
    <s:sheet name="Employee compensation - Restr55" sheetId="55" r:id="rId55"/>
    <s:sheet name="Employee compensation - Restr56" sheetId="56" r:id="rId56"/>
    <s:sheet name="Employee compensation - Restr57" sheetId="57" r:id="rId57"/>
    <s:sheet name="Employee compensation - Perform" sheetId="58" r:id="rId58"/>
    <s:sheet name="Employee compensation - Stock-b" sheetId="59" r:id="rId59"/>
    <s:sheet name="Income taxes - Current and defe" sheetId="60" r:id="rId60"/>
    <s:sheet name="Income taxes - Reconciliation o" sheetId="61" r:id="rId61"/>
    <s:sheet name="Income taxes - Tax impact of sh" sheetId="62" r:id="rId62"/>
    <s:sheet name="Income taxes - Deferred tax ass" sheetId="63" r:id="rId63"/>
    <s:sheet name="Income taxes - Additional Infor" sheetId="64" r:id="rId64"/>
    <s:sheet name="Derivatives - Gain (loss) on de" sheetId="65" r:id="rId65"/>
    <s:sheet name="Derivatives - Derivative positi" sheetId="66" r:id="rId66"/>
    <s:sheet name="Fair value measurements - Fair " sheetId="67" r:id="rId67"/>
    <s:sheet name="Fair value measurements - Narra" sheetId="68" r:id="rId68"/>
    <s:sheet name="Fair value measurements - Cash " sheetId="69" r:id="rId69"/>
    <s:sheet name="Fair value measurements - Summa" sheetId="70" r:id="rId70"/>
    <s:sheet name="Commitments and contingencies (" sheetId="71" r:id="rId71"/>
    <s:sheet name="Restructuring (Details)" sheetId="72" r:id="rId72"/>
    <s:sheet name="Net loss per share (Details)" sheetId="73" r:id="rId73"/>
    <s:sheet name="Variable interest entity (Detai" sheetId="74" r:id="rId74"/>
    <s:sheet name="Related Parties - Consolidated " sheetId="75" r:id="rId75"/>
    <s:sheet name="Related Parties - Balance Sheet" sheetId="76" r:id="rId76"/>
    <s:sheet name="Related Parties - Consolidate77" sheetId="77" r:id="rId77"/>
    <s:sheet name="Related Parties - Balance She78" sheetId="78" r:id="rId78"/>
    <s:sheet name="Segments - Selected financial i" sheetId="79" r:id="rId79"/>
    <s:sheet name="Segments - Additional Informati" sheetId="80" r:id="rId80"/>
    <s:sheet name="Subsidiary guarantees - Condens" sheetId="81" r:id="rId81"/>
    <s:sheet name="Subsidiary guarantees - Conde82" sheetId="82" r:id="rId82"/>
    <s:sheet name="Subsidiary guarantees - Conde83" sheetId="83" r:id="rId83"/>
    <s:sheet name="Recent accounting pronounceme84" sheetId="84" r:id="rId84"/>
    <s:sheet name="Subsequent Events (Details)" sheetId="85" r:id="rId85"/>
    <s:sheet name="Subsequent events - New Commodi" sheetId="86" r:id="rId86"/>
    <s:sheet name="Supplementary information (Deta" sheetId="87" r:id="rId87"/>
  </s:sheets>
  <s:definedNames/>
  <s:calcPr calcId="124519" calcMode="auto" fullCalcOnLoad="1"/>
</s:workbook>
</file>

<file path=xl/sharedStrings.xml><?xml version="1.0" encoding="utf-8"?>
<sst xmlns="http://schemas.openxmlformats.org/spreadsheetml/2006/main" uniqueCount="996">
  <si>
    <t>Document and Entity Information - shares</t>
  </si>
  <si>
    <t>9 Months Ended</t>
  </si>
  <si>
    <t>Sep. 30, 2015</t>
  </si>
  <si>
    <t>Nov. 02, 2015</t>
  </si>
  <si>
    <t>Document and Entity Information [Abstract]</t>
  </si>
  <si>
    <t>Entity Registrant Name</t>
  </si>
  <si>
    <t>Laredo Petroleum,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Voluntary Filers</t>
  </si>
  <si>
    <t>No</t>
  </si>
  <si>
    <t>Entity Well-known Seasoned Issuer</t>
  </si>
  <si>
    <t>Consolidated balance sheets - USD ($) $ in Thousands</t>
  </si>
  <si>
    <t>Dec. 31, 2014</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amortized</t>
  </si>
  <si>
    <t>Midstream service assets</t>
  </si>
  <si>
    <t>Other fixed assets</t>
  </si>
  <si>
    <t>Total property and equipment</t>
  </si>
  <si>
    <t>Less accumulated depletion, depreciation, amortization and impairment</t>
  </si>
  <si>
    <t>Net property and equipment</t>
  </si>
  <si>
    <t>Deferred income taxes</t>
  </si>
  <si>
    <t>Investment in equity method investee</t>
  </si>
  <si>
    <t>Other assets, net</t>
  </si>
  <si>
    <t>Total assets</t>
  </si>
  <si>
    <t>Current liabilities:</t>
  </si>
  <si>
    <t>Accounts payable</t>
  </si>
  <si>
    <t>Undistributed revenue and royalties</t>
  </si>
  <si>
    <t>Accrued capital expenditur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September 30, 2015 and December 31, 2014</t>
  </si>
  <si>
    <t>Common stock, $0.01 par value, 450,000,000 shares authorized, and 213,839,893 and 143,686,491 issued, as of September 30, 2015 and December 31, 2014, respectively</t>
  </si>
  <si>
    <t>Additional paid-in capital</t>
  </si>
  <si>
    <t>(Accumulated deficit) 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 shares in Thousands, $ in Thousands</t>
  </si>
  <si>
    <t>3 Months Ended</t>
  </si>
  <si>
    <t>Sep. 30, 2014</t>
  </si>
  <si>
    <t>Revenues:</t>
  </si>
  <si>
    <t>Oil, NGL and natural gas sales</t>
  </si>
  <si>
    <t>Midstream service revenues</t>
  </si>
  <si>
    <t>Sales of purchased oil</t>
  </si>
  <si>
    <t>Total revenues</t>
  </si>
  <si>
    <t>Costs and expenses:</t>
  </si>
  <si>
    <t>Lease operating expenses</t>
  </si>
  <si>
    <t>Production and ad valorem taxes</t>
  </si>
  <si>
    <t>Midstream service expenses</t>
  </si>
  <si>
    <t>Minimum volume commitments</t>
  </si>
  <si>
    <t>Costs of purchased oil</t>
  </si>
  <si>
    <t>General and administrative</t>
  </si>
  <si>
    <t>[1]</t>
  </si>
  <si>
    <t>[2]</t>
  </si>
  <si>
    <t>Restructuring expenses</t>
  </si>
  <si>
    <t>Accretion of asset retirement obligations</t>
  </si>
  <si>
    <t>Depletion, depreciation and amortization</t>
  </si>
  <si>
    <t>[3]</t>
  </si>
  <si>
    <t>[4]</t>
  </si>
  <si>
    <t>Impairment expense</t>
  </si>
  <si>
    <t>Total costs and expenses</t>
  </si>
  <si>
    <t>Operating income (loss)</t>
  </si>
  <si>
    <t>Non-operating income (expense):</t>
  </si>
  <si>
    <t>Gain (loss) on derivatives, net</t>
  </si>
  <si>
    <t>Income (loss) from equity method investee</t>
  </si>
  <si>
    <t>Interest expense</t>
  </si>
  <si>
    <t>[5]</t>
  </si>
  <si>
    <t>[6]</t>
  </si>
  <si>
    <t>Interest and other income</t>
  </si>
  <si>
    <t>Loss on early redemption of debt</t>
  </si>
  <si>
    <t>Write-off of debt issuance costs</t>
  </si>
  <si>
    <t>Loss on disposal of assets, net</t>
  </si>
  <si>
    <t>Non-operating income (expense), net</t>
  </si>
  <si>
    <t>Income (loss) before income taxes</t>
  </si>
  <si>
    <t>Income tax (expense) benefit:</t>
  </si>
  <si>
    <t>Deferred</t>
  </si>
  <si>
    <t>Total income tax (expense) benefit</t>
  </si>
  <si>
    <t>Net income (loss)</t>
  </si>
  <si>
    <t>Net income (loss) per common share:</t>
  </si>
  <si>
    <t>Net income (loss), basic (in dollars per share)</t>
  </si>
  <si>
    <t>Net income (loss), diluted (in dollars per share)</t>
  </si>
  <si>
    <t>Weighted-average common shares outstanding:</t>
  </si>
  <si>
    <t>Weighted-average common shares, basic (in shares)</t>
  </si>
  <si>
    <t>[7]</t>
  </si>
  <si>
    <t>Weighted-average common shares, diluted (in shares)</t>
  </si>
  <si>
    <t>General and administrative costs were allocated based on the number of employees in the respective segment as of September 30, 2015 and 2014. However, payroll, deferred compensation, vehicle costs and the capitalization of payroll and deferred compensation associated with land and geology, which are components of general and administrative, are based on actual costs for each segment for the three months ended September 30, 2015 and 2014.</t>
  </si>
  <si>
    <t>General and administrative costs were allocated based on the number of employees in the respective segment as of September 30, 2015 and 2014. However, payroll, deferred compensation, vehicle costs and the capitalization of payroll and deferred compensation associated with land and geology, which are components of general and administrative, are based on actual costs for each segment for the nine months ended September 30, 2015 and 2014.</t>
  </si>
  <si>
    <t>Depletion, depreciation and amortization is based on actual costs for each segment with the exception of the allocation of other fixed assets, which is based on the number of employees in the respective segment as of September 30, 2015 and 2014.</t>
  </si>
  <si>
    <t>Interest expense is allocated based on gross property and equipment and total contributions to the Company's equity method investee as of September 30, 2015 and 2014.</t>
  </si>
  <si>
    <t>Interest expense and loss on early redemption of debt are allocated based on gross property and equipment and total contributions to the Company's equity method investee as of September 30, 2015 and 2014.</t>
  </si>
  <si>
    <t>For the three and nine months ended September 30, 2015, weighted-average common shares outstanding used in the computation of basic and diluted net loss per share attributable to stockholders has been computed taking into account the March 2015 Equity Offering.</t>
  </si>
  <si>
    <t>Consolidated statement of stockholders' equity - 9 months ended Sep. 30, 2015 - USD ($) shares in Thousands, $ in Thousands</t>
  </si>
  <si>
    <t>Total</t>
  </si>
  <si>
    <t>Common Stock</t>
  </si>
  <si>
    <t>Treasury Stock (at cost)</t>
  </si>
  <si>
    <t>Retained earnings (accumulated deficit)</t>
  </si>
  <si>
    <t>Balance, beginning of period at Dec. 31, 2014</t>
  </si>
  <si>
    <t>Balance, beginning of period (in shares) at Dec. 31, 2014</t>
  </si>
  <si>
    <t>Increase (Decrease) in Stockholders' Equity</t>
  </si>
  <si>
    <t>Restricted stock awards</t>
  </si>
  <si>
    <t>Restricted stock awards (in shares)</t>
  </si>
  <si>
    <t>Restricted stock forfeitures</t>
  </si>
  <si>
    <t>Restricted stock forfeitures (in shares)</t>
  </si>
  <si>
    <t>Vested restricted stock exchanged for tax withholding</t>
  </si>
  <si>
    <t>Vested restricted stock exchanged for tax withholding (in shares)</t>
  </si>
  <si>
    <t>Retirement of treasury stock</t>
  </si>
  <si>
    <t>Retirement of treasury stock (in shares)</t>
  </si>
  <si>
    <t>Equity issuance, net of offering costs</t>
  </si>
  <si>
    <t>Equity issuance, net of offering costs (in shares)</t>
  </si>
  <si>
    <t>Stock-based compensation</t>
  </si>
  <si>
    <t>Net loss</t>
  </si>
  <si>
    <t>Balance, end of period at Sep. 30, 2015</t>
  </si>
  <si>
    <t>Balance, end of period (in shares) at Sep. 30, 2015</t>
  </si>
  <si>
    <t>Consolidated statements of cash flows - USD ($) $ in Thousands</t>
  </si>
  <si>
    <t>Cash flows from operating activities:</t>
  </si>
  <si>
    <t>Adjustments to reconcile net income (loss) to net cash provided by operating activities:</t>
  </si>
  <si>
    <t>Deferred income tax (benefit) expense</t>
  </si>
  <si>
    <t>Bad debt expense</t>
  </si>
  <si>
    <t>Non-cash stock-based compensation, net of amounts capitalized</t>
  </si>
  <si>
    <t>(Gain) loss on derivatives, net</t>
  </si>
  <si>
    <t>Cash settlements received (paid) for matured derivatives, net</t>
  </si>
  <si>
    <t>Cash settlements received for early terminations of derivatives, net</t>
  </si>
  <si>
    <t>Change in net present value of deferred premiums paid for derivatives</t>
  </si>
  <si>
    <t>Cash premiums paid for derivatives</t>
  </si>
  <si>
    <t>Amortization of debt issuance costs</t>
  </si>
  <si>
    <t>Cash settlement of performance unit awards</t>
  </si>
  <si>
    <t>Other, net</t>
  </si>
  <si>
    <t>Decrease (increase) in accounts receivable</t>
  </si>
  <si>
    <t>Increase in other assets</t>
  </si>
  <si>
    <t>(Decrease) increase in accounts payable</t>
  </si>
  <si>
    <t>(Decrease) increase in undistributed revenues and royalties</t>
  </si>
  <si>
    <t>Decrease in other accrued liabilities</t>
  </si>
  <si>
    <t>Increase in other noncurrent liabilities</t>
  </si>
  <si>
    <t>Increase in fair value of performance unit awards</t>
  </si>
  <si>
    <t>Net cash provided by operating activities</t>
  </si>
  <si>
    <t>Capital expenditures:</t>
  </si>
  <si>
    <t>Acquisition of oil and natural gas properties</t>
  </si>
  <si>
    <t>Acquisition of mineral interests</t>
  </si>
  <si>
    <t>Oil and natural gas properties</t>
  </si>
  <si>
    <t>Proceeds from dispositions of capital assets, net of costs</t>
  </si>
  <si>
    <t>Net cash used in investing activities</t>
  </si>
  <si>
    <t>Cash flows from financing activities:</t>
  </si>
  <si>
    <t>Borrowings on Senior Secured Credit Facility</t>
  </si>
  <si>
    <t>Payments on Senior Secured Credit Facility</t>
  </si>
  <si>
    <t>Redemption of January 2019 Notes</t>
  </si>
  <si>
    <t>Proceeds from issuance of common stock, net of offering costs</t>
  </si>
  <si>
    <t>Purchase of treasury stock</t>
  </si>
  <si>
    <t>Proceeds from exercise of employee stock options</t>
  </si>
  <si>
    <t>Payments for debt issuance costs</t>
  </si>
  <si>
    <t>Net cash provided by financing activities</t>
  </si>
  <si>
    <t>Net increase (decrease) in cash and cash equivalents</t>
  </si>
  <si>
    <t>Cash and cash equivalents at beginning of period</t>
  </si>
  <si>
    <t>Cash and cash equivalents at end of period</t>
  </si>
  <si>
    <t>March 2023 Notes</t>
  </si>
  <si>
    <t>Issuance of Notes</t>
  </si>
  <si>
    <t>January 2022 Notes</t>
  </si>
  <si>
    <t>Organization</t>
  </si>
  <si>
    <t>Organization, Consolidation and Presentation of Financial Statements [Abstract]</t>
  </si>
  <si>
    <t>Organization Laredo Petroleum, Inc. ("Laredo"), together with its subsidiaries, Laredo Midstream Services, LLC ("LMS") and Garden City Minerals, LLC ("GCM"), is an independent energy company focused on the acquisition, exploration and development of oil and natural gas properties primarily in the Permian Basin in West Texas. LMS and GCM (together, the "Guarantors") guarantee all of Laredo's debt instruments. In these notes, the "Company," (i) when used in the present tense, prospectively or from October 24, 2014, refers to Laredo, LMS and GCM collectively, unless the context indicates otherwise or (ii) when used for historical periods from December 31, 2013 to October 23, 2014, refers to Laredo and LMS collectively, unless the context indicates otherwise. All amounts, dollars and percentages presented in these unaudited consolidated financial statements and the related notes are rounded and therefore approximate. The Company operates in two business segments, which are (i) exploration and production and (ii) midstream and marketing. The exploration and production segment is engaged in the acquisition, exploration and development of oil and natural gas properties primarily in the Permian Basin in West Texas. The midstream and marketing segment provides Laredo's exploration and production segment and certain third parties with (i) any products and services that need to be delivered by midstream infrastructure, including oil and natural gas gathering services as well as rig fuel, natural gas lift and water in Laredo's primary drilling corridors and (ii) takeaway optionality in the field and firm service commitments to maximize Laredo's oil, NGL and natural gas revenues.</t>
  </si>
  <si>
    <t>Basis of presentation and significant accounting policies</t>
  </si>
  <si>
    <t>Accounting Policies [Abstract]</t>
  </si>
  <si>
    <t>Basis of presentation and significant accounting policies a. 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unaudited consolidated statements of operations. See Note 14 for additional discussion of the Company's equity method investment. The accompanying consolidated financial statements have not been audited by the Company's independent registered public accounting firm, except that the consolidated balance sheet as of December 31, 2014 is derived from audited consolidated financial statements. See Notes 2.g, 5.g and 18 for discussion regarding the Company's early-adoption of new accounting guidance regarding the presentation of debt issuance costs. In the opinion of management, the accompanying unaudited consolidated financial statements reflect all necessary adjustments to present fairly the Company's financial position as of September 30, 2015 , results of operations for the three and nine months ended September 30, 2015 and 2014 and cash flows for the nine months ended September 30, 2015 and 2014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4 Annual Report. b. 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The interim results reflected in the unaudited consolidated financial statements are not necessarily indicative of the results that may be expected for other interim periods or for the full year. Significant estimates include, but are not limited to, (i) estimates of the Company's reserves of oil, NGL and natural gas, (ii) future cash flows from oil and natural gas properties, (iii) depletion, depreciation and amortization, (iv) asset retirement obligations, (v) stock-based compensation, (vi) deferred income taxes, (vii) fair value of assets acquired and liabilities assumed in an acquisition and (viii) fair values of commodity derivatives, commodity deferred premiums and performance unit awards. As fair value is a market-based measurement, it is determined based on the assumptions that market participants would use.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Reclassifications Certain amounts in the accompanying unaudited consolidated financial statements have been reclassified to conform to the 2015 presentation. These reclassifications had no impact to previously reported net income or loss, stockholders' equity or cash flows. d. Accounts receivable The Company sells oil, NGL and natural gas to various customers and participates with other parties in the development and operation of oil and natural gas properties. The Company's accounts receivable are generally unsecured. Accounts receivable for joint interest billings are recorded as amounts billed to customers less an allowance for doubtful accounts. Amounts are considered past due after 30 days. The Company determines joint interest operations accounts receivable allowances based on management's assessment of the creditworthiness of the joint interest owners. Additionally, as the operator of the majority of its wells, the Company has the ability to realize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over a specified amount are reviewed individually for collectability. Account balances are charged off against the allowance after all means of collection have been exhausted and the potential for recovery is remote. Accounts receivable consist of the following components for the periods presented: (in thousands) September 30, 2015 December 31, 2014 Oil, NGL and natural gas sales $ 34,512 $ 57,070 Joint operations, net (1) 25,553 33,808 Matured derivatives 21,729 16,098 Purchased oil and other product sales 14,436 18,917 Other 4,445 1,036 Total $ 100,675 $ 126,929 ______________________________________________________________________________ (1) Accounts receivable for joint operations are presented net of an allowance for doubtful accounts of $0.2 million and $0.8 million as of September 30, 2015 and December 31, 2014 , respectively. e. Derivatives The Company uses derivatives to reduce exposure to fluctuations in the prices of oi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collars, swaps, puts and basis swaps. Derivatives are recorded at fair value and are presented net on the unaudited consolidated balance sheets as assets 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s 8 and 9). The Company's derivatives were not designated as hedges for accounting purposes for any of the periods presented. Accordingly, the changes in fair value are recognized in the unaudited consolidated statements of operations in the period of change. Gains and losses on derivatives are included in cash flows from operating activities (see Note 8). f. Property and equipment The following table sets forth the Company's property and equipment for the periods presented: (in thousands) September 30, 2015 December 31, 2014 Evaluated oil and natural gas properties $ 4,895,042 $ 4,446,781 Less accumulated depletion and impairment (3,180,822 ) (1,586,237 ) Evaluated oil and natural gas properties, net 1,714,220 2,860,544 Unevaluated properties not being amortized 225,045 342,731 Midstream service assets 149,068 117,052 Less accumulated depreciation (14,057 ) (8,590 ) Midstream service assets, net 135,011 108,462 Depreciable other fixed assets 47,220 42,933 Less accumulated depreciation and amortization (17,315 ) (13,820 ) Depreciable other fixed assets, net 29,905 29,113 Land 14,894 13,232 Total property and equipment, net $ 2,119,075 $ 3,354,082 For the three months ended September 30, 2015 and 2014 , depletion expense was $15.32 per barrel of oil equivalent ("BOE") sold and $20.25 per BOE sold, respectively. For the nine months ended September 30, 2015 and 2014 , depletion expense was $15.87 per BOE sold and $19.83 per BOE sold, respectively. The Company uses the full cost method of accounting for its oil and natural gas properties. Under this method, all acquisition, exploration and development costs, including certain related employee costs, incurred for the purpose of finding oil and natural gas are capitalized and amortized on a composite unit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GL and natural gas. 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on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or reduction in value.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cash flows from proved oil and natural gas properties discounted at 10% . Full cost companies are required to use the unweighted arithmetic average first-day-of-the-month price for each month within the 12-month period prior to the end of the reporting period ("SEC Prices"), unless prices were defined by contractual arrangements, to calculate the discounted future revenues. In the event the unamortized cost of evaluated oil and natural gas properties being amortized exceeds the full cost ceiling, as defined by the SEC, the excess is charged to expense in the period such excess occurs. Once incurred, a write-down of oil and natural gas properties is not reversible. The full cost ceiling value of the Company's reserves was calculated based on SEC Prices as of September 30, 2015, which do not include derivative transactions, of (i) $55.73 per barrel for oil, (ii) $21.87 per barrel for NGL and (iii) $2.89 per MMBtu for natural gas, adjusted by area for energy content, transportation fees and regional price differentials. Using these SEC Prices, the Company's net book value of evaluated oil and natural gas properties exceeded the full cost ceiling amount as of September 30, 2015. As a result, the Company recorded a third-quarter non-cash full cost ceiling impairment of $906.4 million. As of June 30, 2015, the full cost ceiling value of the Company's reserves was calculated based on SEC Prices as of June 30, 2015, which did not include derivative transactions, of (i) $68.17 per barrel for oil, (ii) $26.73 per barrel for NGL and (iii) $3.22 per MMBtu for natural gas, adjusted by area for energy content, transportation fees, and regional price differentials. Using these SEC Prices, the Company's net book value of evaluated oil and natural gas properties exceeded the full cost ceiling amount as of June 30, 2015. As a result, the Company recorded a second-quarter non-cash full cost ceiling impairment of $488.0 million. Full cost ceiling impairment expense for the three and nine months ended September 30, 2015 in the unaudited consolidated statements of operations was $906.4 million and $1.39 billion , respectively. The Company's net book value of evaluated oil and natural gas properties did not exceed the full cost ceiling amount at March 31, 2014, June 30, 2014 or September 30, 2014. The amounts are included in "Impairment expense" in the unaudited consolidated statements of operations and in "Other operating costs and expenses" for the Company's exploration and production segment presented in Note 16. g. Debt issuance costs Debt issuance fees, which are recorded at cost, net of amortization, are amortized over the life of the respective debt agreements utilizing the effective interest and straight-line methods. The Company capitalized $6.8 million of debt issuance costs during the nine months ended September 30, 2015 mainly as a result of the issuance of the March 2023 Notes (as defined below). The Company capitalized $7.8 million of debt issuance costs during the nine months ended September 30, 2014 mainly as a result of the issuance of the January 2022 Notes (as defined below). The Company had total debt issuance costs of $25.0 million and $28.5 million , net of accumulated amortization of $15.9 million and $19.4 million , as of September 30, 2015 and December 31, 2014 , respectively. The Company wrote-off approximately $6.6 million of debt issuance costs during the nine months ended September 30, 2015 as a result of the early redemption of the January 2019 Notes (as defined below), which are included in the unaudited consolidated statements of operations in the "Loss on early redemption of debt" line item. During the nine months ended September 30, 2014 , the Company wrote-off approximately $0.1 million of debt issuance costs as a result of changes in the borrowing base of the Senior Secured Credit Facility (as defined below) due to the issuance of the January 2022 Notes, which are included in the unaudited consolidated statements of operations in the "Write-off of debt issuance costs" line item. See Notes 5.a, 5.b, 5.d and 5.e for definition of and information regarding the March 2023 Notes, January 2022 Notes, January 2019 Notes and the Senior Secured Credit Facility, respectively. As of September 30, 2015, the Company has early-adopted new guidance that seeks to simplify the presentation of debt issuance costs and has applied its provisions retrospectively. The adoption of this standard resulted in the reclassification of $19.4 million and $21.8 million of unamortized debt issuance costs related to the Company's senior unsecured notes from "Other assets, net" to "Long-term debt, net" within its consolidated balance sheets as of September 30, 2015 and December 31, 2014, respectively. Other than this reclassification, the adoption of this standard did not have an impact on the Company's unaudited consolidated financial statements. Debt issuance costs related to the Senior Secured Credit Facility remain recorded in "Other assets, net" on the Company's unaudited consolidated balance sheets. See Notes 5.g and 18 for additional discussion of debt issuance costs. Future amortization expense of debt issuance costs as of September 30, 2015 is as follows: (in thousands) Remaining 2015 $ 1,116 2016 4,503 2017 4,575 2018 4,349 2019 2,915 Thereafter 7,589 Total $ 25,047 h. Other current liabilities Other current liabilities consist of the following components for the periods presented: (in thousands) September 30, 2015 December 31, 2014 Capital contribution payable to equity method investee (1) $ 34,322 $ — Accrued interest payable 21,635 37,689 Costs of purchased oil payable 15,047 20,114 Lease operating expense payable 14,117 11,963 Other accrued liabilities 27,083 31,266 Total other current liabilities $ 112,204 $ 101,032 ______________________________________________________________________________ (1) See Notes 14, 15 and 19.a for additional discussion regarding our equity method investee. i.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asset retirement cost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based on the reserve life per well, (iii) estimated removal and/or remediation costs for midstream assets, (iv) estimated remaining life of midstream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s gathering assets and perform other remediation of the sites where such pipeline and gas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s gathering assets in the periods in which settlement dates become reasonably determinable. The following reconciles the Company's asset retirement obligation liability for the periods presented: (in thousands) Nine months ended September 30, 2015 Year ended December 31, 2014 Liability at beginning of period $ 32,198 $ 21,743 Liabilities added due to acquisitions, drilling, midstream service asset construction and other 1,675 6,370 Accretion expense 1,771 1,787 Liabilities settled upon plugging and abandonment (122 ) (450 ) Liabilities removed due to sale of property (2,005 ) — Revision of estimates — 2,748 Liability at end of period $ 33,517 $ 32,198 j. Treasury stock Laredo's employees may elect to have the Company withhold shares of stock to satisfy their tax withholding obligations that arise upon the lapse of restrictions on their stock awards. Such treasury stock is recorded at cost and retired upon acquisition. k. Fair value measurements The carrying amounts reported in the unaudited consolidated balance sheets for cash and cash equivalents, accounts receivable, accounts payable, undistributed revenue and royalties, accrued capital expenditures and other accrued assets and liabilities approximate their fair values. See Note 5.f for fair value disclosures related to the Company's debt obligations. The Company carries its derivatives at fair value. See Notes 8 and 9 for details regarding the fair value of the Company's derivatives. l. Compensation awards Stock-based compensation expense, net of amounts capitalized, is included in "General and administrative" in the unaudited consolidated statements of operations over the awards' vesting periods and is based on the awards' grant date fair value. The Company utilizes the closing stock price on the grant date, less an expected forfeiture rate, to determine the fair value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performance unit awards. The Company capitalizes a portion of stock-based compensation for employees who are directly involved in the acquisition, exploration and development of its oil and gas properties into the full cost pool. Capitalized stock-based compensation is included as an addition to "Oil and natural gas properties" in the unaudited consolidated balance sheets. See Note 6 for further discussion regarding the restricted stock awards, restricted stock option awards, performance share awards and performance unit awards. m. Long-lived assets, materials and supplies and line-fill 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Materials and supplies are used in developing oil and natural gas properties, are carried at the lower of cost or market ("LCM") and are included in "Other current assets" and "Other assets, net" on the unaudited consolidated balance sheets. The market price for materials and supplies is determined utilizing the Company's recent prices paid to acquire materials. During the nine months ended September 30, 2015 , the Company reduced materials and supplies by $2.3 million in order to reflect the balance at LCM. The adjustment is included in "Impairment expense" in the unaudited consolidated statements of operations and in "Other operating costs and expenses" for the Company's exploration and production segment presented in Note 16. The Company determined an LCM adjustment was not necessary for materials and supplies during the three months ended September 30, 2015, or during the three and nine months ended September 30, 2014 . The minimum volume of product in a pipeline system that enables the system to operate is known as line-fill, and is generally not available to be withdrawn from the pipeline system until the expiration of the transportation contract. Beginning in the fourth quarter of 2014, the Company owns oil line-fill in third-party pipelines, which is accounted for at LCM with cost determined using the weighted-average cost method, and is included in "Other assets, net" on the unaudited consolidated balance sheets. The LCM adjustment is determined utilizing a quoted market price adjusted for regional price differentials (Level 2). For the three and nine months ended September 30, 2015 , the Company recorded LCM adjustments of $0.4 million and $0.5 million , respectively, related to its line-fill, which is included in "Impairment expense" in the unaudited consolidated statements of operations and as "Other operating costs and expenses" for the Company's midstream and marketing segment presented in Note 16. n.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September 30, 2015 or December 31, 2014 . o. Non-cash investing and supplemental cash flow information The following presents the non-cash investing and supplemental cash flow information for the periods presented: Nine months ended September 30, (in thousands) 2015 2014 Non-cash investing information: Change in accrued capital expenditures $ (98,958 ) $ 23,945 Change in accrued capital contribution to equity method investee (1) $ 34,322 $ (2,598 ) Capitalized asset retirement cost $ 1,675 $ 4,767 Supplemental cash flow information: Capitalized interest $ 227 $ 51 ______________________________________________________________________________ (1) See Notes 14, 15 and 19.a for additional discussion regarding our equity method investee.</t>
  </si>
  <si>
    <t>Equity offering</t>
  </si>
  <si>
    <t>Equity [Abstract]</t>
  </si>
  <si>
    <t>Equity Offering</t>
  </si>
  <si>
    <t>Equity offering On March 5, 2015, the Company completed the sale of 69,000,000 shares of Laredo's common stock at a price to the public of $11.05 per share (the "March 2015 Equity Offering"). The Company received net proceeds of $754.2 million , after underwriting discounts, commissions and offering expenses. Entities affiliated with Warburg Pincus LLC ("Warburg Pincus") purchased 29,800,000 shares in the March 2015 Equity Offering, following which Warburg Pincus owned 41.0% of Laredo's common stock. There were no comparative offerings of the Company's stock during the three or nine months ended September 30, 2014 .</t>
  </si>
  <si>
    <t>Acquisitions and Divestitures</t>
  </si>
  <si>
    <t>Business Combinations [Abstract]</t>
  </si>
  <si>
    <t>Acquisitions</t>
  </si>
  <si>
    <t>Acquisitions a. Divestiture of non-strategic assets On September 15, 2015, the Company completed the sale of non-strategic and primarily non-operated properties and associated production totaling 6,060 net acres and 123 producing properties in the Midland Basin to a third-party buyer for a sales price of $65.5 million . After transaction costs and adjustments at closing reflecting an economic effective date of July 1, 2015, the net proceeds were $65.2 million , net of working capital adjustments and subject to post-closing cost adjustments. The purchase price, excluding post-closing adjustments, was allocated to oil and natural gas properties pursuant to the rules governing full cost accounting. Effective at closing, the operations and cash flows of these properties were eliminated from the ongoing operations of the Company and the Company has no continuing involvement in the properties. This divestiture does not represent a strategic shift and will not have a major effect on the Company's operations or financial results. The following table presents revenues and expenses of the oil and natural gas properties sold included in the accompanying unaudited consolidated statements of operations for the periods presented: Three months ended September 30, Nine months ended September 30, (in thousands) 2015 2014 2015 2014 Oil, NGL and natural gas sales $ 1,371 $ 5,644 $ 5,419 $ 15,574 Expenses (1) 1,781 3,042 6,565 7,789 _____________________________________________________________________________ (1) Expenses include (i) lease operating expense, (ii) production and ad valorem tax expense, (iii) accretion expense and (iv) depletion. b. 2014 acquisition of leasehold interests On August 28, 2014, the Company completed a material acquisition of leasehold interests totaling 8,156 net acres in the Midland Basin, primarily within the Company's core development area, for $192.5 million . The acquisition was accounted for as an acquisition of assets. c. 2014 acquisition of mineral interests On February 25, 2014, the Company completed the acquisition of the mineral interests underlying 278 net acres in Glasscock County, Texas in the Midland Basin for $7.3 million . These mineral interests entitle the Company to receive royalty payments on all production from this acreage with no additional future capital or operating expenses required. As such, the purchase was accounted for as an acquisition of assets. d. 2014 acquisitions of evaluated and unevaluated oil and natural gas properties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and integration costs associated with the acquisitions are expensed as incurred. The Company makes various assumptions in estimating the fair values of assets acquired and liabilities assumed. The most significant assumptions relate to the estimated fair values of evaluated and unevaluated oil and natural gas properties. The fair values of these properties are measured using valuation techniques that convert future cash flows to a single discounted amount. Significant inputs to the valuation include estimates of: (i) reserves, (ii) future operating and development costs, (iii) future commodity prices and (iv) a market-based weighted-average cost of capital rate. The market-based weighted-average cost of capital rate is subject to additional project-specific risk factors. To compensate for the inherent risk of estimating the value of the unevaluated properties, the discounted future net revenues of probable and possible reserves are reduced by additional risk-weighting factors. On June 11, 2014, the Company completed the acquisition of evaluated and unevaluated oil and natural gas properties, totaling 460 net acres, located in Reagan County, Texas for $4.7 million , net of closing adjustments. On June 23, 2014, the Company completed the acquisition of evaluated and unevaluated oil and natural gas properties, totaling 24 net acres, located in Glasscock County, Texas for $1.8 million . The results of operations prior to June 2014 do not include results from these acquisitions.</t>
  </si>
  <si>
    <t>Debt</t>
  </si>
  <si>
    <t>Debt Disclosure [Abstract]</t>
  </si>
  <si>
    <t>Debt a. March 2023 Notes On March 18, 2015, the Company completed an offering of $350.0 million in aggregate principal amount of 6 1/4% senior unsecured notes due 2023 (the "March 2023 Notes"), and entered into an Indenture (the "Base Indenture"), as supplemented by the Supplemental Indenture (the "Supplemental Indenture" and, together with the Base Indenture, the "Indenture"), among Laredo, LMS and GCM, as guarantors, and Wells Fargo Bank, National Association, as trustee. The March 2023 Notes will mature on March 15, 2023 with interest accruing at a rate of 6 1/4% per annum and payable semi-annually in cash in arrears on March 15 and September 15 of each year, commencing September 15, 2015. The March 2023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Indenture, designation of a subsidiary guarantor as a non-guarantor restricted subsidiary or as an unrestricted subsidiary in accordance with the Indenture, release from guarantee under the Senior Secured Credit Facility (as defined below), or liquidation or dissolution (collectively, the "Releases"). The March 2023 Notes were offered and sold pursuant to a prospectus supplement dated March 4, 2015 and the base prospectus dated March 22, 2013, relating to the Company's effective shelf registration statement on Form S-3 (File No. 333-187479). The Company received net proceeds of $343.6 million from the offering, after deducting the underwriters' discount and the estimated outstanding offering expenses. In April 2015, the Company used the proceeds of the offering to fund a portion of the Company's redemption of the January 2019 Notes (as defined below). See Note 5.d for additional discussion of this early redemption. The Company may redeem, at its option, all or part of the March 2023 Notes at any time on or after March 15, 2018, at the applicable redemption price plus accrued and unpaid interest to, but not including, the date of redemption. Further, before March 15, 2018, the Company may on one or more occasions redeem up to 35% of the aggregate principal amount of the March 2023 Notes in an amount not exceeding the net proceeds from one or more private or public equity offerings at a redemption price of 106.25% of the principal amount of the March 2023 Notes, plus accrued and unpaid interest to the date of redemption, if at least 65% of the aggregate principal amount of the March 2023 Notes remains outstanding immediately after such redemption and the redemption occurs within 180 days of the closing date of each such equity offering. If a change of control occurs prior to March 15, 2016, the Company may redeem all, but not less than all, of the March 2023 Notes at a redemption price equal to 110% of the principal amount of the March 2023 Notes plus any accrued and unpaid interest to, but not including, the date of redemption. b. January 2022 Notes On January 23, 2014, the Company completed an offering of $450.0 million in aggregate principal amount of 5 5/8% senior unsecured notes due 2022 (the "January 2022 Notes").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LMS, GCM and certain of the Company's future restricted subsidiaries, subject to certain Releases. c. May 2022 Notes On April 27, 2012, the Company completed an offering of $500.0 million in aggregate principal amount of 7 3/8% senior unsecured notes due 2022 (the "May 2022 Notes"). The May 2022 Notes will mature on May 1, 2022 and bear an interest rate of 7 3/8% per annum, payable semi-annually, in cash in arrears on May 1 and November 1 of each year, commencing November 1, 2012. The May 2022 Notes are fully and unconditionally guaranteed on a senior unsecured basis by LMS, GCM and certain of the Company's future restricted subsidiaries, subject to certain Releases. d. January 2019 Notes On January 20, 2011, the Company completed an offering of $350.0 million 9 1/2% senior unsecured notes due 2019 (the "January Notes") and on October 19, 2011, the Company completed an offering of an additional $200.0 million 9 1/2% senior unsecured notes due 2019 (the "October Notes" and together with the January Notes, the "January 2019 Notes"). The January 2019 Notes were due to mature on February 15, 2019 and bore an interest rate of 9 1/2% per annum, payable semi-annually, in cash in arrears on February 15 and August 15 of each year. The January 2019 Notes were fully and unconditionally guaranteed on a senior unsecured basis by LMS, GCM and certain of the Company's future restricted subsidiaries, subject to certain Releases. On April 6, 2015 (the "Redemption Date"), the entire $550.0 million outstanding principal amount of the January 2019 Notes was redeemed at a redemption price of 104.750% of the principal amount of the January 2019 Notes, plus accrued and unpaid interest up to the Redemption Date. The Company recognized a loss on extinguishment of $31.5 million related to the difference between the redemption price and the net carrying amount of the extinguished January 2019 Notes. e. Senior Secured Credit Facility As of September 30, 2015 , the Fourth Amended and Restated Credit Agreement (as amended, the "Senior Secured Credit Facility"), which matures on November 4, 2018, had a maximum credit amount of $2.0 billion , a borrowing base of $1.25 billion and an aggregate elected commitment of $1.0 billion with $135.0 million outstanding and was subject to an interest rate of 1.7500% . It contains both financial and non-financial covenants, all of which the Company was in compliance with as of September 30, 2015 . Laredo is required to pay an annual commitment fee on the unused portion of the financial institutions' commitment of 0.375% to 0.5% , based on the ratio of outstanding revolving credit to the total commitment under the Senior Secured Credit Facility. Additionally, the Senior Secured Credit Facility provides for the issuance of letters of credit, limited to the lesser of total capacity or $20.0 million . No letters of credit were outstanding as of September 30, 2015 or 2014 . See Note 19.b for information regarding changes, subsequent to September 30, 2015, in the Senior Secured Credit Facility's borrowing base. f. Fair value of debt The Company has not elected to account for its debt instruments at fair value. The following table presents the carrying amount and fair values of the Company's debt for the periods presented: September 30, 2015 December 31, 2014 (in thousands) Carrying value Fair value Carrying value Fair value January 2019 Notes (1) $ — $ — $ 551,295 $ 550,000 January 2022 Notes 450,000 405,000 450,000 396,014 May 2022 Notes 500,000 487,500 500,000 467,529 March 2023 Notes 350,000 318,500 — — Senior Secured Credit Facility 135,000 134,981 300,000 300,279 Total value of debt $ 1,435,000 $ 1,345,981 $ 1,801,295 $ 1,713,822 ______________________________________________________________________________ (1) The carrying value of the January 2019 Notes includes the October Notes unamortized bond premium of $1.3 million as of December 31, 2014. The fair values of the debt outstanding on the January 2019 Notes, January 2022 Notes, May 2022 Notes and the March 2023 Notes were determined using the September 30, 2015 and December 31, 2014 quoted market price (Level 1) for each respective instrument. The fair values of the outstanding debt on the Senior Secured Credit Facility as of September 30, 2015 and December 31, 2014 were estimated utilizing pricing models for similar instruments (Level 2). See Note 9 for information about fair value hierarchy levels. g. Debt issuance costs The following tables summarize the net presentation of the Company's long-term debt and debt issuance cost on the unaudited consolidated balance sheets for the periods presented: September 30, 2015 December 31, 2014 (in thousands) Carrying Debt issuance costs, net Long-term debt, net Carrying Debt issuance costs, net Long-term debt, net January 2019 Notes $ — $ — $ — $ 551,295 $ (7,031 ) $ 544,264 January 2022 Notes 450,000 (6,183 ) 443,817 450,000 (6,916 ) 443,084 May 2022 Notes 500,000 (7,281 ) 492,719 500,000 (7,901 ) 492,099 March 2023 Notes 350,000 (5,970 ) 344,030 — — — Senior Secured Credit Facility (1) 135,000 — 135,000 300,000 — 300,000 Total $ 1,435,000 $ (19,434 ) $ 1,415,566 $ 1,801,295 $ (21,848 ) $ 1,779,447 ______________________________________________________________________________ (1) Debt issuance costs related to our Senior Secured Credit Facility are recorded in "Other assets, net" on the unaudited consolidated balance sheets.</t>
  </si>
  <si>
    <t>Employee compensation</t>
  </si>
  <si>
    <t>Disclosure of Compensation Related Costs, Share-based Payments [Abstract]</t>
  </si>
  <si>
    <t>Employee Compensation</t>
  </si>
  <si>
    <t>Employee compensation The Company has a Long-Term Incentive Plan (the "LTIP"), which provides for the granting of incentive awards in the form of restricted stock awards, restricted stock option awards, performance share awards, performance unit awards and other awards. The LTIP provides for the issuance of 10.0 million shares. The Company recognizes the fair value of stock-based compensation awards expected to vest over the requisite service period as a charge against earnings, net of amounts capitalized. The Company's stock-based compensation awards are accounted for as equity instruments and its performance unit awards are accounted for as liability awards. Stock-based compensation is included in "General and administrative" in the unaudited consolidated statements of operations. The Company capitalizes a portion of stock-based compensation for employees who are directly involved in the acquisition, exploration and development of oil and natural gas properties into the full cost pool. Capitalized stock-based compensation is included as an addition to "Oil and natural gas properties" in the unaudited consolidated balance sheets. a. Restricted stock awards All restricted stock awards are treated as issued and outstanding in the accompanying unaudited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including (i) 20% at the grant date and then 20% annually thereafter, (ii) 33% , 33% and 34% per year beginning on the first anniversary date of the grant, (iii) 50% in year two and 50% in year three, (iv) fully on the first anniversary of the grant date and (v) fully on the third anniversary of the grant date. Restricted stock awards granted to non-employee directors vest fully on the first anniversary of the grant date. The following table reflects the outstanding restricted stock awards for the nine months ended September 30, 2015 : (in thousands, except for weighted-average grant date fair values) Restricted stock awards Weighted-average Outstanding as of December 31, 2014 2,205 $ 22.63 Granted 1,894 $ 11.98 Forfeited (519 ) $ 20.90 Vested (1) (984 ) $ 22.39 Outstanding as of September 30, 2015 2,596 $ 15.32 ______________________________________________________________________________ (1) The vesting of certain restricted stock awards could result in federal and state income tax expense or benefit related to the difference between the market price of the common stock at the date of vesting and the date of grant. See Note 7 for additional discussion regarding the tax impact of vested restricted stock awards. The Company utilizes the closing stock price on the grant date to determine the fair value of service vesting restricted stock awards. As of September 30, 2015 , unrecognized stock-based compensation related to the restricted stock awards expected to vest was $26.4 million . Such cost is expected to be recognized over a weighted-average period of 1.90 years . b. Restricted stock option awards Restricted stock option awards granted under the LTIP vest and are exercisable in four equal installments on each of the four anniversaries of the grant date. The following table reflects the stock option award activity for the nine months ended September 30, 2015 : (in thousands, except for weighted-average exercise price and contractual term) Restricted stock option awards Weighted-average Weighted-average Outstanding as of December 31, 2014 1,367 $ 20.76 8.17 Granted 632 $ 11.93 Exercised — $ — Expired or canceled (58 ) $ 19.51 Forfeited (139 ) $ 18.17 Outstanding as of September 30, 2015 1,802 $ 17.90 8.05 Vested and exercisable at end of period (1) 569 $ 20.78 6.89 Expected to vest at end of period (2) 1,214 $ 16.49 8.60 _____________________________________________________________________________ (1) The vested and exercisable options as of September 30, 2015 had no aggregate intrinsic value. (2) The options expected to vest as of September 30, 2015 had no aggregate intrinsic value. The Company utilizes the Black-Scholes option pricing model to determine the fair value of restricted stock option awards and is recognizing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volatility. As of September 30, 2015 , unrecognized stock-based compensation related to the restricted stock option awards expected to vest was $8.0 million . Such cost is expected to be recognized over a weighted-average period of 2.51 years . The assumptions used to estimate the fair value of restricted stock options granted on February 27, 2015 are as follows: Risk-free interest rate (1) 1.70 % Expected option life (2) 6.25 years Expected volatility (3) 52.59 % Fair value per stock option $ 6.15 ______________________________________________________________________________ (1) U.S. Treasury yields as of the grant date were utilized for the risk-free interest rate assumption, correlating the treasury yield terms to the expected life of the option. (2) As the Company had limited exercise history at the time of valuation relating to terminations and modifications, expected option life assumptions were developed using the simplified method in accordance with GAAP. (3) The Company utilized its own volatility in order to develop the expected volatility. In accordance with the LTIP and stock option agreement, the option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 No shares of common stock may be purchased unless the optionee has remained in continuous employment with the Company for one year from the grant date. Unless terminated sooner, the option will expire if and to the extent it is not exercised within 10 years from the grant date. The unvested portion of a stock option award shall expire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 c. Performance share awards The performance share awards granted to management on February 27, 2015 (the "2015 Performance Share Awards") and on February 27, 2014 (the "2014 Performance Share Awards") are subject to a combination of market and service vesting criteria. A Monte Carlo simulation prepared by an independent third party was utilized to determine the grant date fair value of these awards. The Company has determined these awards are equity awards and recognizes the associated expense on a straight-line basis over the three -year requisite service period of the awards. These awards will be settled, if at all, in stock at the end of the requisite service period based on the achievement of certain performance criteria. The 2015 Performance Share Awards have a performance period of January 1, 2015 to December 31, 2017 and any shares earned under such awards are expected to be issued in the first quarter of 2018 if the performance criteria are met. During the nine months ended September 30, 2015 , 602,501 2015 Performance Share Awards were granted and all remain outstanding as of September 30, 2015 . The 271,667 outstanding 2014 Performance Share Awards have a performance period of January 1, 2014 to December 31, 2016 and any shares earned under such awards are expected to be issued in the first quarter of 2017 if the performance criteria are met. As of September 30, 2015 , unrecognized stock-based compensation related to the 2015 Performance Share Awards and the 2014 Performance Share Awards was $11.4 million . Such cost is expected to be recognized over a weighted-average period of 2.09 years . The assumptions used to estimate the fair value of the 2015 Performance Share Awards granted on February 27, 2015 are as follows: Risk-free rate (1) 0.95 % Dividend yield — % Expected volatility (2) 53.78 % Laredo stock closing price as of February 27, 2015 $ 11.93 Fair value per performance share $ 16.23 ______________________________________________________________________________ (1) The risk-free rate was derived using a zero-coupon yield derived from the Treasury Constant Maturities yield curve on the grant date. (2) The Company utilized a peer historical look-back, weighted with the Company's own volatility, to develop the expected volatility. d. Stock-based compensation award expense The following has been recorded to stock-based compensation expense for the periods presented: Three months ended September 30, Nine months ended September 30, (in thousands) 2015 2014 2015 2014 Restricted stock award compensation, net of amounts capitalized $ 4,588 $ 4,866 $ 11,724 $ 13,303 Restricted stock option award compensation, net of amounts capitalized 925 763 2,740 2,226 Restricted performance share award compensation, net of amounts capitalized 1,364 565 3,469 1,390 Total stock-based compensation, net of amounts capitalized $ 6,877 $ 6,194 $ 17,933 $ 16,919 e. Performance unit awards The performance unit awards issued to management on February 15, 2013 (the "2013 Performance Unit Awards") and on February 3, 2012 (the "2012 Performance Unit Awards") are subject to a combination of market and service vesting criteria. These awards are accounted for as liability awards as they are settled in cash at the end of the requisite service period based on the achievement of certain performance criteria. A Monte Carlo simulation prepared by an independent third party is utilized to determine the fair values of these awards at the grant date and to re-measure the fair values at the end of each reporting period until settlement in accordance with GAAP. The volatility criteria utilized in the Monte Carlo simulation is based on the volatility of the Company's stock price and the stock price volatilities of a group of peer companies defined in each respective award agreement. The liability and related compensation expense of these awards for each period is recognized by dividing the fair value of the total liability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performance unit compensation may not accurately reflect the amount ultimately earned by the members of management. The 44,481 outstanding 2013 Performance Unit Awards have a performance period of January 1, 2013 to December 31, 2015 and are expected to be paid in the first quarter of 2016 if the performance criteria are met. The 27,381 settled 2012 Performance Unit Awards had a performance period of January 1, 2012 to December 31, 2014 and, as their performance criteria were satisfied, they were paid at $100 per unit during the first quarter of 2015. Compensation expense for the 2013 Performance Unit Awards is included in "General and administrative" in the Company's unaudited consolidated statements of operations, and the corresponding liability is included in "Other current liabilities" on the unaudited consolidated balance sheets. Due to the quarterly re-measurement of the fair value of the 2013 Performance Unit Awards as of September 30, 2015 , compensation expense for the three and nine months ended September 30, 2015 was $ 1.0 million and $2.7 million , respectively. Compensation expense related to the 2012 Performance Unit Awards and the 2013 Performance Unit Awards amounted to a $0.4 million reversal and $0.8 million for the three and nine months ended September 30, 2014 , respectively.</t>
  </si>
  <si>
    <t>Income taxes</t>
  </si>
  <si>
    <t>Income Tax Disclosure [Abs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he Company evaluates uncertain tax positions for recognition and measurement in the unaudited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unaudited consolidated financial statements. The amount of tax benefit recognized with respect to any tax position is measured as the largest amount of benefit that is greater than 50 percent likely of being realized upon settlement. The Company had no unrecognized tax benefits related to uncertain tax positions in the unaudited consolidated financial statements as of September 30, 2015 or December 31, 2014 . The Company is subject to corporate income taxes and the Texas franchise tax. Income tax (expense) benefit for the periods presented consisted of the following: Three months ended September 30, Nine months ended September 30, (in thousands) 2015 2014 2015 2014 Current taxes $ — $ — $ — $ — Deferred taxes (41,258 ) (45,778 ) 176,945 (35,511 ) Income tax (expense) benefit $ (41,258 ) $ (45,778 ) $ 176,945 $ (35,511 ) Income tax (expense) benefit differed from amounts computed by applying the applicable federal income tax rate of 35% to pre-tax earnings as a result of the following: Three months ended September 30, Nine months ended September 30, (in thousands) 2015 2014 2015 2014 Income tax benefit (expense) computed by applying the statutory rate $ 282,284 $ (45,215 ) $ 497,782 $ (34,932 ) State income tax, net of federal tax benefit and increase in valuation allowance (5,677 ) 247 190 1,881 Non-deductible stock-based compensation (45 ) (152 ) (151 ) (391 ) Stock-based compensation tax deficiency (330 ) (4 ) (3,168 ) (160 ) Increase in deferred tax valuation allowance (317,391 ) (22 ) (317,407 ) (1,134 ) Other items (99 ) (632 ) (301 ) (775 ) Income tax (expense) benefit $ (41,258 ) $ (45,778 ) $ 176,945 $ (35,511 ) The effective tax rate on income (loss) before income taxes was 35% for the three months ended 2014 and 36% for the nine months ended September 30, 2014 . The Company's effective tax rate is affected by recurring permanent differences, changes in valuation allowances and discrete items that may occur in any given year but are not consistent from year to year. For each of the three and nine months ended September 30, 2015 , the Company recorded a valuation allowance of $326.2 million for its deferred tax assets due to uncertainty regarding their realization. As such, the effective tax rates on the Company's loss before income taxes for the same periods are not meaningful. No comparable amounts were recorded in the three and nine months ended September 30, 2014 . The impact of significant discrete items is separately recognized in the quarter in which they occur. The vesting of certain restricted stock awards could result in federal and state income tax expense or benefits related to the difference between the market price of the common stock at the date of vesting and the date of grant. The exercise of stock option awards could result in federal and state income tax expense or benefits related to the difference between the fair value of the stock option on the grant date and the intrinsic value of the stock option when exercised. The tax impact resulting from vestings of restricted stock awards and exercise of option awards are discrete items. During the three and nine months ended September 30, 2015 and 2014 , certain shares related to restricted stock awards vested at times when the Company's stock price was lower than the fair value of those shares on the grant date. As a result, the income tax deduction related to such shares is less than the expense previously recognized for book purposes. During the three and nine months ended September 30, 2014 , certain restricted stock options were exercised, for which the related income tax deduction was less than the expense previously recognized for book purposes. There were no stock options exercised during the three and nine months ended September 30, 2015 . In accordance with GAAP, such shortfalls reduce additional paid-in capital to the extent windfall tax benefits have been previously recognized. However, the Company has not previously recognized any windfall tax benefits; therefore, such shortfalls are included in income tax expense. The following table presents the tax impact of these shortfalls for the periods presented: Three months ended September 30, Nine months ended September 30, (in thousands) 2015 2014 2015 2014 Vesting of restricted stock $ (336 ) $ (4 ) $ (3,225 ) $ (5 ) Exercise of restricted stock options — (1 ) — (158 ) Tax expense due to shortfalls $ (336 ) $ (5 ) $ (3,225 ) $ (163 ) Significant components of the Company's net deferred tax asset (liability) for the periods presented are as follows: (in thousands) September 30, 2015 December 31, 2014 Oil and natural gas properties, midstream service assets and other fixed assets $ (27,816 ) $ (424,712 ) Net operating loss carry-forward 462,324 353,724 Derivatives (107,862 ) (121,365 ) Stock-based compensation 11,051 10,718 Equity method investee (19,079 ) — Accrued bonus 3,448 3,256 Capitalized interest 2,851 3,049 Other 2,628 (316 ) Net deferred tax asset (liability) before valuation allowance 327,545 (175,646 ) Valuation allowance (327,545 ) (1,299 ) Net deferred tax asset (liability) $ — $ (176,945 ) Deferred tax assets and liabilities were classified in the unaudited consolidated balance sheets as follows for the periods presented: (in thousands) September 30, 2015 December 31, 2014 Deferred tax asset $ 68,069 $ — Deferred tax liability (68,069 ) (176,945 ) Deferred tax asset (liability) $ — $ (176,945 ) The Company had federal net operating loss carry-forwards totaling $1.3 billion and state of Oklahoma net operating loss carry-forwards totaling $58.9 million as of September 30, 2015 . These carry-forwards begin expiring in 2026. As of September 30, 2015 , the Company believes a portion of the net operating loss carry-forwards are not fully realizable. The Company considered all available evidence, both positive and negative, in determining whether, based on the weight of that evidence, a valuation allowance was needed. Such consideration included estimated future projected earnings based on existing reserves and projected future cash flows from its oil and natural gas reserves (including the timing of those cash flows), the reversal of deferred tax liabilities recorded as of September 30, 2015 , the Company's ability to capitalize intangible drilling costs, rather than expensing these costs in order to prevent an operating loss carry-forward from expiring unused, and future projections of Oklahoma sourced income. The Company's federal and state operating loss carry-forwards include windfall tax deductions from vestings of certain restricted stock awards and stock option exercises that were not recorded in the Company's income tax provision. The amount of windfall tax benefit recognized in additional paid-in capital is limited to the amount of benefit realized currently in income taxes payable. As of September 30, 2015 , the Company had suspended additional paid-in capital credits of $4.5 million related to windfall tax deductions. Upon realization of the net operating loss carry-forwards from such windfall tax deductions, the Company would record a benefit of up to $4.5 million in additional paid-in capital. The Company maintains a valuation allowance to reduce certain deferred tax assets to amounts that are more likely than not to be realized. As of September 30, 2015 , a valuation allowance of $327.5 million has been recorded against the deferred tax asset. The Company's income tax returns for the years 2012 through 2014 remain open and subject to examination by federal tax authorities and/or the tax authorities in Oklahoma and Texas, which are the jurisdictions where the Company has operations. Additionally, the statute of limitations for examination of federal net operating loss carry-forwards typically does not begin to run until the year the attribute is utilized in a tax return.</t>
  </si>
  <si>
    <t>Derivative Instruments and Hedging Activities Disclosure [Abstract]</t>
  </si>
  <si>
    <t>Derivatives a. Commodity derivatives The Company engages in derivative transactions such as collars, swaps, puts and basis swaps to hedge price risks due to unfavorable changes in oil and natural gas prices related to its production. As of September 30, 2015 , the Company had 37 open derivative contracts with financial institutions that extend from October 2015 to December 2017. None of these contracts were designated as hedges for accounting purposes. The contracts are recorded at fair value on the balance sheet and gains and losses are recognized in current period earnings. Gains and losses on derivatives are reported on the unaudited consolidated statements of operations in the "Gain (loss) on derivatives, net" line item. 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put transaction has an established floor price. The Company pays its counterparty a premium, which can be deferred until settlement,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 The oil basis swap transactions have an established fixed basis differential. The Company's oil basis swaps' differential is between the West Texas Intermediate-Argus Americas Crude (Midland) ("WTI Midland") index crude oil price and the WTI NYMEX (defined below) index crude oil price. When the WTI NYMEX price less the fixed basis differential is greater than the actual WTI Midland price, the difference multiplied by the hedged contract volume is paid to the Company by the counterparty. When the WTI NYMEX price less the fixed basis differential is less than the actual WTI Midland price, the difference multiplied by the hedged contract volume is paid by the Company to the counterparty. During the first quarter of 2014, the Company unwound a physical commodity contract and the associated oil basis swap financial derivative contract that hedged the differential between the Light Louisiana Sweet Argus and the Brent International Petroleum Exchange index oil prices. Prior to its unwind, the physical commodity contract qualified to be scoped out of mark-to-market accounting in accordance with the normal purchase and normal sale scope exemption. Once modified to settle financially in the unwind agreement, the contract ceased to qualify for the normal purchase and normal sale scope exemption, therefore requiring it to be marked-to-market. The Company received net proceeds of $76.7 million from the early termination of these contracts. The Company agreed to settle the contracts early due to the counterparty's decision to exit the physical commodity trading business. The following represents cash settlements received (paid) for derivatives for the periods presented: Three months ended September 30, Nine months ended September 30, (in thousands) 2015 2014 2015 2014 Cash settlements received (paid) for matured commodity derivatives $ 66,142 $ 4,531 $ 175,879 $ (1,320 ) Early terminations of commodity derivatives received — — — 76,660 Cash settlements received for derivatives, net $ 66,142 $ 4,531 $ 175,879 $ 75,340 The following table summarizes open positions as of September 30, 2015 , and represents, as of such date, derivatives in place through December 2017 on annual production volumes: Remaining Year 2015 Year 2016 Year 2017 Oil positions: (1) Puts: Hedged volume (Bbl) 114,000 — — Weighted-average price ($/Bbl) $ 75.00 $ — $ — Swaps: Hedged volume (Bbl) 168,000 1,573,800 — Weighted-average price ($/Bbl) $ 96.56 $ 84.82 $ — Collars: Hedged volume (Bbl) 1,641,880 3,654,000 2,628,000 Weighted-average floor price ($/Bbl) $ 79.81 $ 73.99 $ 77.22 Weighted-average ceiling price ($/Bbl) $ 95.41 $ 89.63 $ 97.22 Totals: Total volume hedged with ceiling price (Bbl) 1,809,880 5,227,800 2,628,000 Weighted-average ceiling price ($/Bbl) $ 95.51 $ 88.18 $ 97.22 Total volume hedged with floor price (Bbl) 1,923,880 5,227,800 2,628,000 Weighted-average floor price ($/Bbl) $ 80.99 $ 77.25 $ 77.22 Basis swaps: (2) Hedged volume (Bbl) 920,000 — — Weighted-average price ($/Bbl) $ (1.95 ) $ — $ — Natural gas positions: (3) Collars: Hedged volume (MMBtu) 7,192,000 18,666,000 5,475,000 Weighted-average floor price ($/MMBtu) $ 3.00 $ 3.00 $ 3.00 Weighted-average ceiling price ($/MMBtu) $ 5.96 $ 5.60 $ 4.00 _______________________________________________________________________________ (1) Oil derivatives are settled based on the average of the daily settlement prices for the First Nearby Month of the West Texas Intermediate NYMEX Light Sweet Crude Oil Futures Contract for each NYMEX Trading Day during each month ("WTI NYMEX"). (2) The associated oil basis swaps are settled on the differential between the WTI Midland and the WTI NYMEX index oil prices. (3) Natural gas derivatives are settled based on the Inside FERC index price for West Texas Waha for the calculation period. b. Balance sheet presentation In accordance with the Company's standard practice, its commodity derivatives are subject to counterparty netting under agreements governing such derivatives. The Company's oil and natural gas commodity derivatives are presented on a net basis as "Derivatives" on the unaudited consolidated balance sheets. See Note 9.a for a summary of the fair value of derivatives on a gross basis. By using derivatives to hedge exposures to changes in commodity prices, the Company exposes itself to credit risk and market risk. For the Company, market risk is the exposure to changes in the market price of oi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thereby creating credit risk. The Company's counterparties are participants in the Senior Secured Credit Facility, which is secured by the Company's oil and natural gas reserves; therefore, the Company is not required to post any collateral. The Company does not require collateral from its derivative counterparties. The Company minimizes the credit risk in derivatives by: (i) limiting its exposure to any single counterparty, (ii) entering into derivatives only with counterparties that meet the Company's minimum credit quality standard or have a guarantee from an affiliate that meets the Company's minimum credit quality standard and (iii) monitoring the creditworthiness of the Company's counterparties on an ongoing basis.</t>
  </si>
  <si>
    <t>Fair value measurements</t>
  </si>
  <si>
    <t>Fair Value Disclosures [Abstract]</t>
  </si>
  <si>
    <t>Fair value measurements The Company accounts for its oil and natural gas commodity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three or nine months ended September 30, 2015 or 2014 . a. Fair value measurement on a recurring basis The following tables summarize the Company's fair value hierarchy by commodity on a gross basis and the net presentation on the unaudited consolidated balance sheets for derivative assets and liabilities measured at fair value on a recurring basis for the periods presented: (in thousands) Level 1 Level 2 Level 3 Total gross fair value Amounts offset Net fair value presented on the consolidated balance sheets As of September 30, 2015: Assets Current: Oil derivatives $ — $ 180,141 $ — $ 180,141 $ (1,805 ) $ 178,336 Natural gas derivatives — 10,747 — 10,747 — 10,747 Oil deferred premiums — — — — (4,751 ) (4,751 ) Natural gas deferred premiums — — — — (175 ) (175 ) Noncurrent: Oil derivatives $ — $ 100,594 $ — $ 100,594 $ — $ 100,594 Natural gas derivatives — 3,659 — 3,659 — 3,659 Oil deferred premiums — — — — (5,964 ) (5,964 ) Natural gas deferred premiums — — — — (439 ) (439 ) Liabilities Current: Oil derivatives $ — $ (1,805 ) $ — $ (1,805 ) $ 1,805 $ — Natural gas derivatives — — — — — — Oil deferred premiums — — (4,751 ) (4,751 ) 4,751 — Natural gas deferred premiums — — (175 ) (175 ) 175 — Noncurrent: Oil derivatives $ — $ — $ — $ — $ — $ — Natural gas derivatives — — — — — — Oil deferred premiums — — (5,964 ) (5,964 ) 5,964 — Natural gas deferred premiums — — (439 ) (439 ) 439 — Net derivative position $ — $ 293,336 $ (11,329 ) $ 282,007 $ — $ 282,007 (in thousands) Level 1 Level 2 Level 3 Total gross fair value Amounts offset Net fair value presented on the consolidated balance sheets As of December 31, 2014: Assets Current: Oil derivatives $ — $ 190,303 $ — $ 190,303 $ — $ 190,303 Natural gas derivatives — 9,647 — 9,647 — 9,647 Oil deferred premiums — — — — (4,653 ) (4,653 ) Natural gas deferred premiums — — — — (696 ) (696 ) Noncurrent: Oil derivatives $ — $ 117,963 $ — $ 117,963 $ — $ 117,963 Natural gas derivatives — 3,646 — 3,646 — 3,646 Oil deferred premiums — — — — (3,821 ) (3,821 ) Natural gas deferred premiums — — — — — — Liabilities Current: Oil derivatives $ — $ — $ — $ — $ — $ — Natural gas derivatives — — — — — — Oil deferred premiums — — (4,768 ) (4,768 ) 4,653 (115 ) Natural gas deferred premiums — — (696 ) (696 ) 696 — Noncurrent: Oil derivatives $ — $ — $ — $ — $ — $ — Natural gas derivatives — — — — — — Oil deferred premiums — — (3,821 ) (3,821 ) 3,821 — Natural gas deferred premiums — — — — — — Net derivative position $ — $ 321,559 $ (9,285 ) $ 312,274 $ — $ 312,274 These items are included as "Derivatives" on the unaudited consolidated balance sheets. Significant Level 2 assumptions associated with the calculation of discounted cash flows used in the mark-to-market analysis of commodity derivatives include each derivative contract's corresponding commodity index price, appropriate risk-adjusted discount rates and other relevant data. The Company's deferred premiums associated with its commodity derivative contracts are categorized as Level 3, as the Company utilizes a net present value calculation to determine the valuation. They are considered to be measured on a recurring basis as the derivative contracts they derive from are measured on a recurring basis. As commodity derivative contracts containing deferred premiums are entered into, the Company discounts the associated deferred premium to its net present value at the contract trade date, using the Senior Secured Credit Facility rate at the trade date (historical input rates range from 1.69% to 3.56% ),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 The following table presents actual cash payments required for deferred premiums as of September 30, 2015 , and for the calendar years following: (in thousands) Remaining 2015 $ 1,249 2016 4,471 2017 5,418 2018 426 Total $ 11,564 A summary of the changes in assets classified as Level 3 measurements for the periods presented are as follows: Three months ended September 30, Nine months ended September 30, (in thousands) 2015 2014 2015 2014 Balance of Level 3 at beginning of period $ (12,087 ) $ (9,025 ) $ (9,285 ) $ (12,684 ) Change in net present value of deferred premiums for derivatives (53 ) (50 ) (141 ) (170 ) Total purchases and settlements: Purchases (437 ) (3,800 ) (5,821 ) (3,800 ) Settlements 1,248 1,820 3,918 5,599 Balance of Level 3 at end of period $ (11,329 ) $ (11,055 ) $ (11,329 ) $ (11,055 ) b. Fair value measurement on a nonrecurring basis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 See Note 2.m for discussion regarding the Company's impairment of line-fill during the three months ended September 30, 2015 and impairments of materials and supplies and line-fill during the nine months ended September 30, 2015 . The accounting policies for impairment of oil and natural gas properties are discussed in Note 2.f. Significant inputs included in the calculation of discounted cash flows used in the impairment analysis include the Company's estimate of operating and development costs, anticipated production of evaluated reserves and other relevant data. See Note 2.f for discussion regarding the Company's second and third-quarter full cost ceiling impairments.</t>
  </si>
  <si>
    <t>Credit risk</t>
  </si>
  <si>
    <t>Risks and Uncertainties [Abstract]</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 See Notes 2.e, 8 and 9 for additional information regarding the Company's derivatives.</t>
  </si>
  <si>
    <t>Commitments and Contingencies Disclosure [Abstract]</t>
  </si>
  <si>
    <t>Commitments and contingencies a. Litigation From time to time the Company is involved in legal proceedings and/or may be subject to industry rulings that could bring rise to claims in the ordinary course of business. The Company has concluded that the likelihood is remote that the ultimate resolution of any pending litigation or pending claims will be material or have a material adverse effect on the Company's business, financial position, results of operations or liquidity. b. Drilling contracts The Company has committed to drilling contracts with various third parties to complete its various drilling projects. The contracts contain early termination clauses that require the Company to potentially pay penalties to the third parties should the Company cease drilling efforts. These penalties would negatively impact the Company's financial statements upon early contract termination, especially if a significant number of such contracts were terminated early in their respective terms. In the fourth quarter of 2014, the Company announced a reduced 2015 capital expenditure budget compared to 2014. As a result, the Company began releasing rigs as drilling contracts came close to expiration and incurred charges of $0.5 million in the fourth quarter of 2014. No comparable amounts were recorded in the three and nine months ended September 30, 2015 or 2014. Future commitments of $18.4 million as of September 30, 2015 are not recorded in the accompanying unaudited consolidated balance sheets. Management does not currently anticipate the early termination of any existing contracts in 2015 that would result in a substantial penalty. c.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d. Other commitments See Notes 2.h, 15.a and 19.a for the amount of and discussion regarding the commitments to the Company's non-consolidated variable interest entity ("VIE").</t>
  </si>
  <si>
    <t>Restructuring</t>
  </si>
  <si>
    <t>Restructuring and Related Activities [Abstract]</t>
  </si>
  <si>
    <t>Restructuring Following the fourth-quarter 2014 drop in oil prices, in an effort to reduce costs and to better position the Company for ongoing efficient growth, on January 20, 2015, the Company executed a company-wide restructuring and reduction in force (the "RIF") that included (i) the relocation of certain employees in the Company's Dallas, Texas area office to the Company's other existing offices in Tulsa, Oklahoma and Midland, Texas; (ii) closing the Company's Dallas, Texas area office; (iii) a workforce reduction of approximately 75 employees and (iv) the release of 24 contract personnel. The RIF was communicated to employees on January 20, 2015 and was generally effective immediately. The Company's compensation committee approved the RIF and the related severance package. The Company incurred $6.0 million in expenses during the nine months ended September 30, 2015 related to the RIF.</t>
  </si>
  <si>
    <t>Net loss per share</t>
  </si>
  <si>
    <t>Earnings Per Share [Abstract]</t>
  </si>
  <si>
    <t>Net income (loss) per share Basic net income (loss) per share is computed by dividing net income (loss) by the weighted-average number of common shares outstanding for the period. Diluted net income (loss) per share reflects the potential dilution of non-vested restricted stock awards, performance share awards and outstanding restricted stock options. For the three and nine months ended September 30, 2015 , all of these potentially dilutive items were anti-dilutive due to the Company's net loss and, therefore, were excluded from the calculation of diluted net income (loss) per share. For the three and nine months ended September 30, 2014, the Performance Share Awards' total shareholder return was below their agreement's payout threshold, and therefore the Performance Share Awards were excluded from the calculation of diluted net income per share. The effects of the Company's then outstanding (i) restricted stock options that were granted in February 2014 to purchase 336,140 shares of common stock at $25.60 per share and (ii) restricted stock options that were granted in February 2012 to purchase 306,177 shares of common stock at $24.11 per share (the "February 2012 Option Grant"), were excluded from the calculation of diluted net income per share for the three and nine months ended September 30, 2014 because the exercise price of those options was greater than the average market price during the period, and therefore the inclusion of these outstanding options would have been anti-dilutive. The following is the calculation of basic and diluted weighted-average common shares outstanding and net income (loss) per share for the periods presented: Three months ended September 30, Nine months ended September 30, (in thousands, except for per share data) 2015 2014 2015 2014 Net income (loss) (numerator): Net income (loss)—basic and diluted $ (847,783 ) $ 83,407 $ (1,245,289 ) $ 64,295 Weighted-average common shares outstanding (denominator) (1) : Basic 211,204 141,413 195,081 141,261 Non-vested restricted stock awards — 2,334 — 2,246 Outstanding restricted stock options (2) — 66 — 76 Diluted 211,204 143,813 195,081 143,583 Net income (loss) per share: Basic $ (4.01 ) $ 0.59 $ (6.38 ) $ 0.46 Diluted $ (4.01 ) $ 0.58 $ (6.38 ) $ 0.45 ______________________________________________________________________________ (1) For the three and nine months ended September 30, 2015 , weighted-average common shares outstanding used in the computation of basic and diluted net loss per share attributable to stockholders has been computed taking into account the March 2015 Equity Offering. (2) For the three and nine months ended September 30, 2014, the dilutive effect of the Company's then outstanding options that were granted in February 2013 to purchase 780,281 shares of common stock at $17.34 per share was calculated utilizing the treasury stock method.</t>
  </si>
  <si>
    <t>Variable interest entity</t>
  </si>
  <si>
    <t>Equity Method Investments and Joint Ventures [Abstract]</t>
  </si>
  <si>
    <t>Variable interest entity 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 LMS contributed $48.5 million and $63.0 million during the three and nine months ended September 30, 2015 , respectively, and $18.1 million and $37.6 million during the three and nine months ended September 30, 2014 , respectively, to Medallion Gathering &amp; Processing, LLC, a Texas limited liability company formed on October 12, 2012, and its wholly-owned subsidiaries (together "Medallion"). See Note 19.a for discussion on a contribution made to Medallion subsequent to September 30, 2015. LMS holds 49% of Medallion ownership units. Medallion was established for the purpose of developing midstream solutions and providing midstream infrastructure to bring oil, NGL and natural gas to market. LMS and the other 51% interest-holder have agreed that the voting rights of Medallion, the profit and loss sharing, and the additional capital contribution requirements shall be equal to the ownership unit percentage held. Additionally, Medallion requires a super-majority vote of 75% for all key operating and business decisions. The Company has determined that Medallion is a VIE. However, LMS is not considered to be the primary beneficiary of the VIE because LMS does not have the power to direct the activities that most significantly affect Medallion's economic performance. As such, Medallion is accounted for under the equity method of accounting with the Company's proportionate share of Medallion's net income (loss) reflected in the unaudited consolidated statements of operations as "Income (loss) from equity method investee" and the carrying amount reflected in the unaudited consolidated balance sheets as "Investment in equity method investee." During the nine months ended September 30, 2015 , Medallion continued expansion activities on existing portions of its pipeline infrastructure in order to gather additional third-party oil production and began recognizing revenue due to its main pipeline becoming fully operational. See Note 15.a for discussion of items included in the unaudited consolidated financial statements related to Medallion. During the nine months ended September 30, 2015, the Company negotiated a buyout of a minimum volume commitment to Medallion, which was related to natural gas gathering infrastructure Medallion constructed on acreage that the Company does not plan to develop. The portion of the buyout that was related to the Company's minimum volume commitment for future periods was $ 3.0 million and is included in the unaudited consolidated statements of operations in the line item "Minimum volume commitments" for the period in which the buyout was settled.</t>
  </si>
  <si>
    <t>Related Parties</t>
  </si>
  <si>
    <t>Related Party Transactions [Abstract]</t>
  </si>
  <si>
    <t>Related Parties a. Medallion The following table summarizes items included in the unaudited consolidated statements of operations related to Medallion for the periods presented: Three months ended September 30, Nine months ended September 30, (in thousands) 2015 2014 2015 2014 Midstream service revenues $ — $ — $ 487 $ — Minimum volume commitments — 675 5,235 1,779 Interest and other income 50 — 158 — The following table summarizes items included in the unaudited consolidated balance sheets related to Medallion for the periods presented: (in thousands) September 30, 2015 December 31, 2014 Other assets, net $ 1,269 $ 1,110 Other current liabilities 34,322 3,443 Amounts included in "Other assets, net" above represent LMS owned line-fill in Medallion's pipeline and amounts included in "Other current liabilities" above represent LMS's capital contribution payable to Medallion, of which a portion was paid subsequent to September 30, 2015. See Note 14 for additional discussion of Medallion and Note 19.a for additional discussion of the subsequent payment to Medallion. b. Targa Resources Corp. The Company has a gathering and processing arrangement with affiliates of Targa Resources Corp. ("Targa"). One of Laredo's directors is on the board of directors of Targa. The following table summarizes the net oil, NGL and natural gas sales (oil, NGL and natural gas sales less production taxes) received from Targa and included in the unaudited consolidated statements of operations for the periods presented: Three months ended September 30, Nine months ended September 30, (in thousands) 2015 2014 2015 2014 Oil, NGL and natural gas sales $ 23,540 $ 24,148 $ 77,183 $ 70,624 The following table summarizes the amounts included in oil, NGL and natural gas sales receivable from Targa in the unaudited consolidated balance sheets for the periods presented: (in thousands) September 30, 2015 December 31, 2014 Accounts receivable, net $ 7,138 $ 12,869</t>
  </si>
  <si>
    <t>Segments</t>
  </si>
  <si>
    <t>Segment Reporting [Abstract]</t>
  </si>
  <si>
    <t>Segments Since the beginning of 2015, the Company has presented financial results by segment to highlight the growing value of its midstream and marketing segment and its interest in Medallion, as Medallion's third-party revenues increase. The Company operates in two business segments, which are (i) exploration and production and (ii) midstream and marketing. The exploration and production segment is engaged in the acquisition, exploration and development of oil and natural gas properties. The midstream and marketing segment provides Laredo's exploration and production segment and certain third parties with (i) any products and services that need to be delivered by midstream infrastructure, including oil and natural gas gathering services as well as rig fuel, natural gas lift and water in Laredo's primary drilling corridors and (ii) takeaway optionality in the field and firm service commitments to maximize Laredo's oil, NGL and natural gas revenues. The following tables present selected financial information regarding the Company's operating segments for the periods presented: (in thousands) Exploration and production Midstream and marketing Eliminations Consolidated company Three months ended September 30, 2015: Oil, NGL and natural gas sales $ 105,025 $ 753 $ (1,171 ) $ 104,607 Midstream service revenues — 7,917 (6,044 ) 1,873 Sales of purchased oil — 43,860 — 43,860 Total revenues 105,025 52,530 (7,215 ) 150,340 Lease operating expenses, including production tax 35,531 — (2,524 ) 33,007 Midstream service expenses — 5,240 (4,148 ) 1,092 Costs of purchased oil — 46,961 — 46,961 General and administrative (1) 20,713 2,200 — 22,913 Depletion, depreciation and amortization (2) 64,664 2,113 — 66,777 Other operating costs and expenses (3) 906,968 481 — 907,449 Operating loss $ (922,851 ) $ (4,465 ) $ (543 ) $ (927,859 ) Other financial information: Income from equity method investee $ — $ 2,104 $ — $ 2,104 Interest expense (4) $ (22,030 ) $ (1,318 ) $ — $ (23,348 ) Capital expenditures $ (117,962 ) $ (979 ) $ — $ (118,941 ) Gross property and equipment (5) $ 5,178,245 $ 314,138 $ (908 ) $ 5,491,475 Three months ended September 30, 2014: Oil, NGL and natural gas sales $ 199,968 $ 619 $ (1,097 ) $ 199,490 Midstream service revenues — 1,875 (1,124 ) 751 Total revenues 199,968 2,494 (2,221 ) 200,241 Lease operating expenses, including production tax 39,218 — (1,503 ) 37,715 Midstream service expenses, including minimum volume commitments — 2,519 (619 ) 1,900 General and administrative (1) 25,145 1,933 — 27,078 Depletion, depreciation and amortization (2) 62,298 1,644 — 63,942 Other operating costs and expenses (3) 414 28 — 442 Operating income (loss) $ 72,893 $ (3,630 ) $ (99 ) $ 69,164 Other financial information: Loss from equity method investee $ — $ (61 ) $ — $ (61 ) Interest expense (4) $ (29,584 ) $ (965 ) $ — $ (30,549 ) Capital expenditures $ (518,388 ) $ (19,052 ) $ — $ (537,440 ) Gross property and equipment (5) $ 4,489,599 $ 146,483 $ (99 ) $ 4,635,983 _______________________________________________________________________________ (1) General and administrative costs were allocated based on the number of employees in the respective segment as of September 30, 2015 and 2014 . However, payroll, deferred compensation, vehicle costs and the capitalization of payroll and deferred compensation associated with land and geology, which are components of general and administrative, are based on actual costs for each segment for the three months ended September 30, 2015 and 2014 . (2) Depletion, depreciation and amortization is based on actual costs for each segment with the exception of the allocation of other fixed assets, which is based on the number of employees in the respective segment as of September 30, 2015 and 2014 . (3) Includes accretion of asset retirement obligations and impairments for the three months ended September 30, 2015 and accretion of asset retirement obligations for the three months ended September 30, 2014. These expenses are based on actual costs and are not allocated. See Notes 2.f and 2.m for discussion of the Company's impairments. (4) Interest expense is allocated based on gross property and equipment and total contributions to the Company's equity method investee as of September 30, 2015 and 2014 . (5) Gross property and equipment includes investment in equity method investee totaling $160.2 million and $ 40.8 million as of September 30, 2015 and 2014 , respectively. Other fixed assets were allocated based on the number of employees in the respective segment as of September 30, 2015 and 2014 . (in thousands) Exploration and production Midstream and marketing Eliminations Consolidated Nine months ended September 30, 2015: Oil, NGL and natural gas sales $ 348,915 $ 1,086 $ (1,722 ) $ 348,279 Midstream service revenues — 15,962 (11,054 ) 4,908 Sales of purchased oil — 130,178 — 130,178 Total revenues 348,915 147,226 (12,776 ) 483,365 Lease operating expenses, including production tax 120,799 — (7,620 ) 113,179 Midstream service expenses, including minimum volume commitments 4,399 9,580 (4,481 ) 9,498 Costs of purchased oil — 132,578 — 132,578 General and administrative (1) 61,838 6,138 — 67,976 Depletion, depreciation and amortization (2) 204,908 5,923 — 210,831 Other operating costs and expenses (3) 1,404,306 834 — 1,405,140 Operating loss $ (1,447,335 ) $ (7,827 ) $ (675 ) $ (1,455,837 ) Other financial information: Income from equity method investee $ — $ 4,585 $ — $ 4,585 Interest expense (4) $ (75,962 ) $ (3,770 ) $ — $ (79,732 ) Loss on early redemption of debt (4) $ (30,056 ) $ (1,481 ) $ — $ (31,537 ) Capital expenditures $ (498,834 ) $ (35,293 ) $ — $ (534,127 ) Gross property and equipment (6) $ 5,178,245 $ 314,138 $ (908 ) $ 5,491,475 Nine months ended September 30, 2014: Oil, NGL and natural gas sales $ 556,054 $ 619 $ (1,097 ) $ 555,576 Midstream service revenues — 4,447 (3,428 ) 1,019 Total revenues 556,054 5,066 (4,525 ) 556,595 Lease operating expenses, including production tax 109,096 — (3,807 ) 105,289 Midstream service expenses, including minimum volume commitments — 5,994 (619 ) 5,375 General and administrative (1) 79,203 5,081 — 84,284 Depletion, depreciation and amortization (2) 163,527 3,078 — 166,605 Other operating costs and expenses (3) 1,251 28 — 1,279 Operating income (loss) $ 202,977 $ (9,115 ) $ (99 ) $ 193,763 Other financial information: Loss from equity method investee $ — $ (86 ) $ — $ (86 ) Interest expense (4) $ (87,687 ) $ (2,505 ) $ — $ (90,192 ) Capital expenditures (5) $ (938,719 ) $ (45,277 ) $ — $ (983,996 ) Gross property and equipment (6) $ 4,489,599 $ 146,483 $ (99 ) $ 4,635,983 _______________________________________________________________________________ (1) General and administrative costs were allocated based on the number of employees in the respective segment as of September 30, 2015 and 2014 . However, payroll, deferred compensation, vehicle costs and the capitalization of payroll and deferred compensation associated with land and geology, which are components of general and administrative, are based on actual costs for each segment for the nine months ended September 30, 2015 and 2014 . (2) Depletion, depreciation and amortization is based on actual costs for each segment with the exception of the allocation of other fixed assets, which is based on the number of employees in the respective segment as of September 30, 2015 and 2014 . (3) Includes accretion of asset retirement obligations and impairments for the nine months ended September 30, 2015 and accretion of asset retirement obligations for the nine months ended September 30, 2014. These expenses are based on actual costs and are not allocated. See Notes 2.f and 2.m for discussion of the Company's impairments. (4) Interest expense and loss on early redemption of debt are allocated based on gross property and equipment and total contributions to the Company's equity method investee as of September 30, 2015 and 2014 . (5) Capital expenditures excludes acquisition of mineral interests and acquisition of oil and natural gas properties for the nine months ended September 30, 2014 . (6) Gross property and equipment includes investment in equity method investee totaling $160.2 million and $ 40.8 million as of September 30, 2015 and 2014 , respectively. Other fixed assets were allocated based on the number of employees in the respective segment as of September 30, 2015 and 2014 .</t>
  </si>
  <si>
    <t>Subsidiary guarantees</t>
  </si>
  <si>
    <t>Condensed Financial Information of Parent Company Only Disclosure [Abstract]</t>
  </si>
  <si>
    <t>Subsidiary guarantees Laredo and the Guarantors have fully and unconditionally guaranteed the January 2022 Notes, the May 2022 Notes, the March 2023 Notes and the Senior Secured Credit Facility, subject to the Releases. In accordance with practices accepted by the SEC, Laredo has prepared condensed consolidating financial statements to quantify the assets, results of operations and cash flows of such subsidiaries as subsidiary guarantors. The following unaudited condensed consolidating balance sheets as of September 30, 2015 and December 31, 2014 , unaudited condensed consolidating statements of operations for the three and nine months ended September 30, 2015 and 2014 and unaudited condensed consolidating statements of cash flows for the nine months ended September 30, 2015 and 2014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Deferred income taxes for LMS and for GCM are recorded on Laredo's statements of financial position, statements of operations and statements of cash flows as they are disregarded entities for income tax purposes. Laredo and the Guarantors are not restricted from making intercompany distributions to each other. Condensed consolidating balance sheet September 30, 2015 (Unaudited) (in thousands) Laredo Subsidiary Guarantors Intercompany eliminations Consolidated company Accounts receivable, net $ 84,918 $ 15,757 $ — $ 100,675 Other current assets 274,460 307 — 274,767 Total oil and natural gas properties, net 1,930,771 9,402 (908 ) 1,939,265 Total midstream service assets, net — 135,011 — 135,011 Total other fixed assets, net 44,444 355 — 44,799 Investment in subsidiaries and equity method investee 267,498 160,206 (267,498 ) 160,206 Total other long-term assets 173,277 4,495 — 177,772 Total assets $ 2,775,368 $ 325,533 $ (268,406 ) $ 2,832,495 Accounts payable $ 23,049 $ 598 $ — $ 23,647 Other current liabilities 213,178 54,724 — 267,902 Long-term debt, net 1,415,566 — — 1,415,566 Other long-term liabilities 33,985 2,713 — 36,698 Stockholders' equity 1,089,590 267,498 (268,406 ) 1,088,682 Total liabilities and stockholders' equity $ 2,775,368 $ 325,533 $ (268,406 ) $ 2,832,495 Condensed consolidating balance sheet December 31, 2014 (Unaudited) (in thousands) Laredo Subsidiary Guarantors Intercompany eliminations Consolidated company Accounts receivable, net $ 107,860 $ 19,069 $ — $ 126,929 Other current assets 238,300 24 — 238,324 Total oil and natural gas properties, net 3,196,231 7,277 (233 ) 3,203,275 Total midstream service assets, net — 108,462 — 108,462 Total other fixed assets, net 42,046 299 — 42,345 Investment in subsidiaries and equity method investee 163,349 58,288 (163,349 ) 58,288 Total other long-term assets 128,582 4,496 — 133,078 Total assets $ 3,876,368 $ 197,915 $ (163,582 ) $ 3,910,701 Accounts payable $ 38,453 $ 555 $ — $ 39,008 Other current liabilities 354,217 31,800 — 386,017 Long-term debt, net 1,779,447 — — 1,779,447 Other long-term liabilities 140,817 2,211 — 143,028 Stockholders' equity 1,563,434 163,349 (163,582 ) 1,563,201 Total liabilities and stockholders' equity $ 3,876,368 $ 197,915 $ (163,582 ) $ 3,910,701 Condensed consolidating statement of operations For the three months ended September 30, 2015 (Unaudited) (in thousands) Laredo Subsidiary Guarantors Intercompany eliminations Consolidated company Total operating revenues $ 104,920 $ 52,635 $ (7,215 ) $ 150,340 Total operating costs and expenses 1,030,143 54,728 (6,672 ) 1,078,199 Operating loss (925,223 ) (2,093 ) (543 ) (927,859 ) Interest expense and other, net (23,256 ) — — (23,256 ) Other non-operating income 142,497 2,013 80 144,590 Loss before income taxes (805,982 ) (80 ) (463 ) (806,525 ) Deferred income tax expense (41,258 ) — — (41,258 ) Net loss $ (847,240 ) $ (80 ) $ (463 ) $ (847,783 ) Condensed consolidating statement of operations For the nine months ended September 30, 2015 (Unaudited) (in thousands) Laredo Subsidiary Guarantors Intercompany Consolidated Total operating revenues $ 348,753 $ 147,388 $ (12,776 ) $ 483,365 Total operating costs and expenses 1,802,810 148,493 (12,101 ) 1,939,202 Operating loss (1,454,057 ) (1,105 ) (675 ) (1,455,837 ) Interest expense and other, net (79,344 ) — — (79,344 ) Other non-operating income 111,842 4,494 (3,389 ) 112,947 Income (loss) before income taxes (1,421,559 ) 3,389 (4,064 ) (1,422,234 ) Deferred income tax benefit 176,945 — — 176,945 Net income (loss) $ (1,244,614 ) $ 3,389 $ (4,064 ) $ (1,245,289 ) Condensed consolidating statement of operations For the three months ended September 30, 2014 (Unaudited) (in thousands) Laredo Subsidiary Guarantors Intercompany eliminations Consolidated company Total operating revenues $ 199,968 $ 2,494 $ (2,221 ) $ 200,241 Total operating costs and expenses 129,062 4,137 (2,122 ) 131,077 Operating income (loss) 70,906 (1,643 ) (99 ) 69,164 Interest expense and other, net (30,516 ) — — (30,516 ) Other non-operating income (expense) 88,894 (157 ) 1,800 90,537 Income (loss) before income taxes 129,284 (1,800 ) 1,701 129,185 Deferred income tax expense (45,778 ) — — (45,778 ) Net income (loss) $ 83,506 $ (1,800 ) $ 1,701 $ 83,407 Condensed consolidating statement of operations For the nine months ended September 30, 2014 (Unaudited) (in thousands) Laredo Subsidiary Guarantors Intercompany Consolidated Total operating revenues $ 556,054 $ 5,066 $ (4,525 ) $ 556,595 Total operating costs and expenses 358,168 9,090 (4,426 ) 362,832 Operating income (loss) 197,886 (4,024 ) (99 ) 193,763 Interest expense and other, net (89,882 ) — — (89,882 ) Other non-operating expense (8,099 ) (234 ) 4,258 (4,075 ) Income (loss) before income taxes 99,905 (4,258 ) 4,159 99,806 Deferred income tax expense (35,511 ) — — (35,511 ) Net income (loss) $ 64,394 $ (4,258 ) $ 4,159 $ 64,295 Condensed consolidating statement of cash flows For the nine months ended September 30, 2015 (Unaudited) (in thousands) Laredo Subsidiary Guarantors Intercompany eliminations Consolidated company Net cash flows provided by (used in) operating activities $ 229,065 $ (172 ) $ (3,389 ) $ 225,504 Change in investments between affiliates (101,858 ) 98,469 3,389 — Capital expenditures and other (433,580 ) (98,297 ) — (531,877 ) Net cash flows provided by financing activities 353,455 — — 353,455 Net increase in cash and cash equivalents 47,082 — — 47,082 Cash and cash equivalents at beginning of period 29,320 1 — 29,321 Cash and cash equivalents at end of period $ 76,402 $ 1 $ — $ 76,403 Condensed consolidating statement of cash flows For the nine months ended September 30, 2014 (Unaudited) (in thousands) Laredo Subsidiary Guarantors Intercompany eliminations Consolidated company Net cash flows provided by (used in) operating activities $ 373,834 $ (1,756 ) $ 4,258 $ 376,336 Change in investments between affiliates (79,356 ) 83,614 (4,258 ) — Capital expenditures and other (951,890 ) (81,858 ) — (1,033,748 ) Net cash flows provided by financing activities 515,019 — — 515,019 Net decrease in cash and cash equivalents (142,393 ) — — (142,393 ) Cash and cash equivalents at beginning of period 198,153 — — 198,153 Cash and cash equivalents at end of period $ 55,760 $ — $ — $ 55,760</t>
  </si>
  <si>
    <t>Recent accounting pronouncements</t>
  </si>
  <si>
    <t>New Accounting Pronouncements and Changes in Accounting Principles [Abstract]</t>
  </si>
  <si>
    <t>Recent accounting pronouncements In July 2015, the Financial Accounting Standards Board ("FASB") issued new guidance in Topic 330, Inventory, which seeks to simplify the measurement of inventory. The amendments in this update apply to inventory that is measured using all methods excluding last-in, first-out and the retail inventory method. The main substantive provision of this guidance is for an entity to change the subsequent measurement of inventory, within the scope of this guidance, from LCM to the lower of cost and net realizable value. Net realizable value is the estimated selling prices in the ordinary course of business, less reasonably predictable costs of completion, disposal and transportation. The amendments in this update are effective for annual reporting periods beginning after December 15, 2016, including interim periods within those fiscal years and should be applied prospectively with earlier application permitted as of the beginning of an interim or annual reporting period. The Company is currently evaluating the impact this guidance will have on its consolidated financial statements upon adoption of this standard. In April 2015, the FASB issued new guidance in Subtopic 835-30, Interest-Imputation of Interest, which seeks to simplify the presentation of debt issuance costs. These amendments require that debt issuance costs related to a recognized debt liability be presented in an entity's balance sheet as a direct deduction from the carrying amount of that debt liability, consistent with debt discounts. The recognition and measurement guidance for debt issuance costs are not affected by the amendments in this guidance. Entities should apply the amendments on a retrospective basis, wherein the balance sheet of each individual period presented should be adjusted to reflect the period-specific effects of applying the new guidance. The Company has early-adopted this standard as of September 30, 2015, and has applied its provisions retrospectively. The adoption of this standard resulted in the reclassification of $19.4 million and $21.8 million of unamortized debt issuance costs related to the Company's senior unsecured notes from "Other assets, net" to "Long-term debt, net" within its consolidated balance sheets as of September 30, 2015 and December 31, 2014, respectively. Other than this reclassification, the adoption of this standard did not have an impact on the Company's unaudited consolidated financial statements. The effect of this change in accounting principle on previously reported interim periods are decreases to each of total assets and total liabilities of $26.6 million and $20.1 million as of March 31, 2015 and June 30, 2015, respectively. See Notes 2.g and 5.g for additional discussion of debt issuance costs.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The Company is currently evaluating the impact this guidance will have on its consolidated financial statements upon adoption of this standard.</t>
  </si>
  <si>
    <t>Subsequent events</t>
  </si>
  <si>
    <t>Subsequent Events [Abstract]</t>
  </si>
  <si>
    <t>Subsequent events a. Medallion capital call On October 15, 2015, the Company contributed $10.4 million to fund continued expansion activities on existing portions of Medallion's pipeline infrastructure in order to gather additional third-party production. As of September 30, 2015, the Company had recorded a capital contribution payable which included the amount of this capital call. For additional discussion regarding the Senior Secured Credit Facility see Note 5.e. b. Senior secured credit facility On October 30, 2015, in connection with its regular semi-annual redetermination, the Company entered into the Fourth Amendment to the Senior Secured Credit Facility, pursuant to which, among other things, the borrowing base decreased to $1.15 billion , while the maximum credit amount and aggregate elected commitment remained at $2.0 billion and $1.0 billion , respectively, and the amount of “permitted investments” in Medallion increased to $225.0 million in the aggregate at any time. c. New commodity derivative contracts Subsequent to September 30, 2015, the Company entered into the following new commodity derivative contracts: Aggregate Floor price Contract period Oil (volumes in Bbl): Put (1) 1,296,000 $ 45.00 January 1, 2016 - December 31, 2016 _____________________________________________________________ (1) The associated commodity derivatives will be settled based on the WTI NYMEX index oil price. A total of $4.5 million in deferred premiums are associated with these contracts.</t>
  </si>
  <si>
    <t>Supplementary information</t>
  </si>
  <si>
    <t>Oil and Gas Exploration and Production Industries Disclosures [Abstract]</t>
  </si>
  <si>
    <t>Supplementary information Costs incurred in oil and natural gas property acquisition, exploration and development activities Costs incurred in the acquisition, exploration and development of oil and natural gas assets are presented below for the periods presented: Three months ended September 30, Nine months ended September 30, (in thousands) 2015 2014 2015 2014 Property acquisition costs: — Evaluated $ — $ — $ — $ 3,873 Unevaluated — — — 9,925 Exploration (1) 7,803 200,711 16,157 217,353 Development costs (2) 64,451 325,118 381,641 733,671 Total costs incurred $ 72,254 $ 525,829 $ 397,798 $ 964,822 ____________________________________________________________________________ (1) The Company acquired significant leasehold interests during the three months ended September 30, 2014 . (2) The costs incurred for oil and natural gas development activities include $0.3 million and $1.6 million in asset retirement obligations for the three months ended September 30, 2015 and 2014 , respectively, and $1.3 million and $3.1 million for the nine months ended September 30, 2015 and 2014 , respectively.</t>
  </si>
  <si>
    <t>Basis of presentation and significant accounting policies (Policies)</t>
  </si>
  <si>
    <t>Basis of presentation</t>
  </si>
  <si>
    <t>Basis of presentation The accompanying unaudited consolidated financial statements were derived from the historical accounting records of the Company and reflect the historical financial position, results of operations and cash flows for the periods described herein.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unaudited consolidated statements of operations. See Note 14 for additional discussion of the Company's equity method investment. The accompanying consolidated financial statements have not been audited by the Company's independent registered public accounting firm, except that the consolidated balance sheet as of December 31, 2014 is derived from audited consolidated financial statements. See Notes 2.g, 5.g and 18 for discussion regarding the Company's early-adoption of new accounting guidance regarding the presentation of debt issuance costs. In the opinion of management, the accompanying unaudited consolidated financial statements reflect all necessary adjustments to present fairly the Company's financial position as of September 30, 2015 , results of operations for the three and nine months ended September 30, 2015 and 2014 and cash flows for the nine months ended September 30, 2015 and 2014 . Certain disclosures have been condensed or omitted from these unaudited consolidated financial statements. Accordingly, these unaudited consolidated financial statements should be read in conjunction with the audited consolidated financial statements and notes thereto included in the 2014 Annual Report.</t>
  </si>
  <si>
    <t>Use of estimates in the preparation of interim unaudited consolidated financial statements</t>
  </si>
  <si>
    <t>Use of estimates in the preparation of interim unaudited consolidated financial statements 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The interim results reflected in the unaudited consolidated financial statements are not necessarily indicative of the results that may be expected for other interim periods or for the full year. Significant estimates include, but are not limited to, (i) estimates of the Company's reserves of oil, NGL and natural gas, (ii) future cash flows from oil and natural gas properties, (iii) depletion, depreciation and amortization, (iv) asset retirement obligations, (v) stock-based compensation, (vi) deferred income taxes, (vii) fair value of assets acquired and liabilities assumed in an acquisition and (viii) fair values of commodity derivatives, commodity deferred premiums and performance unit awards. As fair value is a market-based measurement, it is determined based on the assumptions that market participants would use.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Reclassifications</t>
  </si>
  <si>
    <t>Reclassifications Certain amounts in the accompanying unaudited consolidated financial statements have been reclassified to conform to the 2015 presentation. These reclassifications had no impact to previously reported net income or loss, stockholders' equity or cash flows.</t>
  </si>
  <si>
    <t>Accounts receivable</t>
  </si>
  <si>
    <t>Accounts receivable The Company sells oil, NGL and natural gas to various customers and participates with other parties in the development and operation of oil and natural gas properties. The Company's accounts receivable are generally unsecured. Accounts receivable for joint interest billings are recorded as amounts billed to customers less an allowance for doubtful accounts. Amounts are considered past due after 30 days. The Company determines joint interest operations accounts receivable allowances based on management's assessment of the creditworthiness of the joint interest owners. Additionally, as the operator of the majority of its wells, the Company has the ability to realize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over a specified amount are reviewed individually for collectability. Account balances are charged off against the allowance after all means of collection have been exhausted and the potential for recovery is remote.</t>
  </si>
  <si>
    <t>Derivatives The Company uses derivatives to reduce exposure to fluctuations in the prices of oi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in the form of collars, swaps, puts and basis swaps. Derivatives are recorded at fair value and are presented net on the unaudited consolidated balance sheets as assets or liabilities. The Company nets the fair value of derivatives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see Notes 8 and 9). The Company's derivatives were not designated as hedges for accounting purposes for any of the periods presented. Accordingly, the changes in fair value are recognized in the unaudited consolidated statements of operations in the period of change. Gains and losses on derivatives are included in cash flows from operating activities (see Note 8).</t>
  </si>
  <si>
    <t>Full cost method of accounting</t>
  </si>
  <si>
    <t>The Company uses the full cost method of accounting for its oil and natural gas properties. Under this method, all acquisition, exploration and development costs, including certain related employee costs, incurred for the purpose of finding oil and natural gas are capitalized and amortized on a composite unit of 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GL and natural gas. 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on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or reduction in value.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cash flows from proved oil and natural gas properties discounted at 10% . Full cost companies are required to use the unweighted arithmetic average first-day-of-the-month price for each month within the 12-month period prior to the end of the reporting period ("SEC Prices"), unless prices were defined by contractual arrangements, to calculate the discounted future revenues. In the event the unamortized cost of evaluated oil and natural gas properties being amortized exceeds the full cost ceiling, as defined by the SEC, the excess is charged to expense in the period such excess occurs. Once incurred, a write-down of oil and natural gas properties is not reversible.</t>
  </si>
  <si>
    <t>Debt issuance costs</t>
  </si>
  <si>
    <t>Debt issuance costs Debt issuance fees, which are recorded at cost, net of amortization, are amortized over the life of the respective debt agreements utilizing the effective interest and straight-line methods.</t>
  </si>
  <si>
    <t xml:space="preserve">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asset retirement cost through depreciation, of the associated asset. Changes in the liability due to the passage of time are recognized as an increase in the carrying amount of the liability and as corresponding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based on the reserve life per well, (iii) estimated removal and/or remediation costs for midstream assets, (iv) estimated remaining life of midstream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 The Company is obligated by contractual and regulatory requirements to remove certain pipeline and gas gathering assets and perform other remediation of the sites where such pipeline and gas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s gathering assets in the periods in which settlement dates become reasonably determinable.</t>
  </si>
  <si>
    <t>Treasury stock</t>
  </si>
  <si>
    <t>Treasury stock Laredo's employees may elect to have the Company withhold shares of stock to satisfy their tax withholding obligations that arise upon the lapse of restrictions on their stock awards. Such treasury stock is recorded at cost and retired upon acquisition.</t>
  </si>
  <si>
    <t>Fair value measurements The carrying amounts reported in the unaudited consolidated balance sheets for cash and cash equivalents, accounts receivable, accounts payable, undistributed revenue and royalties, accrued capital expenditures and other accrued assets and liabilities approximate their fair values. See Note 5.f for fair value disclosures related to the Company's debt obligations. The Company carries its derivatives at fair value. Fair value measurements The Company accounts for its oil and natural gas commodity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unaudited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The Company accounts for the impairment of long-lived assets, if any, at fair value on a nonrecurring basis. For purposes of fair value measurement, it was determined that the impairment of long-lived assets is classified as Level 3, based on the use of internally developed cash flow models.</t>
  </si>
  <si>
    <t>Compensation awards</t>
  </si>
  <si>
    <t>Compensation awards Stock-based compensation expense, net of amounts capitalized, is included in "General and administrative" in the unaudited consolidated statements of operations over the awards' vesting periods and is based on the awards' grant date fair value. The Company utilizes the closing stock price on the grant date, less an expected forfeiture rate, to determine the fair value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performance unit awards. The Company capitalizes a portion of stock-based compensation for employees who are directly involved in the acquisition, exploration and development of its oil and gas properties into the full cost pool. Capitalized stock-based compensation is included as an addition to "Oil and natural gas properties" in the unaudited consolidated balance sheets.</t>
  </si>
  <si>
    <t>Long-lived assets</t>
  </si>
  <si>
    <t xml:space="preserve">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t>
  </si>
  <si>
    <t>Materials and supplies and line-fill</t>
  </si>
  <si>
    <t>Materials and supplies are used in developing oil and natural gas properties, are carried at the lower of cost or market ("LCM") and are included in "Other current assets" and "Other assets, net" on the unaudited consolidated balance sheets. The market price for materials and supplies is determined utilizing the Company's recent prices paid to acquire materials. During the nine months ended September 30, 2015 , the Company reduced materials and supplies by $2.3 million in order to reflect the balance at LCM. The adjustment is included in "Impairment expense" in the unaudited consolidated statements of operations and in "Other operating costs and expenses" for the Company's exploration and production segment presented in Note 16. The Company determined an LCM adjustment was not necessary for materials and supplies during the three months ended September 30, 2015, or during the three and nine months ended September 30, 2014 . The minimum volume of product in a pipeline system that enables the system to operate is known as line-fill, and is generally not available to be withdrawn from the pipeline system until the expiration of the transportation contract. Beginning in the fourth quarter of 2014, the Company owns oil line-fill in third-party pipelines, which is accounted for at LCM with cost determined using the weighted-average cost method, and is included in "Other assets, net" on the unaudited consolidated balance sheets. The LCM adjustment is determined utilizing a quoted market price adjusted for regional price differentials (Level 2).</t>
  </si>
  <si>
    <t>Environmental</t>
  </si>
  <si>
    <t>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t>
  </si>
  <si>
    <t>The Company recognizes the fair value of stock-based compensation awards expected to vest over the requisite service period as a charge against earnings, net of amounts capitalized. The Company's stock-based compensation awards are accounted for as equity instruments and its performance unit awards are accounted for as liability awards. Stock-based compensation is included in "General and administrative" in the unaudited consolidated statements of operations. The Company capitalizes a portion of stock-based compensation for employees who are directly involved in the acquisition, exploration and development of oil and natural gas properties into the full cost pool. Capitalized stock-based compensation is included as an addition to "Oil and natural gas properties" in the unaudited consolidated balance shee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The Company evaluates uncertain tax positions for recognition and measurement in the unaudited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unaudited consolidated financial statements. The amount of tax benefit recognized with respect to any tax position is measured as the largest amount of benefit that is greater than 50 percent likely of being realized upon settlement.</t>
  </si>
  <si>
    <t>Credit risk The Company's oil, NG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The Company uses derivatives to hedge its exposure to oil and natural gas price volat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t>
  </si>
  <si>
    <t>Net income (loss) per share Basic net income (loss) per share is computed by dividing net income (loss) by the weighted-average number of common shares outstanding for the period. Diluted net income (loss) per share reflects the potential dilution of non-vested restricted stock awards, performance share awards and outstanding restricted stock options.</t>
  </si>
  <si>
    <t>Variable interest entity 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t>
  </si>
  <si>
    <t>Basis of presentation and significant accounting policies (Tables)</t>
  </si>
  <si>
    <t>Schedule of components of accounts receivable</t>
  </si>
  <si>
    <t>Accounts receivable consist of the following components for the periods presented: (in thousands) September 30, 2015 December 31, 2014 Oil, NGL and natural gas sales $ 34,512 $ 57,070 Joint operations, net (1) 25,553 33,808 Matured derivatives 21,729 16,098 Purchased oil and other product sales 14,436 18,917 Other 4,445 1,036 Total $ 100,675 $ 126,929 ______________________________________________________________________________ (1) Accounts receivable for joint operations are presented net of an allowance for doubtful accounts of $0.2 million and $0.8 million as of September 30, 2015 and December 31, 2014 , respectively.</t>
  </si>
  <si>
    <t>Schedule of property and equipment</t>
  </si>
  <si>
    <t>The following table sets forth the Company's property and equipment for the periods presented: (in thousands) September 30, 2015 December 31, 2014 Evaluated oil and natural gas properties $ 4,895,042 $ 4,446,781 Less accumulated depletion and impairment (3,180,822 ) (1,586,237 ) Evaluated oil and natural gas properties, net 1,714,220 2,860,544 Unevaluated properties not being amortized 225,045 342,731 Midstream service assets 149,068 117,052 Less accumulated depreciation (14,057 ) (8,590 ) Midstream service assets, net 135,011 108,462 Depreciable other fixed assets 47,220 42,933 Less accumulated depreciation and amortization (17,315 ) (13,820 ) Depreciable other fixed assets, net 29,905 29,113 Land 14,894 13,232 Total property and equipment, net $ 2,119,075 $ 3,354,082</t>
  </si>
  <si>
    <t>Schedule of future amortization expense of deferred debt issuance costs</t>
  </si>
  <si>
    <t>Future amortization expense of debt issuance costs as of September 30, 2015 is as follows: (in thousands) Remaining 2015 $ 1,116 2016 4,503 2017 4,575 2018 4,349 2019 2,915 Thereafter 7,589 Total $ 25,047</t>
  </si>
  <si>
    <t>Schedule of other current liabilities</t>
  </si>
  <si>
    <t>Other current liabilities consist of the following components for the periods presented: (in thousands) September 30, 2015 December 31, 2014 Capital contribution payable to equity method investee (1) $ 34,322 $ — Accrued interest payable 21,635 37,689 Costs of purchased oil payable 15,047 20,114 Lease operating expense payable 14,117 11,963 Other accrued liabilities 27,083 31,266 Total other current liabilities $ 112,204 $ 101,032</t>
  </si>
  <si>
    <t>Schedule of reconciliation of asset retirement obligation liability</t>
  </si>
  <si>
    <t>The following reconciles the Company's asset retirement obligation liability for the periods presented: (in thousands) Nine months ended September 30, 2015 Year ended December 31, 2014 Liability at beginning of period $ 32,198 $ 21,743 Liabilities added due to acquisitions, drilling, midstream service asset construction and other 1,675 6,370 Accretion expense 1,771 1,787 Liabilities settled upon plugging and abandonment (122 ) (450 ) Liabilities removed due to sale of property (2,005 ) — Revision of estimates — 2,748 Liability at end of period $ 33,517 $ 32,198</t>
  </si>
  <si>
    <t>Schedule of non-cash investing and supplemental cash flow information</t>
  </si>
  <si>
    <t>The following presents the non-cash investing and supplemental cash flow information for the periods presented: Nine months ended September 30, (in thousands) 2015 2014 Non-cash investing information: Change in accrued capital expenditures $ (98,958 ) $ 23,945 Change in accrued capital contribution to equity method investee (1) $ 34,322 $ (2,598 ) Capitalized asset retirement cost $ 1,675 $ 4,767 Supplemental cash flow information: Capitalized interest $ 227 $ 51 ______________________________________________________________________________ (1) See Notes 14, 15 and 19.a for additional discussion regarding our equity method investee.</t>
  </si>
  <si>
    <t>Acquisitions and Divestitures Divestiture (Tables)</t>
  </si>
  <si>
    <t>Schedule of revenues and expenses for discontinued operations</t>
  </si>
  <si>
    <t>The following table presents revenues and expenses of the oil and natural gas properties sold included in the accompanying unaudited consolidated statements of operations for the periods presented: Three months ended September 30, Nine months ended September 30, (in thousands) 2015 2014 2015 2014 Oil, NGL and natural gas sales $ 1,371 $ 5,644 $ 5,419 $ 15,574 Expenses (1) 1,781 3,042 6,565 7,789 _____________________________________________________________________________ (1) Expenses include (i) lease operating expense, (ii) production and ad valorem tax expense, (iii) accretion expense and (iv) depletion.</t>
  </si>
  <si>
    <t>Debt (Tables)</t>
  </si>
  <si>
    <t>Schedule of carrying amount and fair value of debt instruments</t>
  </si>
  <si>
    <t>The following table presents the carrying amount and fair values of the Company's debt for the periods presented: September 30, 2015 December 31, 2014 (in thousands) Carrying value Fair value Carrying value Fair value January 2019 Notes (1) $ — $ — $ 551,295 $ 550,000 January 2022 Notes 450,000 405,000 450,000 396,014 May 2022 Notes 500,000 487,500 500,000 467,529 March 2023 Notes 350,000 318,500 — — Senior Secured Credit Facility 135,000 134,981 300,000 300,279 Total value of debt $ 1,435,000 $ 1,345,981 $ 1,801,295 $ 1,713,822 ______________________________________________________________________________ (1) The carrying value of the January 2019 Notes includes the October Notes unamortized bond premium of $1.3 million as of December 31, 2014.</t>
  </si>
  <si>
    <t>Schedule of debt</t>
  </si>
  <si>
    <t>The following tables summarize the net presentation of the Company's long-term debt and debt issuance cost on the unaudited consolidated balance sheets for the periods presented: September 30, 2015 December 31, 2014 (in thousands) Carrying Debt issuance costs, net Long-term debt, net Carrying Debt issuance costs, net Long-term debt, net January 2019 Notes $ — $ — $ — $ 551,295 $ (7,031 ) $ 544,264 January 2022 Notes 450,000 (6,183 ) 443,817 450,000 (6,916 ) 443,084 May 2022 Notes 500,000 (7,281 ) 492,719 500,000 (7,901 ) 492,099 March 2023 Notes 350,000 (5,970 ) 344,030 — — — Senior Secured Credit Facility (1) 135,000 — 135,000 300,000 — 300,000 Total $ 1,435,000 $ (19,434 ) $ 1,415,566 $ 1,801,295 $ (21,848 ) $ 1,779,447 ______________________________________________________________________________ (1) Debt issuance costs related to our Senior Secured Credit Facility are recorded in "Other assets, net" on the unaudited consolidated balance sheets.</t>
  </si>
  <si>
    <t>Employee compensation (Tables)</t>
  </si>
  <si>
    <t>Share-based Compensation Arrangement by Share-based Payment Award [Line Items]</t>
  </si>
  <si>
    <t>Schedule of outstanding restricted stock awards</t>
  </si>
  <si>
    <t>The following table reflects the outstanding restricted stock awards for the nine months ended September 30, 2015 : (in thousands, except for weighted-average grant date fair values) Restricted stock awards Weighted-average Outstanding as of December 31, 2014 2,205 $ 22.63 Granted 1,894 $ 11.98 Forfeited (519 ) $ 20.90 Vested (1) (984 ) $ 22.39 Outstanding as of September 30, 2015 2,596 $ 15.32 ______________________________________________________________________________ (1) The vesting of certain restricted stock awards could result in federal and state income tax expense or benefit related to the difference between the market price of the common stock at the date of vesting and the date of grant. See Note 7 for additional discussion regarding the tax impact of vested restricted stock awards.</t>
  </si>
  <si>
    <t>Schedule of stock option award activity</t>
  </si>
  <si>
    <t>The following table reflects the stock option award activity for the nine months ended September 30, 2015 : (in thousands, except for weighted-average exercise price and contractual term) Restricted stock option awards Weighted-average Weighted-average Outstanding as of December 31, 2014 1,367 $ 20.76 8.17 Granted 632 $ 11.93 Exercised — $ — Expired or canceled (58 ) $ 19.51 Forfeited (139 ) $ 18.17 Outstanding as of September 30, 2015 1,802 $ 17.90 8.05 Vested and exercisable at end of period (1) 569 $ 20.78 6.89 Expected to vest at end of period (2) 1,214 $ 16.49 8.60 _____________________________________________________________________________ (1) The vested and exercisable options as of September 30, 2015 had no aggregate intrinsic value. (2) The options expected to vest as of September 30, 2015 had no aggregate intrinsic value.</t>
  </si>
  <si>
    <t>Schedule of vesting rights of stock options</t>
  </si>
  <si>
    <t>In accordance with the LTIP and stock option agreement, the option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t>
  </si>
  <si>
    <t>Schedule of stock-based compensation expense</t>
  </si>
  <si>
    <t>The following has been recorded to stock-based compensation expense for the periods presented: Three months ended September 30, Nine months ended September 30, (in thousands) 2015 2014 2015 2014 Restricted stock award compensation, net of amounts capitalized $ 4,588 $ 4,866 $ 11,724 $ 13,303 Restricted stock option award compensation, net of amounts capitalized 925 763 2,740 2,226 Restricted performance share award compensation, net of amounts capitalized 1,364 565 3,469 1,390 Total stock-based compensation, net of amounts capitalized $ 6,877 $ 6,194 $ 17,933 $ 16,919</t>
  </si>
  <si>
    <t>Restricted Stock Option Awards</t>
  </si>
  <si>
    <t>Schedule of assumptions used to estimate the fair value of restricted stock options</t>
  </si>
  <si>
    <t>The assumptions used to estimate the fair value of restricted stock options granted on February 27, 2015 are as follows: Risk-free interest rate (1) 1.70 % Expected option life (2) 6.25 years Expected volatility (3) 52.59 % Fair value per stock option $ 6.15 ______________________________________________________________________________ (1) U.S. Treasury yields as of the grant date were utilized for the risk-free interest rate assumption, correlating the treasury yield terms to the expected life of the option. (2) As the Company had limited exercise history at the time of valuation relating to terminations and modifications, expected option life assumptions were developed using the simplified method in accordance with GAAP. (3) The Company utilized its own volatility in order to develop the expected volatility.</t>
  </si>
  <si>
    <t>Performance Share Awards</t>
  </si>
  <si>
    <t xml:space="preserve">The assumptions used to estimate the fair value of the 2015 Performance Share Awards granted on February 27, 2015 are as follows: Risk-free rate (1) 0.95 % Dividend yield — % Expected volatility (2) 53.78 % Laredo stock closing price as of February 27, 2015 $ 11.93 Fair value per performance share $ 16.23 ______________________________________________________________________________ (1) The risk-free rate was derived using a zero-coupon yield derived from the Treasury Constant Maturities yield curve on the grant date. (2) The Company utilized a peer historical look-back, weighted with the Company's own volatility, to develop the expected volatility. </t>
  </si>
  <si>
    <t>Income taxes (Tables)</t>
  </si>
  <si>
    <t>Schedule of income tax benefit</t>
  </si>
  <si>
    <t>The Company is subject to corporate income taxes and the Texas franchise tax. Income tax (expense) benefit for the periods presented consisted of the following: Three months ended September 30, Nine months ended September 30, (in thousands) 2015 2014 2015 2014 Current taxes $ — $ — $ — $ — Deferred taxes (41,258 ) (45,778 ) 176,945 (35,511 ) Income tax (expense) benefit $ (41,258 ) $ (45,778 ) $ 176,945 $ (35,511 )</t>
  </si>
  <si>
    <t>Schedule of reconciliation of income tax expense computed by applying the federal income tax rate of 35% to pre-tax income from operations</t>
  </si>
  <si>
    <t>Income tax (expense) benefit differed from amounts computed by applying the applicable federal income tax rate of 35% to pre-tax earnings as a result of the following: Three months ended September 30, Nine months ended September 30, (in thousands) 2015 2014 2015 2014 Income tax benefit (expense) computed by applying the statutory rate $ 282,284 $ (45,215 ) $ 497,782 $ (34,932 ) State income tax, net of federal tax benefit and increase in valuation allowance (5,677 ) 247 190 1,881 Non-deductible stock-based compensation (45 ) (152 ) (151 ) (391 ) Stock-based compensation tax deficiency (330 ) (4 ) (3,168 ) (160 ) Increase in deferred tax valuation allowance (317,391 ) (22 ) (317,407 ) (1,134 ) Other items (99 ) (632 ) (301 ) (775 ) Income tax (expense) benefit $ (41,258 ) $ (45,778 ) $ 176,945 $ (35,511 )</t>
  </si>
  <si>
    <t>Schedule of income tax deficiency from share-based compensation</t>
  </si>
  <si>
    <t>The following table presents the tax impact of these shortfalls for the periods presented: Three months ended September 30, Nine months ended September 30, (in thousands) 2015 2014 2015 2014 Vesting of restricted stock $ (336 ) $ (4 ) $ (3,225 ) $ (5 ) Exercise of restricted stock options — (1 ) — (158 ) Tax expense due to shortfalls $ (336 ) $ (5 ) $ (3,225 ) $ (163 )</t>
  </si>
  <si>
    <t>Schedule of significant components of deferred tax assets and liabilities</t>
  </si>
  <si>
    <t>Significant components of the Company's net deferred tax asset (liability) for the periods presented are as follows: (in thousands) September 30, 2015 December 31, 2014 Oil and natural gas properties, midstream service assets and other fixed assets $ (27,816 ) $ (424,712 ) Net operating loss carry-forward 462,324 353,724 Derivatives (107,862 ) (121,365 ) Stock-based compensation 11,051 10,718 Equity method investee (19,079 ) — Accrued bonus 3,448 3,256 Capitalized interest 2,851 3,049 Other 2,628 (316 ) Net deferred tax asset (liability) before valuation allowance 327,545 (175,646 ) Valuation allowance (327,545 ) (1,299 ) Net deferred tax asset (liability) $ — $ (176,945 ) Deferred tax assets and liabilities were classified in the unaudited consolidated balance sheets as follows for the periods presented: (in thousands) September 30, 2015 December 31, 2014 Deferred tax asset $ 68,069 $ — Deferred tax liability (68,069 ) (176,945 ) Deferred tax asset (liability) $ — $ (176,945 )</t>
  </si>
  <si>
    <t>Derivatives (Tables)</t>
  </si>
  <si>
    <t>Schedule of gains and losses on derivative instruments</t>
  </si>
  <si>
    <t>The following represents cash settlements received (paid) for derivatives for the periods presented: Three months ended September 30, Nine months ended September 30, (in thousands) 2015 2014 2015 2014 Cash settlements received (paid) for matured commodity derivatives $ 66,142 $ 4,531 $ 175,879 $ (1,320 ) Early terminations of commodity derivatives received — — — 76,660 Cash settlements received for derivatives, net $ 66,142 $ 4,531 $ 175,879 $ 75,340</t>
  </si>
  <si>
    <t>Summary of open positions and derivatives in place</t>
  </si>
  <si>
    <t>The following table summarizes open positions as of September 30, 2015 , and represents, as of such date, derivatives in place through December 2017 on annual production volumes: Remaining Year 2015 Year 2016 Year 2017 Oil positions: (1) Puts: Hedged volume (Bbl) 114,000 — — Weighted-average price ($/Bbl) $ 75.00 $ — $ — Swaps: Hedged volume (Bbl) 168,000 1,573,800 — Weighted-average price ($/Bbl) $ 96.56 $ 84.82 $ — Collars: Hedged volume (Bbl) 1,641,880 3,654,000 2,628,000 Weighted-average floor price ($/Bbl) $ 79.81 $ 73.99 $ 77.22 Weighted-average ceiling price ($/Bbl) $ 95.41 $ 89.63 $ 97.22 Totals: Total volume hedged with ceiling price (Bbl) 1,809,880 5,227,800 2,628,000 Weighted-average ceiling price ($/Bbl) $ 95.51 $ 88.18 $ 97.22 Total volume hedged with floor price (Bbl) 1,923,880 5,227,800 2,628,000 Weighted-average floor price ($/Bbl) $ 80.99 $ 77.25 $ 77.22 Basis swaps: (2) Hedged volume (Bbl) 920,000 — — Weighted-average price ($/Bbl) $ (1.95 ) $ — $ — Natural gas positions: (3) Collars: Hedged volume (MMBtu) 7,192,000 18,666,000 5,475,000 Weighted-average floor price ($/MMBtu) $ 3.00 $ 3.00 $ 3.00 Weighted-average ceiling price ($/MMBtu) $ 5.96 $ 5.60 $ 4.00 _______________________________________________________________________________ (1) Oil derivatives are settled based on the average of the daily settlement prices for the First Nearby Month of the West Texas Intermediate NYMEX Light Sweet Crude Oil Futures Contract for each NYMEX Trading Day during each month ("WTI NYMEX"). (2) The associated oil basis swaps are settled on the differential between the WTI Midland and the WTI NYMEX index oil prices. (3) Natural gas derivatives are settled based on the Inside FERC index price for West Texas Waha for the calculation period.</t>
  </si>
  <si>
    <t>Fair value measurements (Tables)</t>
  </si>
  <si>
    <t>Schedule of fair value hierarchy for assets and liabilities measured at fair value on a recurring basis</t>
  </si>
  <si>
    <t>The following tables summarize the Company's fair value hierarchy by commodity on a gross basis and the net presentation on the unaudited consolidated balance sheets for derivative assets and liabilities measured at fair value on a recurring basis for the periods presented: (in thousands) Level 1 Level 2 Level 3 Total gross fair value Amounts offset Net fair value presented on the consolidated balance sheets As of September 30, 2015: Assets Current: Oil derivatives $ — $ 180,141 $ — $ 180,141 $ (1,805 ) $ 178,336 Natural gas derivatives — 10,747 — 10,747 — 10,747 Oil deferred premiums — — — — (4,751 ) (4,751 ) Natural gas deferred premiums — — — — (175 ) (175 ) Noncurrent: Oil derivatives $ — $ 100,594 $ — $ 100,594 $ — $ 100,594 Natural gas derivatives — 3,659 — 3,659 — 3,659 Oil deferred premiums — — — — (5,964 ) (5,964 ) Natural gas deferred premiums — — — — (439 ) (439 ) Liabilities Current: Oil derivatives $ — $ (1,805 ) $ — $ (1,805 ) $ 1,805 $ — Natural gas derivatives — — — — — — Oil deferred premiums — — (4,751 ) (4,751 ) 4,751 — Natural gas deferred premiums — — (175 ) (175 ) 175 — Noncurrent: Oil derivatives $ — $ — $ — $ — $ — $ — Natural gas derivatives — — — — — — Oil deferred premiums — — (5,964 ) (5,964 ) 5,964 — Natural gas deferred premiums — — (439 ) (439 ) 439 — Net derivative position $ — $ 293,336 $ (11,329 ) $ 282,007 $ — $ 282,007 (in thousands) Level 1 Level 2 Level 3 Total gross fair value Amounts offset Net fair value presented on the consolidated balance sheets As of December 31, 2014: Assets Current: Oil derivatives $ — $ 190,303 $ — $ 190,303 $ — $ 190,303 Natural gas derivatives — 9,647 — 9,647 — 9,647 Oil deferred premiums — — — — (4,653 ) (4,653 ) Natural gas deferred premiums — — — — (696 ) (696 ) Noncurrent: Oil derivatives $ — $ 117,963 $ — $ 117,963 $ — $ 117,963 Natural gas derivatives — 3,646 — 3,646 — 3,646 Oil deferred premiums — — — — (3,821 ) (3,821 ) Natural gas deferred premiums — — — — — — Liabilities Current: Oil derivatives $ — $ — $ — $ — $ — $ — Natural gas derivatives — — — — — — Oil deferred premiums — — (4,768 ) (4,768 ) 4,653 (115 ) Natural gas deferred premiums — — (696 ) (696 ) 696 — Noncurrent: Oil derivatives $ — $ — $ — $ — $ — $ — Natural gas derivatives — — — — — — Oil deferred premiums — — (3,821 ) (3,821 ) 3,821 — Natural gas deferred premiums — — — — — — Net derivative position $ — $ 321,559 $ (9,285 ) $ 312,274 $ — $ 312,274</t>
  </si>
  <si>
    <t>Actual cash payments required for deferred premium contracts</t>
  </si>
  <si>
    <t>The following table presents actual cash payments required for deferred premiums as of September 30, 2015 , and for the calendar years following: (in thousands) Remaining 2015 $ 1,249 2016 4,471 2017 5,418 2018 426 Total $ 11,564</t>
  </si>
  <si>
    <t>Summary of changes in assets (liability) classified as Level 3 measurements</t>
  </si>
  <si>
    <t>A summary of the changes in assets classified as Level 3 measurements for the periods presented are as follows: Three months ended September 30, Nine months ended September 30, (in thousands) 2015 2014 2015 2014 Balance of Level 3 at beginning of period $ (12,087 ) $ (9,025 ) $ (9,285 ) $ (12,684 ) Change in net present value of deferred premiums for derivatives (53 ) (50 ) (141 ) (170 ) Total purchases and settlements: Purchases (437 ) (3,800 ) (5,821 ) (3,800 ) Settlements 1,248 1,820 3,918 5,599 Balance of Level 3 at end of period $ (11,329 ) $ (11,055 ) $ (11,329 ) $ (11,055 )</t>
  </si>
  <si>
    <t>Net loss per share (Tables)</t>
  </si>
  <si>
    <t>Schedule of calculation of basic and diluted weighted average shares outstanding and net income per share</t>
  </si>
  <si>
    <t>The following is the calculation of basic and diluted weighted-average common shares outstanding and net income (loss) per share for the periods presented: Three months ended September 30, Nine months ended September 30, (in thousands, except for per share data) 2015 2014 2015 2014 Net income (loss) (numerator): Net income (loss)—basic and diluted $ (847,783 ) $ 83,407 $ (1,245,289 ) $ 64,295 Weighted-average common shares outstanding (denominator) (1) : Basic 211,204 141,413 195,081 141,261 Non-vested restricted stock awards — 2,334 — 2,246 Outstanding restricted stock options (2) — 66 — 76 Diluted 211,204 143,813 195,081 143,583 Net income (loss) per share: Basic $ (4.01 ) $ 0.59 $ (6.38 ) $ 0.46 Diluted $ (4.01 ) $ 0.58 $ (6.38 ) $ 0.45 ______________________________________________________________________________ (1) For the three and nine months ended September 30, 2015 , weighted-average common shares outstanding used in the computation of basic and diluted net loss per share attributable to stockholders has been computed taking into account the March 2015 Equity Offering. (2) For the three and nine months ended September 30, 2014, the dilutive effect of the Company's then outstanding options that were granted in February 2013 to purchase 780,281 shares of common stock at $17.34 per share was calculated utilizing the treasury stock method.</t>
  </si>
  <si>
    <t>Related Parties (Tables)</t>
  </si>
  <si>
    <t>Schedule of Related Party Transactions</t>
  </si>
  <si>
    <t>The following table summarizes items included in the unaudited consolidated statements of operations related to Medallion for the periods presented: Three months ended September 30, Nine months ended September 30, (in thousands) 2015 2014 2015 2014 Midstream service revenues $ — $ — $ 487 $ — Minimum volume commitments — 675 5,235 1,779 Interest and other income 50 — 158 — The following table summarizes items included in the unaudited consolidated balance sheets related to Medallion for the periods presented: (in thousands) September 30, 2015 December 31, 2014 Other assets, net $ 1,269 $ 1,110 Other current liabilities 34,322 3,443 The following table summarizes the net oil, NGL and natural gas sales (oil, NGL and natural gas sales less production taxes) received from Targa and included in the unaudited consolidated statements of operations for the periods presented: Three months ended September 30, Nine months ended September 30, (in thousands) 2015 2014 2015 2014 Oil, NGL and natural gas sales $ 23,540 $ 24,148 $ 77,183 $ 70,624 The following table summarizes the amounts included in oil, NGL and natural gas sales receivable from Targa in the unaudited consolidated balance sheets for the periods presented: (in thousands) September 30, 2015 December 31, 2014 Accounts receivable, net $ 7,138 $ 12,869</t>
  </si>
  <si>
    <t>Segments (Tables)</t>
  </si>
  <si>
    <t>Schedule of segment reporting information, by segment</t>
  </si>
  <si>
    <t>(in thousands) Exploration and production Midstream and marketing Eliminations Consolidated Nine months ended September 30, 2015: Oil, NGL and natural gas sales $ 348,915 $ 1,086 $ (1,722 ) $ 348,279 Midstream service revenues — 15,962 (11,054 ) 4,908 Sales of purchased oil — 130,178 — 130,178 Total revenues 348,915 147,226 (12,776 ) 483,365 Lease operating expenses, including production tax 120,799 — (7,620 ) 113,179 Midstream service expenses, including minimum volume commitments 4,399 9,580 (4,481 ) 9,498 Costs of purchased oil — 132,578 — 132,578 General and administrative (1) 61,838 6,138 — 67,976 Depletion, depreciation and amortization (2) 204,908 5,923 — 210,831 Other operating costs and expenses (3) 1,404,306 834 — 1,405,140 Operating loss $ (1,447,335 ) $ (7,827 ) $ (675 ) $ (1,455,837 ) Other financial information: Income from equity method investee $ — $ 4,585 $ — $ 4,585 Interest expense (4) $ (75,962 ) $ (3,770 ) $ — $ (79,732 ) Loss on early redemption of debt (4) $ (30,056 ) $ (1,481 ) $ — $ (31,537 ) Capital expenditures $ (498,834 ) $ (35,293 ) $ — $ (534,127 ) Gross property and equipment (6) $ 5,178,245 $ 314,138 $ (908 ) $ 5,491,475 Nine months ended September 30, 2014: Oil, NGL and natural gas sales $ 556,054 $ 619 $ (1,097 ) $ 555,576 Midstream service revenues — 4,447 (3,428 ) 1,019 Total revenues 556,054 5,066 (4,525 ) 556,595 Lease operating expenses, including production tax 109,096 — (3,807 ) 105,289 Midstream service expenses, including minimum volume commitments — 5,994 (619 ) 5,375 General and administrative (1) 79,203 5,081 — 84,284 Depletion, depreciation and amortization (2) 163,527 3,078 — 166,605 Other operating costs and expenses (3) 1,251 28 — 1,279 Operating income (loss) $ 202,977 $ (9,115 ) $ (99 ) $ 193,763 Other financial information: Loss from equity method investee $ — $ (86 ) $ — $ (86 ) Interest expense (4) $ (87,687 ) $ (2,505 ) $ — $ (90,192 ) Capital expenditures (5) $ (938,719 ) $ (45,277 ) $ — $ (983,996 ) Gross property and equipment (6) $ 4,489,599 $ 146,483 $ (99 ) $ 4,635,983 _______________________________________________________________________________ (1) General and administrative costs were allocated based on the number of employees in the respective segment as of September 30, 2015 and 2014 . However, payroll, deferred compensation, vehicle costs and the capitalization of payroll and deferred compensation associated with land and geology, which are components of general and administrative, are based on actual costs for each segment for the nine months ended September 30, 2015 and 2014 . (2) Depletion, depreciation and amortization is based on actual costs for each segment with the exception of the allocation of other fixed assets, which is based on the number of employees in the respective segment as of September 30, 2015 and 2014 . (3) Includes accretion of asset retirement obligations and impairments for the nine months ended September 30, 2015 and accretion of asset retirement obligations for the nine months ended September 30, 2014. These expenses are based on actual costs and are not allocated. See Notes 2.f and 2.m for discussion of the Company's impairments. (4) Interest expense and loss on early redemption of debt are allocated based on gross property and equipment and total contributions to the Company's equity method investee as of September 30, 2015 and 2014 . (5) Capital expenditures excludes acquisition of mineral interests and acquisition of oil and natural gas properties for the nine months ended September 30, 2014 . (6) Gross property and equipment includes investment in equity method investee totaling $160.2 million and $ 40.8 million as of September 30, 2015 and 2014 , respectively. Other fixed assets were allocated based on the number of employees in the respective segment as of September 30, 2015 and 2014 . The following tables present selected financial information regarding the Company's operating segments for the periods presented: (in thousands) Exploration and production Midstream and marketing Eliminations Consolidated company Three months ended September 30, 2015: Oil, NGL and natural gas sales $ 105,025 $ 753 $ (1,171 ) $ 104,607 Midstream service revenues — 7,917 (6,044 ) 1,873 Sales of purchased oil — 43,860 — 43,860 Total revenues 105,025 52,530 (7,215 ) 150,340 Lease operating expenses, including production tax 35,531 — (2,524 ) 33,007 Midstream service expenses — 5,240 (4,148 ) 1,092 Costs of purchased oil — 46,961 — 46,961 General and administrative (1) 20,713 2,200 — 22,913 Depletion, depreciation and amortization (2) 64,664 2,113 — 66,777 Other operating costs and expenses (3) 906,968 481 — 907,449 Operating loss $ (922,851 ) $ (4,465 ) $ (543 ) $ (927,859 ) Other financial information: Income from equity method investee $ — $ 2,104 $ — $ 2,104 Interest expense (4) $ (22,030 ) $ (1,318 ) $ — $ (23,348 ) Capital expenditures $ (117,962 ) $ (979 ) $ — $ (118,941 ) Gross property and equipment (5) $ 5,178,245 $ 314,138 $ (908 ) $ 5,491,475 Three months ended September 30, 2014: Oil, NGL and natural gas sales $ 199,968 $ 619 $ (1,097 ) $ 199,490 Midstream service revenues — 1,875 (1,124 ) 751 Total revenues 199,968 2,494 (2,221 ) 200,241 Lease operating expenses, including production tax 39,218 — (1,503 ) 37,715 Midstream service expenses, including minimum volume commitments — 2,519 (619 ) 1,900 General and administrative (1) 25,145 1,933 — 27,078 Depletion, depreciation and amortization (2) 62,298 1,644 — 63,942 Other operating costs and expenses (3) 414 28 — 442 Operating income (loss) $ 72,893 $ (3,630 ) $ (99 ) $ 69,164 Other financial information: Loss from equity method investee $ — $ (61 ) $ — $ (61 ) Interest expense (4) $ (29,584 ) $ (965 ) $ — $ (30,549 ) Capital expenditures $ (518,388 ) $ (19,052 ) $ — $ (537,440 ) Gross property and equipment (5) $ 4,489,599 $ 146,483 $ (99 ) $ 4,635,983 _______________________________________________________________________________ (1) General and administrative costs were allocated based on the number of employees in the respective segment as of September 30, 2015 and 2014 . However, payroll, deferred compensation, vehicle costs and the capitalization of payroll and deferred compensation associated with land and geology, which are components of general and administrative, are based on actual costs for each segment for the three months ended September 30, 2015 and 2014 . (2) Depletion, depreciation and amortization is based on actual costs for each segment with the exception of the allocation of other fixed assets, which is based on the number of employees in the respective segment as of September 30, 2015 and 2014 . (3) Includes accretion of asset retirement obligations and impairments for the three months ended September 30, 2015 and accretion of asset retirement obligations for the three months ended September 30, 2014. These expenses are based on actual costs and are not allocated. See Notes 2.f and 2.m for discussion of the Company's impairments. (4) Interest expense is allocated based on gross property and equipment and total contributions to the Company's equity method investee as of September 30, 2015 and 2014 . (5) Gross property and equipment includes investment in equity method investee totaling $160.2 million and $ 40.8 million as of September 30, 2015 and 2014 , respectively. Other fixed assets were allocated based on the number of employees in the respective segment as of September 30, 2015 and 2014 .</t>
  </si>
  <si>
    <t>Subsidiary guarantees (Tables)</t>
  </si>
  <si>
    <t>Schedule of condensed consolidating balance sheet</t>
  </si>
  <si>
    <t>Condensed consolidating balance sheet September 30, 2015 (Unaudited) (in thousands) Laredo Subsidiary Guarantors Intercompany eliminations Consolidated company Accounts receivable, net $ 84,918 $ 15,757 $ — $ 100,675 Other current assets 274,460 307 — 274,767 Total oil and natural gas properties, net 1,930,771 9,402 (908 ) 1,939,265 Total midstream service assets, net — 135,011 — 135,011 Total other fixed assets, net 44,444 355 — 44,799 Investment in subsidiaries and equity method investee 267,498 160,206 (267,498 ) 160,206 Total other long-term assets 173,277 4,495 — 177,772 Total assets $ 2,775,368 $ 325,533 $ (268,406 ) $ 2,832,495 Accounts payable $ 23,049 $ 598 $ — $ 23,647 Other current liabilities 213,178 54,724 — 267,902 Long-term debt, net 1,415,566 — — 1,415,566 Other long-term liabilities 33,985 2,713 — 36,698 Stockholders' equity 1,089,590 267,498 (268,406 ) 1,088,682 Total liabilities and stockholders' equity $ 2,775,368 $ 325,533 $ (268,406 ) $ 2,832,495 Condensed consolidating balance sheet December 31, 2014 (Unaudited) (in thousands) Laredo Subsidiary Guarantors Intercompany eliminations Consolidated company Accounts receivable, net $ 107,860 $ 19,069 $ — $ 126,929 Other current assets 238,300 24 — 238,324 Total oil and natural gas properties, net 3,196,231 7,277 (233 ) 3,203,275 Total midstream service assets, net — 108,462 — 108,462 Total other fixed assets, net 42,046 299 — 42,345 Investment in subsidiaries and equity method investee 163,349 58,288 (163,349 ) 58,288 Total other long-term assets 128,582 4,496 — 133,078 Total assets $ 3,876,368 $ 197,915 $ (163,582 ) $ 3,910,701 Accounts payable $ 38,453 $ 555 $ — $ 39,008 Other current liabilities 354,217 31,800 — 386,017 Long-term debt, net 1,779,447 — — 1,779,447 Other long-term liabilities 140,817 2,211 — 143,028 Stockholders' equity 1,563,434 163,349 (163,582 ) 1,563,201 Total liabilities and stockholders' equity $ 3,876,368 $ 197,915 $ (163,582 ) $ 3,910,701</t>
  </si>
  <si>
    <t>Schedule of condensed consolidating statement of operations</t>
  </si>
  <si>
    <t>Condensed consolidating statement of operations For the three months ended September 30, 2015 (Unaudited) (in thousands) Laredo Subsidiary Guarantors Intercompany eliminations Consolidated company Total operating revenues $ 104,920 $ 52,635 $ (7,215 ) $ 150,340 Total operating costs and expenses 1,030,143 54,728 (6,672 ) 1,078,199 Operating loss (925,223 ) (2,093 ) (543 ) (927,859 ) Interest expense and other, net (23,256 ) — — (23,256 ) Other non-operating income 142,497 2,013 80 144,590 Loss before income taxes (805,982 ) (80 ) (463 ) (806,525 ) Deferred income tax expense (41,258 ) — — (41,258 ) Net loss $ (847,240 ) $ (80 ) $ (463 ) $ (847,783 ) Condensed consolidating statement of operations For the nine months ended September 30, 2015 (Unaudited) (in thousands) Laredo Subsidiary Guarantors Intercompany Consolidated Total operating revenues $ 348,753 $ 147,388 $ (12,776 ) $ 483,365 Total operating costs and expenses 1,802,810 148,493 (12,101 ) 1,939,202 Operating loss (1,454,057 ) (1,105 ) (675 ) (1,455,837 ) Interest expense and other, net (79,344 ) — — (79,344 ) Other non-operating income 111,842 4,494 (3,389 ) 112,947 Income (loss) before income taxes (1,421,559 ) 3,389 (4,064 ) (1,422,234 ) Deferred income tax benefit 176,945 — — 176,945 Net income (loss) $ (1,244,614 ) $ 3,389 $ (4,064 ) $ (1,245,289 ) Condensed consolidating statement of operations For the three months ended September 30, 2014 (Unaudited) (in thousands) Laredo Subsidiary Guarantors Intercompany eliminations Consolidated company Total operating revenues $ 199,968 $ 2,494 $ (2,221 ) $ 200,241 Total operating costs and expenses 129,062 4,137 (2,122 ) 131,077 Operating income (loss) 70,906 (1,643 ) (99 ) 69,164 Interest expense and other, net (30,516 ) — — (30,516 ) Other non-operating income (expense) 88,894 (157 ) 1,800 90,537 Income (loss) before income taxes 129,284 (1,800 ) 1,701 129,185 Deferred income tax expense (45,778 ) — — (45,778 ) Net income (loss) $ 83,506 $ (1,800 ) $ 1,701 $ 83,407 Condensed consolidating statement of operations For the nine months ended September 30, 2014 (Unaudited) (in thousands) Laredo Subsidiary Guarantors Intercompany Consolidated Total operating revenues $ 556,054 $ 5,066 $ (4,525 ) $ 556,595 Total operating costs and expenses 358,168 9,090 (4,426 ) 362,832 Operating income (loss) 197,886 (4,024 ) (99 ) 193,763 Interest expense and other, net (89,882 ) — — (89,882 ) Other non-operating expense (8,099 ) (234 ) 4,258 (4,075 ) Income (loss) before income taxes 99,905 (4,258 ) 4,159 99,806 Deferred income tax expense (35,511 ) — — (35,511 ) Net income (loss) $ 64,394 $ (4,258 ) $ 4,159 $ 64,295</t>
  </si>
  <si>
    <t>Schedule of condensed consolidating statement of cash flows</t>
  </si>
  <si>
    <t>Condensed consolidating statement of cash flows For the nine months ended September 30, 2015 (Unaudited) (in thousands) Laredo Subsidiary Guarantors Intercompany eliminations Consolidated company Net cash flows provided by (used in) operating activities $ 229,065 $ (172 ) $ (3,389 ) $ 225,504 Change in investments between affiliates (101,858 ) 98,469 3,389 — Capital expenditures and other (433,580 ) (98,297 ) — (531,877 ) Net cash flows provided by financing activities 353,455 — — 353,455 Net increase in cash and cash equivalents 47,082 — — 47,082 Cash and cash equivalents at beginning of period 29,320 1 — 29,321 Cash and cash equivalents at end of period $ 76,402 $ 1 $ — $ 76,403 Condensed consolidating statement of cash flows For the nine months ended September 30, 2014 (Unaudited) (in thousands) Laredo Subsidiary Guarantors Intercompany eliminations Consolidated company Net cash flows provided by (used in) operating activities $ 373,834 $ (1,756 ) $ 4,258 $ 376,336 Change in investments between affiliates (79,356 ) 83,614 (4,258 ) — Capital expenditures and other (951,890 ) (81,858 ) — (1,033,748 ) Net cash flows provided by financing activities 515,019 — — 515,019 Net decrease in cash and cash equivalents (142,393 ) — — (142,393 ) Cash and cash equivalents at beginning of period 198,153 — — 198,153 Cash and cash equivalents at end of period $ 55,760 $ — $ — $ 55,760</t>
  </si>
  <si>
    <t>Subsequent Event (Tables)</t>
  </si>
  <si>
    <t>Schedule of Derivative Instruments</t>
  </si>
  <si>
    <t>Subsequent to September 30, 2015, the Company entered into the following new commodity derivative contracts: Aggregate Floor price Contract period Oil (volumes in Bbl): Put (1) 1,296,000 $ 45.00 January 1, 2016 - December 31, 2016 _____________________________________________________________ (1) The associated commodity derivatives will be settled based on the WTI NYMEX index oil price. A total of $4.5 million in deferred premiums are associated with these contracts.</t>
  </si>
  <si>
    <t>Supplementary information (Tables)</t>
  </si>
  <si>
    <t>Schedule of costs incurred in the development of oil and natural gas properties</t>
  </si>
  <si>
    <t>Costs incurred in the acquisition, exploration and development of oil and natural gas assets are presented below for the periods presented: Three months ended September 30, Nine months ended September 30, (in thousands) 2015 2014 2015 2014 Property acquisition costs: — Evaluated $ — $ — $ — $ 3,873 Unevaluated — — — 9,925 Exploration (1) 7,803 200,711 16,157 217,353 Development costs (2) 64,451 325,118 381,641 733,671 Total costs incurred $ 72,254 $ 525,829 $ 397,798 $ 964,822 ____________________________________________________________________________ (1) The Company acquired significant leasehold interests during the three months ended September 30, 2014 . (2) The costs incurred for oil and natural gas development activities include $0.3 million and $1.6 million in asset retirement obligations for the three months ended September 30, 2015 and 2014 , respectively, and $1.3 million and $3.1 million for the nine months ended September 30, 2015 and 2014 , respectively.</t>
  </si>
  <si>
    <t>Organization (Details)</t>
  </si>
  <si>
    <t>Sep. 30, 2015segment</t>
  </si>
  <si>
    <t>Number of operating segments</t>
  </si>
  <si>
    <t>Basis of presentation and significant accounting policies - Current assets and liabilities (Details) - USD ($) $ in Thousands</t>
  </si>
  <si>
    <t>Term of accounts receivable to be considered as past due (in days)</t>
  </si>
  <si>
    <t>30 days</t>
  </si>
  <si>
    <t>Term of past due balances to be reviewed individually for collectability (in days)</t>
  </si>
  <si>
    <t>90 days</t>
  </si>
  <si>
    <t>Joint operations, net</t>
  </si>
  <si>
    <t>Matured derivatives</t>
  </si>
  <si>
    <t>Purchased oil and other product sales</t>
  </si>
  <si>
    <t>Other</t>
  </si>
  <si>
    <t>Allowance for doubtful accounts of accounts receivable for joint operations</t>
  </si>
  <si>
    <t>Capital contribution payable to equity method investee</t>
  </si>
  <si>
    <t>Accrued interest payable</t>
  </si>
  <si>
    <t>Oil and Gas Sales Payable</t>
  </si>
  <si>
    <t>Lease operating expense payable</t>
  </si>
  <si>
    <t>Other accrued liabilities</t>
  </si>
  <si>
    <t>Total other current liabilities</t>
  </si>
  <si>
    <t>Accounts receivable for joint operations are presented net of an allowance for doubtful accounts of $0.2 million and $0.8 million as of September 30, 2015 and December 31, 2014, respectively.</t>
  </si>
  <si>
    <t>(1)See Notes 14, 15 and 19.a for additional discussion regarding our equity method investee.</t>
  </si>
  <si>
    <t>Basis of presentation and significant accounting policies - Property and equipment (Details) $ in Thousands</t>
  </si>
  <si>
    <t>Sep. 30, 2015USD ($)$ / bbl$ / MMBTU</t>
  </si>
  <si>
    <t>Jun. 30, 2015$ / bbl$ / MMBTU</t>
  </si>
  <si>
    <t>Sep. 30, 2015USD ($)$ / Boe</t>
  </si>
  <si>
    <t>Jun. 30, 2015USD ($)</t>
  </si>
  <si>
    <t>Sep. 30, 2014$ / Boe</t>
  </si>
  <si>
    <t>Dec. 31, 2014USD ($)</t>
  </si>
  <si>
    <t>Property, Plant and Equipment, Net, by Type [Abstract]</t>
  </si>
  <si>
    <t>Evaluated oil and natural gas properties</t>
  </si>
  <si>
    <t>Less accumulated depletion and impairment</t>
  </si>
  <si>
    <t>Evaluated oil and natural gas properties, net</t>
  </si>
  <si>
    <t>Total property and equipment, net</t>
  </si>
  <si>
    <t>Depletion expense in dollars per BOE | $ / Boe</t>
  </si>
  <si>
    <t>Discount rate full cost ceiling (percent)</t>
  </si>
  <si>
    <t>10.00%</t>
  </si>
  <si>
    <t>Full cost ceiling impairment before tax benefit</t>
  </si>
  <si>
    <t>Crude Oil</t>
  </si>
  <si>
    <t>Full cost method, unweighted arithmetic average rate (dollar per MMBtu and dollar per bbl) | $ / bbl</t>
  </si>
  <si>
    <t>Natural Gas Liquids</t>
  </si>
  <si>
    <t>Natural Gas</t>
  </si>
  <si>
    <t>Full cost method, unweighted arithmetic average rate (dollar per MMBtu and dollar per bbl) | $ / MMBTU</t>
  </si>
  <si>
    <t>Midstream Service Assets</t>
  </si>
  <si>
    <t>Less accumulated depreciation and amortization</t>
  </si>
  <si>
    <t>Land</t>
  </si>
  <si>
    <t>Basis of presentation and significant accounting policies - Debt issuance costs and Asset retirement obligations (Details) - USD ($) $ in Thousands</t>
  </si>
  <si>
    <t>12 Months Ended</t>
  </si>
  <si>
    <t>Capitalization of debt issuance costs</t>
  </si>
  <si>
    <t>Debt issuance costs, net</t>
  </si>
  <si>
    <t>Accumulated amortization of debt issuance costs</t>
  </si>
  <si>
    <t>Future amortization expense of debt issuance costs</t>
  </si>
  <si>
    <t>Thereafter</t>
  </si>
  <si>
    <t>Reconciliation of asset retirement obligations liability</t>
  </si>
  <si>
    <t>Liability at beginning of period</t>
  </si>
  <si>
    <t>Liabilities added due to acquisitions, drilling, midstream service asset construction and other</t>
  </si>
  <si>
    <t>Accretion expense</t>
  </si>
  <si>
    <t>Liabilities settled upon plugging and abandonment</t>
  </si>
  <si>
    <t>Liabilities removed due to sale of property</t>
  </si>
  <si>
    <t>Revision of estimates</t>
  </si>
  <si>
    <t>Liability at end of period</t>
  </si>
  <si>
    <t>Adjustments for New Accounting Principle, Early Adoption</t>
  </si>
  <si>
    <t>Senior Notes | January 2019 Notes Issued January 2011</t>
  </si>
  <si>
    <t>Basis of presentation and significant accounting policies - Long-lived assets, materials and supplies and line-fill (Details) - USD ($) $ in Thousands</t>
  </si>
  <si>
    <t>Impaired Long-Lived Assets Held and Used [Line Items]</t>
  </si>
  <si>
    <t>Fair Value, Measurements, Nonrecurring | Level 2 | Materials and Supplies</t>
  </si>
  <si>
    <t>Fair Value, Measurements, Nonrecurring | Level 2 | Line-fill</t>
  </si>
  <si>
    <t>Basis of presentation and significant accounting policies - Supplemental cash flow information (Details) - USD ($) $ in Thousands</t>
  </si>
  <si>
    <t>Non-cash investing information:</t>
  </si>
  <si>
    <t>Change in accrued capital expenditures</t>
  </si>
  <si>
    <t>Change in accrued capital contribution to equity method investee</t>
  </si>
  <si>
    <t>Capitalized asset retirement cost</t>
  </si>
  <si>
    <t>Supplemental cash flow information:</t>
  </si>
  <si>
    <t>Capitalized interest</t>
  </si>
  <si>
    <t>See Notes 14, 15 and 19.a for additional discussion regarding our equity method investee.</t>
  </si>
  <si>
    <t>Equity offering (Details) - USD ($) $ / shares in Units, $ in Thousands</t>
  </si>
  <si>
    <t>Mar. 05, 2015</t>
  </si>
  <si>
    <t>Class of Stock [Line Items]</t>
  </si>
  <si>
    <t>Share price (in dollars per share)</t>
  </si>
  <si>
    <t>Common Stock | Warburg Pincus LLC</t>
  </si>
  <si>
    <t>Ownership percentage held by largest equity investor (percentage)</t>
  </si>
  <si>
    <t>41.00%</t>
  </si>
  <si>
    <t>Acquisitions and Divestitures  Acquisition and Divestitures (Details) $ in Thousands</t>
  </si>
  <si>
    <t>Aug. 28, 2014USD ($)a</t>
  </si>
  <si>
    <t>Jun. 23, 2014USD ($)a</t>
  </si>
  <si>
    <t>Jun. 11, 2014USD ($)a</t>
  </si>
  <si>
    <t>Feb. 25, 2014USD ($)a</t>
  </si>
  <si>
    <t>Sep. 30, 2015USD ($)</t>
  </si>
  <si>
    <t>Sep. 30, 2014USD ($)</t>
  </si>
  <si>
    <t>Sep. 15, 2015USD ($)aproperty</t>
  </si>
  <si>
    <t>Acquisition and Divestitures [Abstract]</t>
  </si>
  <si>
    <t>Payments to acquire oil and natural gas properties</t>
  </si>
  <si>
    <t>Midland Basin</t>
  </si>
  <si>
    <t>Area of land | a</t>
  </si>
  <si>
    <t>Proved and Unproved Oil and Natural Gas Properties in Glasscock County Texas</t>
  </si>
  <si>
    <t>Proved and Unproved Oil and Natural Gas Properties in Reagan County Texas</t>
  </si>
  <si>
    <t>Non-strategic Assets</t>
  </si>
  <si>
    <t>Number of properties | property</t>
  </si>
  <si>
    <t>Discontinued operation, sale price</t>
  </si>
  <si>
    <t>Discontinued operation, consideration</t>
  </si>
  <si>
    <t>Disposal Group, Including Discontinued Operation, Income Statement Disclosures [Abstract]</t>
  </si>
  <si>
    <t>Expenses</t>
  </si>
  <si>
    <t>Expenses include (i) lease operating expense, (ii) production and ad valorem tax expense, (iii) accretion expense and (iv) depletion.</t>
  </si>
  <si>
    <t>Debt - March 2023 Notes (Details) - USD ($)</t>
  </si>
  <si>
    <t>Mar. 18, 2015</t>
  </si>
  <si>
    <t>Debt Instrument [Line Items]</t>
  </si>
  <si>
    <t>Face amount of debt</t>
  </si>
  <si>
    <t>Senior Notes | March 2023 Notes</t>
  </si>
  <si>
    <t>Interest rate (as a percent)</t>
  </si>
  <si>
    <t>6.25%</t>
  </si>
  <si>
    <t>Net proceeds from offering</t>
  </si>
  <si>
    <t>Senior Notes | March 2023 Notes | Prior to March 15, 2018</t>
  </si>
  <si>
    <t>Debt instrument redemption price percentage of principal amount that can be redeemed by equity offering</t>
  </si>
  <si>
    <t>35.00%</t>
  </si>
  <si>
    <t>Debt instrument redemption principal amount outstanding threshold (percentage)</t>
  </si>
  <si>
    <t>65.00%</t>
  </si>
  <si>
    <t>Debt instrument redemption principal amount outstanding threshold (in days)</t>
  </si>
  <si>
    <t>180 days</t>
  </si>
  <si>
    <t>Debt instrument, redemption period, start date</t>
  </si>
  <si>
    <t>Mar. 18,
		2015</t>
  </si>
  <si>
    <t>Debt instrument, redemption period, end date</t>
  </si>
  <si>
    <t>Mar. 15,
		2018</t>
  </si>
  <si>
    <t>Senior Notes | March 2023 Notes | Prior to March 15, 2018 | Equity Offering</t>
  </si>
  <si>
    <t>Debt instrument, redemption price percentage</t>
  </si>
  <si>
    <t>106.25%</t>
  </si>
  <si>
    <t>Senior Notes | March 2023 Notes | Prior to March 15, 2016</t>
  </si>
  <si>
    <t>110.00%</t>
  </si>
  <si>
    <t>Mar. 15,
		2016</t>
  </si>
  <si>
    <t>Debt - Details of debt outstanding (Details) - USD ($)</t>
  </si>
  <si>
    <t>Apr. 06, 2015</t>
  </si>
  <si>
    <t>Jan. 23, 2014</t>
  </si>
  <si>
    <t>Apr. 27, 2012</t>
  </si>
  <si>
    <t>Oct. 19, 2011</t>
  </si>
  <si>
    <t>Jan. 20, 2011</t>
  </si>
  <si>
    <t>Gains (losses) on extinguishment of debt</t>
  </si>
  <si>
    <t>Senior Secured Credit Facility | Line of Credit</t>
  </si>
  <si>
    <t>Maximum borrowing capacity</t>
  </si>
  <si>
    <t>Current borrowing capacity</t>
  </si>
  <si>
    <t>Aggregate elected commitment</t>
  </si>
  <si>
    <t>Outstanding amount</t>
  </si>
  <si>
    <t>Credit facility, Interest rate in period (as a percent)</t>
  </si>
  <si>
    <t>1.75%</t>
  </si>
  <si>
    <t>Senior Secured Credit Facility | Line of Credit | Minimum</t>
  </si>
  <si>
    <t>Line of credit facility, unused capacity, commitment fee percentage</t>
  </si>
  <si>
    <t>0.375%</t>
  </si>
  <si>
    <t>Senior Secured Credit Facility | Line of Credit | Maximum</t>
  </si>
  <si>
    <t>0.50%</t>
  </si>
  <si>
    <t>Senior Secured Credit Facility | Letter of Credit</t>
  </si>
  <si>
    <t>Letters of credit outstanding</t>
  </si>
  <si>
    <t>Senior Notes | January 2022 Notes</t>
  </si>
  <si>
    <t>5.625%</t>
  </si>
  <si>
    <t>Senior Notes | May 2022 Notes</t>
  </si>
  <si>
    <t>7.375%</t>
  </si>
  <si>
    <t>9.50%</t>
  </si>
  <si>
    <t>Senior Notes | January 2019 Notes Issued October 2011</t>
  </si>
  <si>
    <t>Senior Notes | January 2019 Notes</t>
  </si>
  <si>
    <t>Repurchased face amount</t>
  </si>
  <si>
    <t>104.75%</t>
  </si>
  <si>
    <t>Debt issuance costs related to our Senior Secured Credit Facility are recorded in "Other assets, net" on the unaudited consolidated balance sheets.</t>
  </si>
  <si>
    <t>The carrying value of the January 2019 Notes includes the October Notes unamortized bond premium of $1.3 million as of December 31, 2014.</t>
  </si>
  <si>
    <t>Debt - Fair value of debt (Details) - USD ($)</t>
  </si>
  <si>
    <t>Fair value of debt</t>
  </si>
  <si>
    <t>Carrying value</t>
  </si>
  <si>
    <t>Unamortized bond premium</t>
  </si>
  <si>
    <t>Carrying value | Senior Notes | January 2019 Notes</t>
  </si>
  <si>
    <t>Carrying value | Senior Notes | January 2022 Notes</t>
  </si>
  <si>
    <t>Carrying value | Senior Notes | May 2022 Notes</t>
  </si>
  <si>
    <t>Carrying value | Senior Notes | March 2023 Notes</t>
  </si>
  <si>
    <t>Carrying value | Senior Secured Credit Facility | Line of Credit</t>
  </si>
  <si>
    <t>Fair value</t>
  </si>
  <si>
    <t>Fair value | Senior Notes | January 2019 Notes</t>
  </si>
  <si>
    <t>Fair value | Senior Notes | January 2022 Notes</t>
  </si>
  <si>
    <t>Fair value | Senior Notes | May 2022 Notes</t>
  </si>
  <si>
    <t>Fair value | Senior Notes | March 2023 Notes</t>
  </si>
  <si>
    <t>Fair value | Senior Secured Credit Facility | Line of Credit</t>
  </si>
  <si>
    <t>Debt - Debt issuance costs (Details) - USD ($)</t>
  </si>
  <si>
    <t>Employee compensation - Narrative (Details) $ / shares in Units, $ in Thousands</t>
  </si>
  <si>
    <t>Sep. 30, 2015USD ($)shares</t>
  </si>
  <si>
    <t>Mar. 31, 2015$ / sharesshares</t>
  </si>
  <si>
    <t>Sep. 30, 2015USD ($)anniversaryinstallmentshares</t>
  </si>
  <si>
    <t>Dec. 31, 2014shares</t>
  </si>
  <si>
    <t>Equity and stock-based compensation</t>
  </si>
  <si>
    <t>Net stock-based compensation expense</t>
  </si>
  <si>
    <t>Restricted Stock Awards</t>
  </si>
  <si>
    <t>Stock-based compensation not yet recognized</t>
  </si>
  <si>
    <t>Stock-based compensation not yet recognized, period for recognition (in years)</t>
  </si>
  <si>
    <t>1 year 10 months 24 days</t>
  </si>
  <si>
    <t>Outstanding shares | shares</t>
  </si>
  <si>
    <t>Share-based Compensation Arrangement by Share-based Payment Award, Equity Instruments Other than Options, Vested in Period | shares</t>
  </si>
  <si>
    <t>2 years 6 months 4 days</t>
  </si>
  <si>
    <t>Requisite service period of the awards</t>
  </si>
  <si>
    <t>4 years</t>
  </si>
  <si>
    <t>Share-based compensation, not yet recognized, stock options</t>
  </si>
  <si>
    <t>Share-based compensation, expiration period</t>
  </si>
  <si>
    <t>10 years</t>
  </si>
  <si>
    <t>Share-based compensation arrangement by share based payment award, vested awards, expiration period, termination caused by death</t>
  </si>
  <si>
    <t>1 year</t>
  </si>
  <si>
    <t>Share-based compensation arrangement by share based payment award, vested awards, expiration period, termination without cause</t>
  </si>
  <si>
    <t>Performance Unit Awards</t>
  </si>
  <si>
    <t>Equity instruments other than options, cash paid per unit | $ / shares</t>
  </si>
  <si>
    <t>Performance Unit Awards | February 15, 2013</t>
  </si>
  <si>
    <t>Performance Unit Awards | February 3, 2012</t>
  </si>
  <si>
    <t>Reorganization Grant Date | Restricted Stock Awards</t>
  </si>
  <si>
    <t>Share-based compensation arrangement by share-based payment award, award vesting rights (percentage)</t>
  </si>
  <si>
    <t>20.00%</t>
  </si>
  <si>
    <t>Annually After Reorganization Grant Date | Restricted Stock Awards</t>
  </si>
  <si>
    <t>One Year From Grant Date | Restricted Stock Awards</t>
  </si>
  <si>
    <t>33.00%</t>
  </si>
  <si>
    <t>Two Years From Grant Date | Restricted Stock Awards</t>
  </si>
  <si>
    <t>Three Years From Grant Date | Restricted Stock Awards</t>
  </si>
  <si>
    <t>34.00%</t>
  </si>
  <si>
    <t>Vesting In Two Years | Restricted Stock Awards</t>
  </si>
  <si>
    <t>50.00%</t>
  </si>
  <si>
    <t>Vesting In Three Years | Restricted Stock Awards</t>
  </si>
  <si>
    <t>100.00%</t>
  </si>
  <si>
    <t>Long-Term Incentive Plan</t>
  </si>
  <si>
    <t>Shares available for issuance | shares</t>
  </si>
  <si>
    <t>Long-Term Incentive Plan | Restricted Stock Option Awards</t>
  </si>
  <si>
    <t>Number of installments over which awards vest and are exercisable | installment</t>
  </si>
  <si>
    <t>Number of anniversaries over which awards vest and are exercisable | anniversary</t>
  </si>
  <si>
    <t>The vesting of certain restricted stock awards could result in federal and state income tax expense or benefit related to the difference between the market price of the common stock at the date of vesting and the date of grant. See Note 7 for additional discussion regarding the tax impact of vested restricted stock awards.</t>
  </si>
  <si>
    <t>Employee compensation - Restricted Stock Awards - outstanding restricted stock awards (Details) - Restricted Stock Awards shares in Thousands</t>
  </si>
  <si>
    <t>Sep. 30, 2015$ / sharesshares</t>
  </si>
  <si>
    <t>Outstanding at the beginning of the period (in shares)</t>
  </si>
  <si>
    <t>Granted (in shares)</t>
  </si>
  <si>
    <t>Forfeited (in shares)</t>
  </si>
  <si>
    <t>Vested (in shares)</t>
  </si>
  <si>
    <t>Outstanding at the end of the period (in shares)</t>
  </si>
  <si>
    <t>Weighted-average grant date fair value (per award)</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Employee compensation - Restricted Stock Option Awards - stock option award activity (Details) - Restricted Stock Option Awards - USD ($)</t>
  </si>
  <si>
    <t>Restricted stock option awards</t>
  </si>
  <si>
    <t>Exercised (in shares)</t>
  </si>
  <si>
    <t>Expired or canceled (in shares)</t>
  </si>
  <si>
    <t>Vested and exercisable at end of period (in shares)</t>
  </si>
  <si>
    <t>Expected to vest at end of period (in shares)</t>
  </si>
  <si>
    <t>Weighted-average exercise price (per option)</t>
  </si>
  <si>
    <t>Outstanding at the beginning of the period (in dollars per share)</t>
  </si>
  <si>
    <t>Granted (in dollars per share)</t>
  </si>
  <si>
    <t>Exercised (in dollars per share)</t>
  </si>
  <si>
    <t>Expired or cancelled (in dollars per share)</t>
  </si>
  <si>
    <t>Forfeited (in dollars per share)</t>
  </si>
  <si>
    <t>Outstanding at end of the period (in dollars per share)</t>
  </si>
  <si>
    <t>Vested and exercisable at end of period (in dollars per share)</t>
  </si>
  <si>
    <t>Expected to vest at end of period (in dollars per share)</t>
  </si>
  <si>
    <t>Weighted-average remaining contractual term (years)</t>
  </si>
  <si>
    <t>Outstanding at the beginning of the period</t>
  </si>
  <si>
    <t>8 years 18 days</t>
  </si>
  <si>
    <t>8 years 1 month 30 days</t>
  </si>
  <si>
    <t>Outstanding at the end of the period</t>
  </si>
  <si>
    <t>Vested and exercisable at the end of the period</t>
  </si>
  <si>
    <t>6 years 10 months 21 days</t>
  </si>
  <si>
    <t>Expected to vest at end of period</t>
  </si>
  <si>
    <t>8 years 7 months 6 days</t>
  </si>
  <si>
    <t>Aggregate intrinsic value of vested and exercisable options</t>
  </si>
  <si>
    <t>Aggregate intrinsic value of expected to vest options</t>
  </si>
  <si>
    <t>The vested and exercisable options as of September 30, 2015 had no aggregate intrinsic value.</t>
  </si>
  <si>
    <t>The options expected to vest as of September 30, 2015 had no aggregate intrinsic value.</t>
  </si>
  <si>
    <t>Employee compensation - Restricted Stock Option Awards - assumptions used to estimate fair value (Details) - Restricted Stock Option Awards</t>
  </si>
  <si>
    <t>Feb. 27, 2015$ / shares</t>
  </si>
  <si>
    <t>Assumptions used to estimate the fair value of options granted</t>
  </si>
  <si>
    <t>Risk-free interest rate (as a percent)</t>
  </si>
  <si>
    <t>1.70%</t>
  </si>
  <si>
    <t>Expected option life</t>
  </si>
  <si>
    <t>6 years 3 months</t>
  </si>
  <si>
    <t>Expected volatility (as a percent)</t>
  </si>
  <si>
    <t>52.59%</t>
  </si>
  <si>
    <t>Fair value per option (in dollars per share)</t>
  </si>
  <si>
    <t>U.S. Treasury yields as of the grant date were utilized for the risk-free interest rate assumption, correlating the treasury yield terms to the expected life of the option.</t>
  </si>
  <si>
    <t>As the Company had limited exercise history at the time of valuation relating to terminations and modifications, expected option life assumptions were developed using the simplified method in accordance with GAAP.</t>
  </si>
  <si>
    <t>The Company utilized its own volatility in order to develop the expected volatility.</t>
  </si>
  <si>
    <t>Employee compensation - Restricted Stock Option Awards - percentage of options exercisable (Details) - Restricted Stock Option Awards</t>
  </si>
  <si>
    <t>Less than one year of continuous employment</t>
  </si>
  <si>
    <t>Incremental percentage of option exercisable</t>
  </si>
  <si>
    <t>0.00%</t>
  </si>
  <si>
    <t>Cumulative percentage of option exercisable</t>
  </si>
  <si>
    <t>One year of continuous employment</t>
  </si>
  <si>
    <t>25.00%</t>
  </si>
  <si>
    <t>Two years of continuous employment</t>
  </si>
  <si>
    <t>Three years of continuous employment</t>
  </si>
  <si>
    <t>75.00%</t>
  </si>
  <si>
    <t>Four years of continuous employment</t>
  </si>
  <si>
    <t>Employee compensation - Performance Share Awards (Details) - Performance Share Awards - USD ($) $ / shares in Units, $ in Millions</t>
  </si>
  <si>
    <t>Feb. 27, 2015</t>
  </si>
  <si>
    <t>Assumptions used to estimate the fair value of awards granted</t>
  </si>
  <si>
    <t>0.95%</t>
  </si>
  <si>
    <t>Dividend yield (as a percent)</t>
  </si>
  <si>
    <t>53.78%</t>
  </si>
  <si>
    <t>Laredo stock closing price as of February 27, 2015 (in dollars per share)</t>
  </si>
  <si>
    <t>Fair value per performance share (in dollars per share)</t>
  </si>
  <si>
    <t>2014 and 2015 Performance Share Awards | February 27 2014 and February 27, 2015</t>
  </si>
  <si>
    <t>3 years</t>
  </si>
  <si>
    <t>Stock-based compensation not yet recognized, period for recognition</t>
  </si>
  <si>
    <t>2 years 1 month 2 days</t>
  </si>
  <si>
    <t>2015 Performance Share Awards | February 27, 2015</t>
  </si>
  <si>
    <t>Awards granted (in shares)</t>
  </si>
  <si>
    <t>2014 Performance Share Awards | February 27, 2014</t>
  </si>
  <si>
    <t>Outstanding shares</t>
  </si>
  <si>
    <t>The risk-free rate was derived using a zero-coupon yield derived from the Treasury Constant Maturities yield curve on the grant date.</t>
  </si>
  <si>
    <t>The Company utilized a peer historical look-back, weighted with the Company's own volatility, to develop the expected volatility.</t>
  </si>
  <si>
    <t>Employee compensation - Stock-based Compensation Award Expense (Details) - USD ($) $ in Thousands</t>
  </si>
  <si>
    <t>Total stock-based compensation, net of amounts capitalized</t>
  </si>
  <si>
    <t>Restricted Performance Shares</t>
  </si>
  <si>
    <t>Income taxes - Current and deferred income tax benefit (Details) - USD ($) $ in Thousands</t>
  </si>
  <si>
    <t>Current taxes</t>
  </si>
  <si>
    <t>Deferred taxes</t>
  </si>
  <si>
    <t>Income tax (expense) benefit</t>
  </si>
  <si>
    <t>Income taxes - Reconciliation of income tax benefit (Details) - USD ($) $ in Thousands</t>
  </si>
  <si>
    <t>Effective Income Tax Rate Reconciliation, Amount [Abstract]</t>
  </si>
  <si>
    <t>Income tax benefit (expense) computed by applying the statutory rate</t>
  </si>
  <si>
    <t>State income tax, net of federal tax benefit and increase in valuation allowance</t>
  </si>
  <si>
    <t>Non-deductible stock-based compensation</t>
  </si>
  <si>
    <t>Stock-based compensation tax deficiency</t>
  </si>
  <si>
    <t>Increase in deferred tax valuation allowance</t>
  </si>
  <si>
    <t>Other items</t>
  </si>
  <si>
    <t>Income taxes - Tax impact of shortfalls (Details) - USD ($) $ in Thousands</t>
  </si>
  <si>
    <t>Deferred income tax stock-based compensation tax deficiency</t>
  </si>
  <si>
    <t>Income taxes - Deferred tax assets and liabilities (Details) - USD ($) $ in Thousands</t>
  </si>
  <si>
    <t>Significant components of deferred tax assets (liabilities)</t>
  </si>
  <si>
    <t>Oil and natural gas properties, midstream service assets and other fixed assets</t>
  </si>
  <si>
    <t>Net operating loss carry-forward</t>
  </si>
  <si>
    <t>Equity method investee</t>
  </si>
  <si>
    <t>Accrued bonus</t>
  </si>
  <si>
    <t>Net deferred tax asset (liability) before valuation allowance</t>
  </si>
  <si>
    <t>Valuation allowance</t>
  </si>
  <si>
    <t>Net deferred tax asset (liability)</t>
  </si>
  <si>
    <t>Net deferred tax assets and liabilities</t>
  </si>
  <si>
    <t>Deferred tax asset</t>
  </si>
  <si>
    <t>Deferred tax liability</t>
  </si>
  <si>
    <t>Income taxes - Additional Information (Details) - USD ($)</t>
  </si>
  <si>
    <t>Potential adjustments to additional paid in capital for income tax benefit from share-based compensation</t>
  </si>
  <si>
    <t>Operating loss carry-forward</t>
  </si>
  <si>
    <t>Deferred tax assets, valuation allowance</t>
  </si>
  <si>
    <t>Unrecognized tax benefits</t>
  </si>
  <si>
    <t>Effective income tax rate, federal (percent)</t>
  </si>
  <si>
    <t>Effective income tax rate (percent)</t>
  </si>
  <si>
    <t>36.00%</t>
  </si>
  <si>
    <t>Valuation allowance adjustment</t>
  </si>
  <si>
    <t>Charitable Contribution Carryforward</t>
  </si>
  <si>
    <t>Internal Revenue Service (IRS) | Federal</t>
  </si>
  <si>
    <t>Net operating loss carry-forwards</t>
  </si>
  <si>
    <t>State of Oklahoma | State</t>
  </si>
  <si>
    <t>Stock options exercised (in shares)</t>
  </si>
  <si>
    <t>Derivatives - Gain (loss) on derivatives (Details) - USD ($) $ in Thousands</t>
  </si>
  <si>
    <t>Mar. 31, 2014</t>
  </si>
  <si>
    <t>Derivative financial instruments</t>
  </si>
  <si>
    <t>Cash settlements received (paid) for matured commodity derivatives</t>
  </si>
  <si>
    <t>Early terminations of commodity derivatives received</t>
  </si>
  <si>
    <t>Commodity derivatives | Derivatives not designated as hedges</t>
  </si>
  <si>
    <t>Cash settlements received for derivatives, net</t>
  </si>
  <si>
    <t>Derivatives - Derivative positions (Details) $ in Thousands</t>
  </si>
  <si>
    <t>Sep. 30, 2015USD ($)contract</t>
  </si>
  <si>
    <t>Mar. 31, 2014USD ($)</t>
  </si>
  <si>
    <t>Sep. 30, 2015USD ($)MMBTUcontract$ / bbl$ / MMBTUbbl</t>
  </si>
  <si>
    <t>Cash settlements received for early terminations of derivatives, net | $</t>
  </si>
  <si>
    <t>Derivatives not designated as hedges</t>
  </si>
  <si>
    <t>Number of open derivative contracts | contract</t>
  </si>
  <si>
    <t>Derivatives not designated as hedges | Remaining Year 2015 | Crude Oil | Puts</t>
  </si>
  <si>
    <t>Hedged Volume (Bbl) | bbl</t>
  </si>
  <si>
    <t>Weighted-average price (Bbl/MMbtu)</t>
  </si>
  <si>
    <t>Derivatives not designated as hedges | Remaining Year 2015 | Crude Oil | Swaps</t>
  </si>
  <si>
    <t>Derivatives not designated as hedges | Remaining Year 2015 | Crude Oil | Collars</t>
  </si>
  <si>
    <t>Derivatives not designated as hedges | Remaining Year 2015 | Crude Oil | Basis Swaps</t>
  </si>
  <si>
    <t>Derivatives not designated as hedges | Remaining Year 2015 | Natural Gas | Collars</t>
  </si>
  <si>
    <t>Hedged Volume (MMbtu) | MMBTU</t>
  </si>
  <si>
    <t>Derivatives not designated as hedges | Remaining Year 2015 | Floor | Crude Oil</t>
  </si>
  <si>
    <t>Derivatives not designated as hedges | Remaining Year 2015 | Floor | Crude Oil | Collars</t>
  </si>
  <si>
    <t>Derivatives not designated as hedges | Remaining Year 2015 | Floor | Natural Gas | Collars</t>
  </si>
  <si>
    <t>Weighted-average price (Bbl/MMbtu) | $ / MMBTU</t>
  </si>
  <si>
    <t>Derivatives not designated as hedges | Remaining Year 2015 | Ceiling | Crude Oil</t>
  </si>
  <si>
    <t>Derivatives not designated as hedges | Remaining Year 2015 | Ceiling | Crude Oil | Collars</t>
  </si>
  <si>
    <t>Derivatives not designated as hedges | Remaining Year 2015 | Ceiling | Natural Gas | Collars</t>
  </si>
  <si>
    <t>Derivatives not designated as hedges | Year 2016 | Crude Oil | Puts</t>
  </si>
  <si>
    <t>Derivatives not designated as hedges | Year 2016 | Crude Oil | Swaps</t>
  </si>
  <si>
    <t>Derivatives not designated as hedges | Year 2016 | Crude Oil | Collars</t>
  </si>
  <si>
    <t>Derivatives not designated as hedges | Year 2016 | Crude Oil | Basis Swaps</t>
  </si>
  <si>
    <t>Derivatives not designated as hedges | Year 2016 | Natural Gas | Collars</t>
  </si>
  <si>
    <t>Derivatives not designated as hedges | Year 2016 | Floor | Crude Oil</t>
  </si>
  <si>
    <t>Derivatives not designated as hedges | Year 2016 | Floor | Crude Oil | Collars</t>
  </si>
  <si>
    <t>Derivatives not designated as hedges | Year 2016 | Floor | Natural Gas | Collars</t>
  </si>
  <si>
    <t>Derivatives not designated as hedges | Year 2016 | Ceiling | Crude Oil</t>
  </si>
  <si>
    <t>Derivatives not designated as hedges | Year 2016 | Ceiling | Crude Oil | Collars</t>
  </si>
  <si>
    <t>Derivatives not designated as hedges | Year 2016 | Ceiling | Natural Gas | Collars</t>
  </si>
  <si>
    <t>Derivatives not designated as hedges | Year 2017 | Crude Oil | Puts</t>
  </si>
  <si>
    <t>Derivatives not designated as hedges | Year 2017 | Crude Oil | Swaps</t>
  </si>
  <si>
    <t>Derivatives not designated as hedges | Year 2017 | Crude Oil | Collars</t>
  </si>
  <si>
    <t>Derivatives not designated as hedges | Year 2017 | Crude Oil | Basis Swaps</t>
  </si>
  <si>
    <t>Derivatives not designated as hedges | Year 2017 | Natural Gas | Collars</t>
  </si>
  <si>
    <t>Derivatives not designated as hedges | Year 2017 | Floor | Crude Oil</t>
  </si>
  <si>
    <t>Derivatives not designated as hedges | Year 2017 | Floor | Crude Oil | Collars</t>
  </si>
  <si>
    <t>Derivatives not designated as hedges | Year 2017 | Floor | Natural Gas | Collars</t>
  </si>
  <si>
    <t>Derivatives not designated as hedges | Year 2017 | Ceiling | Crude Oil</t>
  </si>
  <si>
    <t>Derivatives not designated as hedges | Year 2017 | Ceiling | Crude Oil | Collars</t>
  </si>
  <si>
    <t>Derivatives not designated as hedges | Year 2017 | Ceiling | Natural Gas | Collars</t>
  </si>
  <si>
    <t>Oil derivatives are settled based on the average of the daily settlement prices for the First Nearby Month of the West Texas Intermediate NYMEX Light Sweet Crude Oil Futures Contract for each NYMEX Trading Day during each month ("WTI NYMEX").</t>
  </si>
  <si>
    <t>The associated oil basis swaps are settled on the differential between the WTI Midland and the WTI NYMEX index oil prices.</t>
  </si>
  <si>
    <t>Natural gas derivatives are settled based on the Inside FERC index price for West Texas Waha for the calculation period.</t>
  </si>
  <si>
    <t>Fair value measurements - Fair value hierarchy (Details) - USD ($) $ in Thousands</t>
  </si>
  <si>
    <t>Assets, Fair Value Disclosure [Abstract]</t>
  </si>
  <si>
    <t>Derivative asset, current</t>
  </si>
  <si>
    <t>Derivative asset, noncurrent</t>
  </si>
  <si>
    <t>Liabilities, Fair Value Disclosure [Abstract]</t>
  </si>
  <si>
    <t>Derivative liability, current</t>
  </si>
  <si>
    <t>Recurring</t>
  </si>
  <si>
    <t>Net derivative position</t>
  </si>
  <si>
    <t>Recurring | Crude Oil | Oil derivatives</t>
  </si>
  <si>
    <t>Derivative liability, noncurrent</t>
  </si>
  <si>
    <t>Recurring | Crude Oil | Oil deferred premiums</t>
  </si>
  <si>
    <t>Recurring | Natural Gas | Natural gas derivatives</t>
  </si>
  <si>
    <t>Recurring | Natural Gas | Natural gas deferred premiums</t>
  </si>
  <si>
    <t>Recurring | Current Assets | Crude Oil | Oil derivatives</t>
  </si>
  <si>
    <t>Amounts offset</t>
  </si>
  <si>
    <t>Recurring | Current Assets | Crude Oil | Oil deferred premiums</t>
  </si>
  <si>
    <t>Recurring | Current Assets | Natural Gas | Natural gas derivatives</t>
  </si>
  <si>
    <t>Recurring | Current Assets | Natural Gas | Natural gas deferred premiums</t>
  </si>
  <si>
    <t>Recurring | Noncurrent Assets | Crude Oil | Oil derivatives</t>
  </si>
  <si>
    <t>Recurring | Noncurrent Assets | Crude Oil | Oil deferred premiums</t>
  </si>
  <si>
    <t>Recurring | Noncurrent Assets | Natural Gas | Natural gas derivatives</t>
  </si>
  <si>
    <t>Recurring | Noncurrent Assets | Natural Gas | Natural gas deferred premiums</t>
  </si>
  <si>
    <t>Recurring | Current Liabilities | Crude Oil | Oil derivatives</t>
  </si>
  <si>
    <t>Amount offset</t>
  </si>
  <si>
    <t>Recurring | Current Liabilities | Crude Oil | Oil deferred premiums</t>
  </si>
  <si>
    <t>Recurring | Current Liabilities | Natural Gas | Natural gas derivatives</t>
  </si>
  <si>
    <t>Recurring | Current Liabilities | Natural Gas | Natural gas deferred premiums</t>
  </si>
  <si>
    <t>Recurring | Noncurrent Liabilities | Crude Oil | Oil derivatives</t>
  </si>
  <si>
    <t>Recurring | Noncurrent Liabilities | Crude Oil | Oil deferred premiums</t>
  </si>
  <si>
    <t>Recurring | Noncurrent Liabilities | Natural Gas | Natural gas derivatives</t>
  </si>
  <si>
    <t>Recurring | Noncurrent Liabilities | Natural Gas | Natural gas deferred premiums</t>
  </si>
  <si>
    <t>Recurring | Fair value</t>
  </si>
  <si>
    <t>Recurring | Fair value | Current Assets | Crude Oil | Oil derivatives</t>
  </si>
  <si>
    <t>Derivative assets before netting</t>
  </si>
  <si>
    <t>Recurring | Fair value | Current Assets | Crude Oil | Oil deferred premiums</t>
  </si>
  <si>
    <t>Recurring | Fair value | Current Assets | Natural Gas | Natural gas derivatives</t>
  </si>
  <si>
    <t>Recurring | Fair value | Current Assets | Natural Gas | Natural gas deferred premiums</t>
  </si>
  <si>
    <t>Recurring | Fair value | Noncurrent Assets | Crude Oil | Oil derivatives</t>
  </si>
  <si>
    <t>Recurring | Fair value | Noncurrent Assets | Crude Oil | Oil deferred premiums</t>
  </si>
  <si>
    <t>Recurring | Fair value | Noncurrent Assets | Natural Gas | Natural gas derivatives</t>
  </si>
  <si>
    <t>Recurring | Fair value | Noncurrent Assets | Natural Gas | Natural gas deferred premiums</t>
  </si>
  <si>
    <t>Recurring | Fair value | Current Liabilities | Crude Oil | Oil derivatives</t>
  </si>
  <si>
    <t>Derivative liabilities before netting</t>
  </si>
  <si>
    <t>Recurring | Fair value | Current Liabilities | Crude Oil | Oil deferred premiums</t>
  </si>
  <si>
    <t>Recurring | Fair value | Current Liabilities | Natural Gas | Natural gas derivatives</t>
  </si>
  <si>
    <t>Recurring | Fair value | Current Liabilities | Natural Gas | Natural gas deferred premiums</t>
  </si>
  <si>
    <t>Recurring | Fair value | Noncurrent Liabilities | Crude Oil | Oil derivatives</t>
  </si>
  <si>
    <t>Recurring | Fair value | Noncurrent Liabilities | Crude Oil | Oil deferred premiums</t>
  </si>
  <si>
    <t>Recurring | Fair value | Noncurrent Liabilities | Natural Gas | Natural gas derivatives</t>
  </si>
  <si>
    <t>Recurring | Fair value | Noncurrent Liabilities | Natural Gas | Natural gas deferred premiums</t>
  </si>
  <si>
    <t>Recurring | Level 1</t>
  </si>
  <si>
    <t>Recurring | Level 1 | Current Assets | Crude Oil | Oil derivatives</t>
  </si>
  <si>
    <t>Recurring | Level 1 | Current Assets | Crude Oil | Oil deferred premiums</t>
  </si>
  <si>
    <t>Recurring | Level 1 | Current Assets | Natural Gas | Natural gas derivatives</t>
  </si>
  <si>
    <t>Recurring | Level 1 | Current Assets | Natural Gas | Natural gas deferred premiums</t>
  </si>
  <si>
    <t>Recurring | Level 1 | Noncurrent Assets | Crude Oil | Oil derivatives</t>
  </si>
  <si>
    <t>Recurring | Level 1 | Noncurrent Assets | Crude Oil | Oil deferred premiums</t>
  </si>
  <si>
    <t>Recurring | Level 1 | Noncurrent Assets | Natural Gas | Natural gas derivatives</t>
  </si>
  <si>
    <t>Recurring | Level 1 | Noncurrent Assets | Natural Gas | Natural gas deferred premiums</t>
  </si>
  <si>
    <t>Recurring | Level 1 | Current Liabilities | Crude Oil | Oil derivatives</t>
  </si>
  <si>
    <t>Recurring | Level 1 | Current Liabilities | Crude Oil | Oil deferred premiums</t>
  </si>
  <si>
    <t>Recurring | Level 1 | Current Liabilities | Natural Gas | Natural gas derivatives</t>
  </si>
  <si>
    <t>Recurring | Level 1 | Current Liabilities | Natural Gas | Natural gas deferred premiums</t>
  </si>
  <si>
    <t>Recurring | Level 1 | Noncurrent Liabilities | Crude Oil | Oil derivatives</t>
  </si>
  <si>
    <t>Recurring | Level 1 | Noncurrent Liabilities | Crude Oil | Oil deferred premiums</t>
  </si>
  <si>
    <t>Recurring | Level 1 | Noncurrent Liabilities | Natural Gas | Natural gas derivatives</t>
  </si>
  <si>
    <t>Recurring | Level 1 | Noncurrent Liabilities | Natural Gas | Natural gas deferred premiums</t>
  </si>
  <si>
    <t>Recurring | Level 2</t>
  </si>
  <si>
    <t>Recurring | Level 2 | Current Assets | Crude Oil | Oil derivatives</t>
  </si>
  <si>
    <t>Recurring | Level 2 | Current Assets | Crude Oil | Oil deferred premiums</t>
  </si>
  <si>
    <t>Recurring | Level 2 | Current Assets | Natural Gas | Natural gas derivatives</t>
  </si>
  <si>
    <t>Recurring | Level 2 | Current Assets | Natural Gas | Natural gas deferred premiums</t>
  </si>
  <si>
    <t>Recurring | Level 2 | Noncurrent Assets | Crude Oil | Oil derivatives</t>
  </si>
  <si>
    <t>Recurring | Level 2 | Noncurrent Assets | Crude Oil | Oil deferred premiums</t>
  </si>
  <si>
    <t>Recurring | Level 2 | Noncurrent Assets | Natural Gas | Natural gas derivatives</t>
  </si>
  <si>
    <t>Recurring | Level 2 | Noncurrent Assets | Natural Gas | Natural gas deferred premiums</t>
  </si>
  <si>
    <t>Recurring | Level 2 | Current Liabilities | Crude Oil | Oil derivatives</t>
  </si>
  <si>
    <t>Recurring | Level 2 | Current Liabilities | Crude Oil | Oil deferred premiums</t>
  </si>
  <si>
    <t>Recurring | Level 2 | Current Liabilities | Natural Gas | Natural gas derivatives</t>
  </si>
  <si>
    <t>Recurring | Level 2 | Current Liabilities | Natural Gas | Natural gas deferred premiums</t>
  </si>
  <si>
    <t>Recurring | Level 2 | Noncurrent Liabilities | Crude Oil | Oil derivatives</t>
  </si>
  <si>
    <t>Recurring | Level 2 | Noncurrent Liabilities | Crude Oil | Oil deferred premiums</t>
  </si>
  <si>
    <t>Recurring | Level 2 | Noncurrent Liabilities | Natural Gas | Natural gas derivatives</t>
  </si>
  <si>
    <t>Recurring | Level 2 | Noncurrent Liabilities | Natural Gas | Natural gas deferred premiums</t>
  </si>
  <si>
    <t>Recurring | Level 3</t>
  </si>
  <si>
    <t>Recurring | Level 3 | Current Assets | Crude Oil | Oil derivatives</t>
  </si>
  <si>
    <t>Recurring | Level 3 | Current Assets | Crude Oil | Oil deferred premiums</t>
  </si>
  <si>
    <t>Recurring | Level 3 | Current Assets | Natural Gas | Natural gas derivatives</t>
  </si>
  <si>
    <t>Recurring | Level 3 | Current Assets | Natural Gas | Natural gas deferred premiums</t>
  </si>
  <si>
    <t>Recurring | Level 3 | Noncurrent Assets | Crude Oil | Oil derivatives</t>
  </si>
  <si>
    <t>Recurring | Level 3 | Noncurrent Assets | Crude Oil | Oil deferred premiums</t>
  </si>
  <si>
    <t>Recurring | Level 3 | Noncurrent Assets | Natural Gas | Natural gas derivatives</t>
  </si>
  <si>
    <t>Recurring | Level 3 | Noncurrent Assets | Natural Gas | Natural gas deferred premiums</t>
  </si>
  <si>
    <t>Recurring | Level 3 | Current Liabilities | Crude Oil | Oil derivatives</t>
  </si>
  <si>
    <t>Recurring | Level 3 | Current Liabilities | Crude Oil | Oil deferred premiums</t>
  </si>
  <si>
    <t>Recurring | Level 3 | Current Liabilities | Natural Gas | Natural gas derivatives</t>
  </si>
  <si>
    <t>Recurring | Level 3 | Current Liabilities | Natural Gas | Natural gas deferred premiums</t>
  </si>
  <si>
    <t>Recurring | Level 3 | Noncurrent Liabilities | Crude Oil | Oil derivatives</t>
  </si>
  <si>
    <t>Recurring | Level 3 | Noncurrent Liabilities | Crude Oil | Oil deferred premiums</t>
  </si>
  <si>
    <t>Recurring | Level 3 | Noncurrent Liabilities | Natural Gas | Natural gas derivatives</t>
  </si>
  <si>
    <t>Recurring | Level 3 | Noncurrent Liabilities | Natural Gas | Natural gas deferred premiums</t>
  </si>
  <si>
    <t>Fair value measurements - Narrative (Details) - Recurring - Level 3 - Commodity derivatives</t>
  </si>
  <si>
    <t>Minimum</t>
  </si>
  <si>
    <t>Fair Value, Assets and Liabilities Measured on Recurring and Nonrecurring Basis [Line Items]</t>
  </si>
  <si>
    <t>Discount rate</t>
  </si>
  <si>
    <t>1.69%</t>
  </si>
  <si>
    <t>Maximum</t>
  </si>
  <si>
    <t>3.56%</t>
  </si>
  <si>
    <t>Fair value measurements - Cash payments required for deferred premium contracts (Details) $ in Thousands</t>
  </si>
  <si>
    <t>Fair value measurements - Summary of changes in assets (liabilities) classified as Level 3 (Details) - USD ($) $ in Thousands</t>
  </si>
  <si>
    <t>Changes in assets classified as Level 3 measurements</t>
  </si>
  <si>
    <t>Change in net present value of deferred premiums for derivatives</t>
  </si>
  <si>
    <t>Deferred Premiums</t>
  </si>
  <si>
    <t>Balance of Level 3 at beginning of period</t>
  </si>
  <si>
    <t>Purchases</t>
  </si>
  <si>
    <t>Settlements</t>
  </si>
  <si>
    <t>Balance of Level 3 at end of period</t>
  </si>
  <si>
    <t>Commitments and contingencies (Details) - USD ($)</t>
  </si>
  <si>
    <t>Unrecorded Unconditional Purchase Obligation [Line Items]</t>
  </si>
  <si>
    <t>Well service expense</t>
  </si>
  <si>
    <t>Drilling Contracts</t>
  </si>
  <si>
    <t>Future commitments</t>
  </si>
  <si>
    <t>Restructuring (Details) $ in Thousands</t>
  </si>
  <si>
    <t>Jan. 20, 2015employee</t>
  </si>
  <si>
    <t>Restructuring Cost and Reserve [Line Items]</t>
  </si>
  <si>
    <t>Reduction in Force (RIF)</t>
  </si>
  <si>
    <t>Workforce Reduction | Reduction in Force (RIF)</t>
  </si>
  <si>
    <t>Expected number of positions eliminated | employee</t>
  </si>
  <si>
    <t>Contract Termination | Reduction in Force (RIF)</t>
  </si>
  <si>
    <t>Net loss per share (Details) - USD ($) $ / shares in Units, $ in Thousands</t>
  </si>
  <si>
    <t>1 Months Ended</t>
  </si>
  <si>
    <t>Feb. 28, 2014</t>
  </si>
  <si>
    <t>Feb. 28, 2013</t>
  </si>
  <si>
    <t>Feb. 29, 2012</t>
  </si>
  <si>
    <t>Earnings Per Share, Basic and Diluted, Other Disclosures [Abstract]</t>
  </si>
  <si>
    <t>Net income (loss)—basic and diluted</t>
  </si>
  <si>
    <t>Weighted-average common shares outstanding-basic (in shares)</t>
  </si>
  <si>
    <t>Weighted-average common shares outstanding-diluted (in shares)</t>
  </si>
  <si>
    <t>Net loss per share-basic (in dollars per share)</t>
  </si>
  <si>
    <t>Net loss per share-diluted (in dollars per share)</t>
  </si>
  <si>
    <t>Restricted stock</t>
  </si>
  <si>
    <t>For the three and nine months ended September 30, 2014, the dilutive effect of the Company's then outstanding options that were granted in February 2013 to purchase 780,281 shares of common stock at $17.34 per share was calculated utilizing the treasury stock method.</t>
  </si>
  <si>
    <t>Variable interest entity (Details) - USD ($) $ in Thousands</t>
  </si>
  <si>
    <t>Jun. 30, 2015</t>
  </si>
  <si>
    <t>Schedule of Equity Method Investments [Line Items]</t>
  </si>
  <si>
    <t>Contributions to equity method investee</t>
  </si>
  <si>
    <t>Medallion Gathering And Processing LLC | Variable Interest Entity, Not Primary Beneficiary</t>
  </si>
  <si>
    <t>Ownership percentage</t>
  </si>
  <si>
    <t>49.00%</t>
  </si>
  <si>
    <t>Equity method investment ownership percentage held by investment partner</t>
  </si>
  <si>
    <t>51.00%</t>
  </si>
  <si>
    <t>Voting percentage required for key decisions</t>
  </si>
  <si>
    <t>Related Parties - Consolidated Statement of Operations related to Medallion (Details) - Equity Method Investee - Medallion Gathering And Processing LLC - USD ($) $ in Thousands</t>
  </si>
  <si>
    <t>Related Party Transaction [Line Items]</t>
  </si>
  <si>
    <t>Related party revenues</t>
  </si>
  <si>
    <t>Related Parties - Balance Sheet related to Medallion (Details) - Equity Method Investee - Medallion Gathering And Processing LLC - USD ($) $ in Thousands</t>
  </si>
  <si>
    <t>Related party assets and liabilities</t>
  </si>
  <si>
    <t>Related Parties - Consolidated Statement of Operations related to Targa Resources (Details) - USD ($) $ in Thousands</t>
  </si>
  <si>
    <t>Affiliated Entity | Targa Resources Corp. | Oil, NGL and natural gas sales</t>
  </si>
  <si>
    <t>Related Parties - Balance Sheet related to Targa Resources (Details) - USD ($) $ in Thousands</t>
  </si>
  <si>
    <t>Affiliated Entity | Targa Resources Corp.</t>
  </si>
  <si>
    <t>Segments - Selected financial information (Details) - USD ($) $ in Thousands</t>
  </si>
  <si>
    <t>Segment Reporting Information [Line Items]</t>
  </si>
  <si>
    <t>Lease operating expenses, including production tax</t>
  </si>
  <si>
    <t>Other operating costs and expenses</t>
  </si>
  <si>
    <t>[8]</t>
  </si>
  <si>
    <t>Capital expenditures</t>
  </si>
  <si>
    <t>[9]</t>
  </si>
  <si>
    <t>Gross property and equipment</t>
  </si>
  <si>
    <t>[10],[11]</t>
  </si>
  <si>
    <t>Operating Segments | Exploration and production</t>
  </si>
  <si>
    <t>Operating Segments | Midstream and marketing</t>
  </si>
  <si>
    <t>Eliminations</t>
  </si>
  <si>
    <t>Includes accretion of asset retirement obligations and impairments for the three months ended September 30, 2015 and accretion of asset retirement obligations for the three months ended September 30, 2014. These expenses are based on actual costs and are not allocated. See Notes 2.f and 2.m for discussion of the Company's impairments.</t>
  </si>
  <si>
    <t>Includes accretion of asset retirement obligations and impairments for the nine months ended September 30, 2015 and accretion of asset retirement obligations for the nine months ended September 30, 2014. These expenses are based on actual costs and are not allocated. See Notes 2.f and 2.m for discussion of the Company's impairments.</t>
  </si>
  <si>
    <t>Capital expenditures excludes acquisition of mineral interests and acquisition of oil and natural gas properties for the nine months ended September 30, 2014.</t>
  </si>
  <si>
    <t>[10]</t>
  </si>
  <si>
    <t>Gross property and equipment includes investment in equity method investee totaling $160.2 million and $40.8 million as of September 30, 2015 and 2014, respectively. Other fixed assets were allocated based on the number of employees in the respective segment as of September 30, 2015 and 2014.</t>
  </si>
  <si>
    <t>[11]</t>
  </si>
  <si>
    <t>Segments - Additional Information (Details) $ in Thousands</t>
  </si>
  <si>
    <t>Sep. 30, 2015USD ($)segment</t>
  </si>
  <si>
    <t>Number of operating segments | segment</t>
  </si>
  <si>
    <t>Subsidiary guarantees - Condensed consolidating balance sheet (Details) - USD ($) $ in Thousands</t>
  </si>
  <si>
    <t>Total oil and natural gas properties, net</t>
  </si>
  <si>
    <t>Total midstream service assets, net</t>
  </si>
  <si>
    <t>Total other fixed assets, net</t>
  </si>
  <si>
    <t>Investment in subsidiaries and equity method investee</t>
  </si>
  <si>
    <t>Total other long-term assets</t>
  </si>
  <si>
    <t>Other long-term liabilities</t>
  </si>
  <si>
    <t>Stockholders' equity</t>
  </si>
  <si>
    <t>Intercompany eliminations</t>
  </si>
  <si>
    <t>Laredo | Reportable Legal Entities</t>
  </si>
  <si>
    <t>Subsidiary Guarantors | Reportable Legal Entities</t>
  </si>
  <si>
    <t>Subsidiary guarantees - Condensed consolidating statement of operations (Details) - USD ($) $ in Thousands</t>
  </si>
  <si>
    <t>Total operating revenues</t>
  </si>
  <si>
    <t>Total operating costs and expenses</t>
  </si>
  <si>
    <t>Interest expense and other, net</t>
  </si>
  <si>
    <t>Other non-operating income</t>
  </si>
  <si>
    <t>Deferred income tax (expense) benefit</t>
  </si>
  <si>
    <t>Subsidiary guarantees - Condensed consolidating statement of cash flows (Details) - USD ($) $ in Thousands</t>
  </si>
  <si>
    <t>Net cash flows provided by (used in) operating activities</t>
  </si>
  <si>
    <t>Change in investments between affiliates</t>
  </si>
  <si>
    <t>Capital expenditures and other</t>
  </si>
  <si>
    <t>Net cash flows provided by financing activities</t>
  </si>
  <si>
    <t>Recent accounting pronouncements Recent accounting pronouncements (Details) - USD ($) $ in Thousands</t>
  </si>
  <si>
    <t>Mar. 31, 2015</t>
  </si>
  <si>
    <t>Error Corrections and Prior Period Adjustments Restatement [Line Items]</t>
  </si>
  <si>
    <t>Effect of change in accounting principle on assets</t>
  </si>
  <si>
    <t>Effect of change in accounting principle on liabilities</t>
  </si>
  <si>
    <t>Subsequent Events (Details) - USD ($)</t>
  </si>
  <si>
    <t>Oct. 15, 2015</t>
  </si>
  <si>
    <t>Oct. 30, 2015</t>
  </si>
  <si>
    <t>Subsequent Event [Line Items]</t>
  </si>
  <si>
    <t>Subsequent Event | Senior Secured Credit Facility | Line of Credit</t>
  </si>
  <si>
    <t>Subsequent Event | Senior Secured Credit Facility | Line of Credit, Permitted Investments</t>
  </si>
  <si>
    <t>Subsequent Event | Medallion Gathering And Processing LLC</t>
  </si>
  <si>
    <t>Subsequent events - New Commodity Derivatives Contract (Details) - Crude Oil - Puts - Subsequent Event $ in Millions</t>
  </si>
  <si>
    <t>Nov. 02, 2015USD ($)bbl$ / bbl</t>
  </si>
  <si>
    <t>Aggregate volumes (Bbl) | bbl</t>
  </si>
  <si>
    <t>Floor Price (dollars per Bbl) | $ / bbl</t>
  </si>
  <si>
    <t>Derivative, deferred premium</t>
  </si>
  <si>
    <t>The associated commodity derivatives will be settled based on the WTI NYMEX index oil price. A total of $4.5 million in deferred premiums are associated with these contracts</t>
  </si>
  <si>
    <t>Supplementary information (Details) - USD ($) $ in Thousands</t>
  </si>
  <si>
    <t>Property acquisition costs:</t>
  </si>
  <si>
    <t>Evaluated</t>
  </si>
  <si>
    <t>Unevaluated</t>
  </si>
  <si>
    <t>Exploration</t>
  </si>
  <si>
    <t>Development costs</t>
  </si>
  <si>
    <t>Total costs incurred</t>
  </si>
  <si>
    <t>Asset Retirement Obligations</t>
  </si>
  <si>
    <t>The Company acquired significant leasehold interests during the three months ended September 30, 2014.</t>
  </si>
  <si>
    <t>The costs incurred for oil and natural gas development activities include $0.3 million and $1.6 million in asset retirement obligations for the three months ended September 30, 2015 and 2014, respectively, and $1.3 million and $3.1 million for the nine months ended September 30, 2015 and 2014, respectively.</t>
  </si>
</sst>
</file>

<file path=xl/styles.xml><?xml version="1.0" encoding="utf-8"?>
<styleSheet xmlns="http://schemas.openxmlformats.org/spreadsheetml/2006/main">
  <numFmts count="4">
    <numFmt formatCode="_(&quot;$ &quot;#,##0_);_(&quot;$ &quot;(#,##0)" numFmtId="165"/>
    <numFmt formatCode="_(&quot;$ &quot;#,##0.00_);_(&quot;$ &quot;(#,##0.00)" numFmtId="166"/>
    <numFmt formatCode="_(&quot;Remaining &quot;#,##0_);_(&quot;Remaining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81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13804059</v>
      </c>
    </row>
    <row spans="1:3" r="13">
      <c t="s" s="4" r="A13">
        <v>21</v>
      </c>
      <c t="n" s="5" r="B13">
        <v>2015</v>
      </c>
    </row>
    <row spans="1:3" r="14">
      <c t="s" s="4" r="A14">
        <v>22</v>
      </c>
      <c t="s" s="6" r="B14">
        <v>23</v>
      </c>
    </row>
    <row spans="1:3" r="15">
      <c t="s" s="4" r="A15">
        <v>24</v>
      </c>
      <c t="s" s="4" r="B15">
        <v>25</v>
      </c>
    </row>
    <row spans="1:3" r="16">
      <c t="s" s="4" r="A16">
        <v>26</v>
      </c>
      <c t="s" s="4" r="B16">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2</v>
      </c>
      <c t="s" s="2" r="B1">
        <v>1</v>
      </c>
    </row>
    <row spans="1:2" r="2">
      <c t="s" s="2" r="B2">
        <v>2</v>
      </c>
    </row>
    <row spans="1:2" r="3">
      <c t="s" s="3" r="A3">
        <v>217</v>
      </c>
    </row>
    <row spans="1:2" r="4">
      <c t="s" s="4" r="A4">
        <v>32</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7</v>
      </c>
      <c t="s" s="2" r="B1">
        <v>1</v>
      </c>
    </row>
    <row spans="1:2" r="2">
      <c t="s" s="2" r="B2">
        <v>2</v>
      </c>
    </row>
    <row spans="1:2" r="3">
      <c t="s" s="3" r="A3">
        <v>225</v>
      </c>
    </row>
    <row spans="1:2" r="4">
      <c t="s" s="4" r="A4">
        <v>57</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6403</v>
      </c>
      <c t="n" s="7" r="C3">
        <v>29321</v>
      </c>
    </row>
    <row spans="1:3" r="4">
      <c t="s" s="4" r="A4">
        <v>31</v>
      </c>
      <c t="n" s="5" r="B4">
        <v>100675</v>
      </c>
      <c t="n" s="5" r="C4">
        <v>126929</v>
      </c>
    </row>
    <row spans="1:3" r="5">
      <c t="s" s="4" r="A5">
        <v>32</v>
      </c>
      <c t="n" s="5" r="B5">
        <v>184157</v>
      </c>
      <c t="n" s="5" r="C5">
        <v>194601</v>
      </c>
    </row>
    <row spans="1:3" r="6">
      <c t="s" s="4" r="A6">
        <v>33</v>
      </c>
      <c t="n" s="5" r="B6">
        <v>14207</v>
      </c>
      <c t="n" s="5" r="C6">
        <v>14402</v>
      </c>
    </row>
    <row spans="1:3" r="7">
      <c t="s" s="4" r="A7">
        <v>34</v>
      </c>
      <c t="n" s="5" r="B7">
        <v>375442</v>
      </c>
      <c t="n" s="5" r="C7">
        <v>365253</v>
      </c>
    </row>
    <row spans="1:3" r="8">
      <c t="s" s="3" r="A8">
        <v>35</v>
      </c>
    </row>
    <row spans="1:3" r="9">
      <c t="s" s="4" r="A9">
        <v>36</v>
      </c>
      <c t="n" s="5" r="B9">
        <v>4895042</v>
      </c>
      <c t="n" s="5" r="C9">
        <v>4446781</v>
      </c>
    </row>
    <row spans="1:3" r="10">
      <c t="s" s="4" r="A10">
        <v>37</v>
      </c>
      <c t="n" s="5" r="B10">
        <v>225045</v>
      </c>
      <c t="n" s="5" r="C10">
        <v>342731</v>
      </c>
    </row>
    <row spans="1:3" r="11">
      <c t="s" s="4" r="A11">
        <v>38</v>
      </c>
      <c t="n" s="5" r="B11">
        <v>149068</v>
      </c>
      <c t="n" s="5" r="C11">
        <v>117052</v>
      </c>
    </row>
    <row spans="1:3" r="12">
      <c t="s" s="4" r="A12">
        <v>39</v>
      </c>
      <c t="n" s="5" r="B12">
        <v>62114</v>
      </c>
      <c t="n" s="5" r="C12">
        <v>56165</v>
      </c>
    </row>
    <row spans="1:3" r="13">
      <c t="s" s="4" r="A13">
        <v>40</v>
      </c>
      <c t="n" s="5" r="B13">
        <v>5331269</v>
      </c>
      <c t="n" s="5" r="C13">
        <v>4962729</v>
      </c>
    </row>
    <row spans="1:3" r="14">
      <c t="s" s="4" r="A14">
        <v>41</v>
      </c>
      <c t="n" s="5" r="B14">
        <v>-3212194</v>
      </c>
      <c t="n" s="5" r="C14">
        <v>-1608647</v>
      </c>
    </row>
    <row spans="1:3" r="15">
      <c t="s" s="4" r="A15">
        <v>42</v>
      </c>
      <c t="n" s="5" r="B15">
        <v>2119075</v>
      </c>
      <c t="n" s="5" r="C15">
        <v>3354082</v>
      </c>
    </row>
    <row spans="1:3" r="16">
      <c t="s" s="4" r="A16">
        <v>43</v>
      </c>
      <c t="n" s="5" r="B16">
        <v>68069</v>
      </c>
      <c t="n" s="5" r="C16">
        <v>0</v>
      </c>
    </row>
    <row spans="1:3" r="17">
      <c t="s" s="4" r="A17">
        <v>32</v>
      </c>
      <c t="n" s="5" r="B17">
        <v>97850</v>
      </c>
      <c t="n" s="5" r="C17">
        <v>117788</v>
      </c>
    </row>
    <row spans="1:3" r="18">
      <c t="s" s="4" r="A18">
        <v>44</v>
      </c>
      <c t="n" s="5" r="B18">
        <v>160206</v>
      </c>
      <c t="n" s="5" r="C18">
        <v>58288</v>
      </c>
    </row>
    <row spans="1:3" r="19">
      <c t="s" s="4" r="A19">
        <v>45</v>
      </c>
      <c t="n" s="5" r="B19">
        <v>11853</v>
      </c>
      <c t="n" s="5" r="C19">
        <v>15290</v>
      </c>
    </row>
    <row spans="1:3" r="20">
      <c t="s" s="4" r="A20">
        <v>46</v>
      </c>
      <c t="n" s="5" r="B20">
        <v>2832495</v>
      </c>
      <c t="n" s="5" r="C20">
        <v>3910701</v>
      </c>
    </row>
    <row spans="1:3" r="21">
      <c t="s" s="3" r="A21">
        <v>47</v>
      </c>
    </row>
    <row spans="1:3" r="22">
      <c t="s" s="4" r="A22">
        <v>48</v>
      </c>
      <c t="n" s="5" r="B22">
        <v>23647</v>
      </c>
      <c t="n" s="5" r="C22">
        <v>39008</v>
      </c>
    </row>
    <row spans="1:3" r="23">
      <c t="s" s="4" r="A23">
        <v>49</v>
      </c>
      <c t="n" s="5" r="B23">
        <v>38346</v>
      </c>
      <c t="n" s="5" r="C23">
        <v>65438</v>
      </c>
    </row>
    <row spans="1:3" r="24">
      <c t="s" s="4" r="A24">
        <v>50</v>
      </c>
      <c t="n" s="5" r="B24">
        <v>49283</v>
      </c>
      <c t="n" s="5" r="C24">
        <v>148241</v>
      </c>
    </row>
    <row spans="1:3" r="25">
      <c t="s" s="4" r="A25">
        <v>43</v>
      </c>
      <c t="n" s="5" r="B25">
        <v>68069</v>
      </c>
      <c t="n" s="5" r="C25">
        <v>71191</v>
      </c>
    </row>
    <row spans="1:3" r="26">
      <c t="s" s="4" r="A26">
        <v>32</v>
      </c>
      <c t="n" s="5" r="B26">
        <v>0</v>
      </c>
      <c t="n" s="5" r="C26">
        <v>115</v>
      </c>
    </row>
    <row spans="1:3" r="27">
      <c t="s" s="4" r="A27">
        <v>51</v>
      </c>
      <c t="n" s="5" r="B27">
        <v>112204</v>
      </c>
      <c t="n" s="5" r="C27">
        <v>101032</v>
      </c>
    </row>
    <row spans="1:3" r="28">
      <c t="s" s="4" r="A28">
        <v>52</v>
      </c>
      <c t="n" s="5" r="B28">
        <v>291549</v>
      </c>
      <c t="n" s="5" r="C28">
        <v>425025</v>
      </c>
    </row>
    <row spans="1:3" r="29">
      <c t="s" s="4" r="A29">
        <v>53</v>
      </c>
      <c t="n" s="5" r="B29">
        <v>1415566</v>
      </c>
      <c t="n" s="5" r="C29">
        <v>1779447</v>
      </c>
    </row>
    <row spans="1:3" r="30">
      <c t="s" s="4" r="A30">
        <v>43</v>
      </c>
      <c t="n" s="5" r="B30">
        <v>0</v>
      </c>
      <c t="n" s="5" r="C30">
        <v>105754</v>
      </c>
    </row>
    <row spans="1:3" r="31">
      <c t="s" s="4" r="A31">
        <v>54</v>
      </c>
      <c t="n" s="5" r="B31">
        <v>32557</v>
      </c>
      <c t="n" s="5" r="C31">
        <v>31042</v>
      </c>
    </row>
    <row spans="1:3" r="32">
      <c t="s" s="4" r="A32">
        <v>55</v>
      </c>
      <c t="n" s="5" r="B32">
        <v>4141</v>
      </c>
      <c t="n" s="5" r="C32">
        <v>6232</v>
      </c>
    </row>
    <row spans="1:3" r="33">
      <c t="s" s="4" r="A33">
        <v>56</v>
      </c>
      <c t="n" s="7" r="B33">
        <v>1743813</v>
      </c>
      <c t="n" s="7" r="C33">
        <v>2347500</v>
      </c>
    </row>
    <row spans="1:3" r="34">
      <c t="s" s="4" r="A34">
        <v>57</v>
      </c>
      <c t="s" s="4" r="B34">
        <v>58</v>
      </c>
      <c t="s" s="4" r="C34">
        <v>58</v>
      </c>
    </row>
    <row spans="1:3" r="35">
      <c t="s" s="3" r="A35">
        <v>59</v>
      </c>
    </row>
    <row spans="1:3" r="36">
      <c t="s" s="4" r="A36">
        <v>60</v>
      </c>
      <c t="n" s="7" r="B36">
        <v>0</v>
      </c>
      <c t="n" s="7" r="C36">
        <v>0</v>
      </c>
    </row>
    <row spans="1:3" r="37">
      <c t="s" s="4" r="A37">
        <v>61</v>
      </c>
      <c t="n" s="5" r="B37">
        <v>2138</v>
      </c>
      <c t="n" s="5" r="C37">
        <v>1437</v>
      </c>
    </row>
    <row spans="1:3" r="38">
      <c t="s" s="4" r="A38">
        <v>62</v>
      </c>
      <c t="n" s="5" r="B38">
        <v>2079240</v>
      </c>
      <c t="n" s="5" r="C38">
        <v>1309171</v>
      </c>
    </row>
    <row spans="1:3" r="39">
      <c t="s" s="4" r="A39">
        <v>63</v>
      </c>
      <c t="n" s="5" r="B39">
        <v>-992696</v>
      </c>
      <c t="n" s="5" r="C39">
        <v>252593</v>
      </c>
    </row>
    <row spans="1:3" r="40">
      <c t="s" s="4" r="A40">
        <v>64</v>
      </c>
      <c t="n" s="5" r="B40">
        <v>1088682</v>
      </c>
      <c t="n" s="5" r="C40">
        <v>1563201</v>
      </c>
    </row>
    <row spans="1:3" r="41">
      <c t="s" s="4" r="A41">
        <v>65</v>
      </c>
      <c t="n" s="7" r="B41">
        <v>2832495</v>
      </c>
      <c t="n" s="7" r="C41">
        <v>3910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7</v>
      </c>
    </row>
    <row spans="1:2" r="4">
      <c t="s" s="4" r="A4">
        <v>255</v>
      </c>
      <c t="s" s="4" r="B4">
        <v>256</v>
      </c>
    </row>
    <row spans="1:2" r="5">
      <c t="s" s="4" r="A5">
        <v>257</v>
      </c>
      <c t="s" s="4" r="B5">
        <v>258</v>
      </c>
    </row>
    <row spans="1:2" r="6">
      <c t="s" s="4" r="A6">
        <v>259</v>
      </c>
      <c t="s" s="4" r="B6">
        <v>260</v>
      </c>
    </row>
    <row spans="1:2" r="7">
      <c t="s" s="4" r="A7">
        <v>261</v>
      </c>
      <c t="s" s="4" r="B7">
        <v>262</v>
      </c>
    </row>
    <row spans="1:2" r="8">
      <c t="s" s="4" r="A8">
        <v>32</v>
      </c>
      <c t="s" s="4" r="B8">
        <v>263</v>
      </c>
    </row>
    <row spans="1:2" r="9">
      <c t="s" s="4" r="A9">
        <v>264</v>
      </c>
      <c t="s" s="4" r="B9">
        <v>265</v>
      </c>
    </row>
    <row spans="1:2" r="10">
      <c t="s" s="4" r="A10">
        <v>266</v>
      </c>
      <c t="s" s="4" r="B10">
        <v>267</v>
      </c>
    </row>
    <row spans="1:2" r="11">
      <c t="s" s="4" r="A11">
        <v>54</v>
      </c>
      <c t="s" s="4" r="B11">
        <v>268</v>
      </c>
    </row>
    <row spans="1:2" r="12">
      <c t="s" s="4" r="A12">
        <v>269</v>
      </c>
      <c t="s" s="4" r="B12">
        <v>270</v>
      </c>
    </row>
    <row spans="1:2" r="13">
      <c t="s" s="4" r="A13">
        <v>219</v>
      </c>
      <c t="s" s="4" r="B13">
        <v>271</v>
      </c>
    </row>
    <row spans="1:2" r="14">
      <c t="s" s="4" r="A14">
        <v>272</v>
      </c>
      <c t="s" s="4" r="B14">
        <v>273</v>
      </c>
    </row>
    <row spans="1:2" r="15">
      <c t="s" s="4" r="A15">
        <v>274</v>
      </c>
      <c t="s" s="4" r="B15">
        <v>275</v>
      </c>
    </row>
    <row spans="1:2" r="16">
      <c t="s" s="4" r="A16">
        <v>276</v>
      </c>
      <c t="s" s="4" r="B16">
        <v>277</v>
      </c>
    </row>
    <row spans="1:2" r="17">
      <c t="s" s="4" r="A17">
        <v>278</v>
      </c>
      <c t="s" s="4" r="B17">
        <v>279</v>
      </c>
    </row>
    <row spans="1:2" r="18">
      <c t="s" s="4" r="A18">
        <v>210</v>
      </c>
      <c t="s" s="4" r="B18">
        <v>280</v>
      </c>
    </row>
    <row spans="1:2" r="19">
      <c t="s" s="4" r="A19">
        <v>214</v>
      </c>
      <c t="s" s="4" r="B19">
        <v>281</v>
      </c>
    </row>
    <row spans="1:2" r="20">
      <c t="s" s="4" r="A20">
        <v>222</v>
      </c>
      <c t="s" s="4" r="B20">
        <v>282</v>
      </c>
    </row>
    <row spans="1:2" r="21">
      <c t="s" s="4" r="A21">
        <v>230</v>
      </c>
      <c t="s" s="4" r="B21">
        <v>283</v>
      </c>
    </row>
    <row spans="1:2" r="22">
      <c t="s" s="4" r="A22">
        <v>233</v>
      </c>
      <c t="s" s="4" r="B22">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285</v>
      </c>
      <c t="s" s="2" r="B1">
        <v>1</v>
      </c>
    </row>
    <row spans="1:2" r="2">
      <c t="s" s="2" r="B2">
        <v>2</v>
      </c>
    </row>
    <row spans="1:2" r="3">
      <c t="s" s="3" r="A3">
        <v>197</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row spans="1:2" r="9">
      <c t="s" s="4" r="A9">
        <v>296</v>
      </c>
      <c t="s" s="4" r="B9">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98</v>
      </c>
      <c t="s" s="2" r="B1">
        <v>1</v>
      </c>
    </row>
    <row spans="1:2" r="2">
      <c t="s" s="2" r="B2">
        <v>2</v>
      </c>
    </row>
    <row spans="1:2" r="3">
      <c t="s" s="3" r="A3">
        <v>204</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28</v>
      </c>
    </row>
    <row spans="1:3" r="2">
      <c t="s" s="3" r="A2">
        <v>67</v>
      </c>
    </row>
    <row spans="1:3" r="3">
      <c t="s" s="4" r="A3">
        <v>68</v>
      </c>
      <c t="n" s="8" r="B3">
        <v>0.01</v>
      </c>
      <c t="n" s="8" r="C3">
        <v>0.01</v>
      </c>
    </row>
    <row spans="1:3" r="4">
      <c t="s" s="4" r="A4">
        <v>69</v>
      </c>
      <c t="n" s="5" r="B4">
        <v>50000000</v>
      </c>
      <c t="n" s="5" r="C4">
        <v>50000000</v>
      </c>
    </row>
    <row spans="1:3" r="5">
      <c t="s" s="4" r="A5">
        <v>70</v>
      </c>
      <c t="n" s="5" r="B5">
        <v>0</v>
      </c>
      <c t="n" s="5" r="C5">
        <v>0</v>
      </c>
    </row>
    <row spans="1:3" r="6">
      <c t="s" s="4" r="A6">
        <v>71</v>
      </c>
      <c t="n" s="8" r="B6">
        <v>0.01</v>
      </c>
      <c t="n" s="8" r="C6">
        <v>0.01</v>
      </c>
    </row>
    <row spans="1:3" r="7">
      <c t="s" s="4" r="A7">
        <v>72</v>
      </c>
      <c t="n" s="5" r="B7">
        <v>450000000</v>
      </c>
      <c t="n" s="5" r="C7">
        <v>450000000</v>
      </c>
    </row>
    <row spans="1:3" r="8">
      <c t="s" s="4" r="A8">
        <v>73</v>
      </c>
      <c t="n" s="5" r="B8">
        <v>213839893</v>
      </c>
      <c t="n" s="5" r="C8">
        <v>1436864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01</v>
      </c>
      <c t="s" s="2" r="B1">
        <v>1</v>
      </c>
    </row>
    <row spans="1:2" r="2">
      <c t="s" s="2" r="B2">
        <v>2</v>
      </c>
    </row>
    <row spans="1:2" r="3">
      <c t="s" s="3" r="A3">
        <v>208</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307</v>
      </c>
    </row>
    <row spans="1:2" r="4">
      <c t="s" s="4" r="A4">
        <v>308</v>
      </c>
      <c t="s" s="4" r="B4">
        <v>309</v>
      </c>
    </row>
    <row spans="1:2" r="5">
      <c t="s" s="4" r="A5">
        <v>310</v>
      </c>
      <c t="s" s="4" r="B5">
        <v>311</v>
      </c>
    </row>
    <row spans="1:2" r="6">
      <c t="s" s="4" r="A6">
        <v>312</v>
      </c>
      <c t="s" s="4" r="B6">
        <v>313</v>
      </c>
    </row>
    <row spans="1:2" r="7">
      <c t="s" s="4" r="A7">
        <v>314</v>
      </c>
      <c t="s" s="4" r="B7">
        <v>315</v>
      </c>
    </row>
    <row spans="1:2" r="8">
      <c t="s" s="4" r="A8">
        <v>316</v>
      </c>
    </row>
    <row spans="1:2" r="9">
      <c t="s" s="3" r="A9">
        <v>307</v>
      </c>
    </row>
    <row spans="1:2" r="10">
      <c t="s" s="4" r="A10">
        <v>317</v>
      </c>
      <c t="s" s="4" r="B10">
        <v>318</v>
      </c>
    </row>
    <row spans="1:2" r="11">
      <c t="s" s="4" r="A11">
        <v>319</v>
      </c>
    </row>
    <row spans="1:2" r="12">
      <c t="s" s="3" r="A12">
        <v>307</v>
      </c>
    </row>
    <row spans="1:2" r="13">
      <c t="s" s="4" r="A13">
        <v>317</v>
      </c>
      <c t="s" s="4" r="B13">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15</v>
      </c>
    </row>
    <row spans="1:2" r="4">
      <c t="s" s="4" r="A4">
        <v>322</v>
      </c>
      <c t="s" s="4" r="B4">
        <v>323</v>
      </c>
    </row>
    <row spans="1:2" r="5">
      <c t="s" s="4" r="A5">
        <v>324</v>
      </c>
      <c t="s" s="4" r="B5">
        <v>325</v>
      </c>
    </row>
    <row spans="1:2" r="6">
      <c t="s" s="4" r="A6">
        <v>326</v>
      </c>
      <c t="s" s="4" r="B6">
        <v>327</v>
      </c>
    </row>
    <row spans="1:2" r="7">
      <c t="s" s="4" r="A7">
        <v>328</v>
      </c>
      <c t="s" s="4" r="B7">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30</v>
      </c>
      <c t="s" s="2" r="B1">
        <v>1</v>
      </c>
    </row>
    <row spans="1:2" r="2">
      <c t="s" s="2" r="B2">
        <v>2</v>
      </c>
    </row>
    <row spans="1:2" r="3">
      <c t="s" s="3" r="A3">
        <v>217</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0</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31</v>
      </c>
    </row>
    <row spans="1:2" r="4">
      <c t="s" s="4" r="A4">
        <v>343</v>
      </c>
      <c t="s" s="4" r="B4">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45</v>
      </c>
      <c t="s" s="2" r="B1">
        <v>1</v>
      </c>
    </row>
    <row spans="1:2" r="2">
      <c t="s" s="2" r="B2">
        <v>2</v>
      </c>
    </row>
    <row spans="1:2" r="3">
      <c t="s" s="3" r="A3">
        <v>237</v>
      </c>
    </row>
    <row spans="1:2" r="4">
      <c t="s" s="4" r="A4">
        <v>346</v>
      </c>
      <c t="s" s="4" r="B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8</v>
      </c>
      <c t="s" s="2" r="B1">
        <v>1</v>
      </c>
    </row>
    <row spans="1:2" r="2">
      <c t="s" s="2" r="B2">
        <v>2</v>
      </c>
    </row>
    <row spans="1:2" r="3">
      <c t="s" s="3" r="A3">
        <v>240</v>
      </c>
    </row>
    <row spans="1:2" r="4">
      <c t="s" s="4" r="A4">
        <v>349</v>
      </c>
      <c t="s" s="4" r="B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51</v>
      </c>
      <c t="s" s="2" r="B1">
        <v>1</v>
      </c>
    </row>
    <row spans="1:2" r="2">
      <c t="s" s="2" r="B2">
        <v>2</v>
      </c>
    </row>
    <row spans="1:2" r="3">
      <c t="s" s="3" r="A3">
        <v>243</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58</v>
      </c>
      <c t="s" s="2" r="B1">
        <v>1</v>
      </c>
    </row>
    <row spans="1:2" r="2">
      <c t="s" s="2" r="B2">
        <v>2</v>
      </c>
    </row>
    <row spans="1:2" r="3">
      <c t="s" s="3" r="A3">
        <v>249</v>
      </c>
    </row>
    <row spans="1:2" r="4">
      <c t="s" s="4" r="A4">
        <v>359</v>
      </c>
      <c t="s" s="4" r="B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74</v>
      </c>
      <c t="s" s="2" r="C1">
        <v>75</v>
      </c>
      <c t="s" s="2" r="G1">
        <v>1</v>
      </c>
    </row>
    <row spans="1:10" r="2">
      <c t="s" s="2" r="C2">
        <v>2</v>
      </c>
      <c t="s" s="2" r="E2">
        <v>76</v>
      </c>
      <c t="s" s="2" r="G2">
        <v>2</v>
      </c>
      <c t="s" s="2" r="I2">
        <v>76</v>
      </c>
    </row>
    <row spans="1:10" r="3">
      <c t="s" s="3" r="A3">
        <v>77</v>
      </c>
    </row>
    <row spans="1:10" r="4">
      <c t="s" s="4" r="A4">
        <v>78</v>
      </c>
      <c t="n" s="7" r="C4">
        <v>104607</v>
      </c>
      <c t="n" s="7" r="E4">
        <v>199490</v>
      </c>
      <c t="n" s="7" r="G4">
        <v>348279</v>
      </c>
      <c t="n" s="7" r="I4">
        <v>555576</v>
      </c>
    </row>
    <row spans="1:10" r="5">
      <c t="s" s="4" r="A5">
        <v>79</v>
      </c>
      <c t="n" s="5" r="C5">
        <v>1873</v>
      </c>
      <c t="n" s="5" r="E5">
        <v>751</v>
      </c>
      <c t="n" s="5" r="G5">
        <v>4908</v>
      </c>
      <c t="n" s="5" r="I5">
        <v>1019</v>
      </c>
    </row>
    <row spans="1:10" r="6">
      <c t="s" s="4" r="A6">
        <v>80</v>
      </c>
      <c t="n" s="5" r="C6">
        <v>43860</v>
      </c>
      <c t="n" s="5" r="E6">
        <v>0</v>
      </c>
      <c t="n" s="5" r="G6">
        <v>130178</v>
      </c>
      <c t="n" s="5" r="I6">
        <v>0</v>
      </c>
    </row>
    <row spans="1:10" r="7">
      <c t="s" s="4" r="A7">
        <v>81</v>
      </c>
      <c t="n" s="5" r="C7">
        <v>150340</v>
      </c>
      <c t="n" s="5" r="E7">
        <v>200241</v>
      </c>
      <c t="n" s="5" r="G7">
        <v>483365</v>
      </c>
      <c t="n" s="5" r="I7">
        <v>556595</v>
      </c>
    </row>
    <row spans="1:10" r="8">
      <c t="s" s="3" r="A8">
        <v>82</v>
      </c>
    </row>
    <row spans="1:10" r="9">
      <c t="s" s="4" r="A9">
        <v>83</v>
      </c>
      <c t="n" s="5" r="C9">
        <v>25112</v>
      </c>
      <c t="n" s="5" r="E9">
        <v>25165</v>
      </c>
      <c t="n" s="5" r="G9">
        <v>86698</v>
      </c>
      <c t="n" s="5" r="I9">
        <v>67129</v>
      </c>
    </row>
    <row spans="1:10" r="10">
      <c t="s" s="4" r="A10">
        <v>84</v>
      </c>
      <c t="n" s="5" r="C10">
        <v>7895</v>
      </c>
      <c t="n" s="5" r="E10">
        <v>12550</v>
      </c>
      <c t="n" s="5" r="G10">
        <v>26481</v>
      </c>
      <c t="n" s="5" r="I10">
        <v>38160</v>
      </c>
    </row>
    <row spans="1:10" r="11">
      <c t="s" s="4" r="A11">
        <v>85</v>
      </c>
      <c t="n" s="5" r="C11">
        <v>1092</v>
      </c>
      <c t="n" s="5" r="E11">
        <v>1225</v>
      </c>
      <c t="n" s="5" r="G11">
        <v>4263</v>
      </c>
      <c t="n" s="5" r="I11">
        <v>3596</v>
      </c>
    </row>
    <row spans="1:10" r="12">
      <c t="s" s="4" r="A12">
        <v>86</v>
      </c>
      <c t="n" s="5" r="C12">
        <v>0</v>
      </c>
      <c t="n" s="5" r="E12">
        <v>675</v>
      </c>
      <c t="n" s="5" r="G12">
        <v>5235</v>
      </c>
      <c t="n" s="5" r="I12">
        <v>1779</v>
      </c>
    </row>
    <row spans="1:10" r="13">
      <c t="s" s="4" r="A13">
        <v>87</v>
      </c>
      <c t="n" s="5" r="C13">
        <v>46961</v>
      </c>
      <c t="n" s="5" r="E13">
        <v>0</v>
      </c>
      <c t="n" s="5" r="G13">
        <v>132578</v>
      </c>
      <c t="n" s="5" r="I13">
        <v>0</v>
      </c>
    </row>
    <row spans="1:10" r="14">
      <c t="s" s="4" r="A14">
        <v>88</v>
      </c>
      <c t="n" s="5" r="C14">
        <v>22913</v>
      </c>
      <c t="s" s="4" r="D14">
        <v>89</v>
      </c>
      <c t="n" s="5" r="E14">
        <v>27078</v>
      </c>
      <c t="s" s="4" r="F14">
        <v>89</v>
      </c>
      <c t="n" s="5" r="G14">
        <v>67976</v>
      </c>
      <c t="s" s="4" r="H14">
        <v>90</v>
      </c>
      <c t="n" s="5" r="I14">
        <v>84284</v>
      </c>
      <c t="s" s="4" r="J14">
        <v>90</v>
      </c>
    </row>
    <row spans="1:10" r="15">
      <c t="s" s="4" r="A15">
        <v>91</v>
      </c>
      <c t="n" s="5" r="C15">
        <v>0</v>
      </c>
      <c t="n" s="5" r="E15">
        <v>0</v>
      </c>
      <c t="n" s="5" r="G15">
        <v>6042</v>
      </c>
      <c t="n" s="5" r="I15">
        <v>0</v>
      </c>
    </row>
    <row spans="1:10" r="16">
      <c t="s" s="4" r="A16">
        <v>92</v>
      </c>
      <c t="n" s="5" r="C16">
        <v>599</v>
      </c>
      <c t="n" s="5" r="E16">
        <v>442</v>
      </c>
      <c t="n" s="5" r="G16">
        <v>1771</v>
      </c>
      <c t="n" s="5" r="I16">
        <v>1279</v>
      </c>
    </row>
    <row spans="1:10" r="17">
      <c t="s" s="4" r="A17">
        <v>93</v>
      </c>
      <c t="n" s="5" r="C17">
        <v>66777</v>
      </c>
      <c t="s" s="4" r="D17">
        <v>94</v>
      </c>
      <c t="n" s="5" r="E17">
        <v>63942</v>
      </c>
      <c t="s" s="4" r="F17">
        <v>94</v>
      </c>
      <c t="n" s="5" r="G17">
        <v>210831</v>
      </c>
      <c t="s" s="4" r="H17">
        <v>95</v>
      </c>
      <c t="n" s="5" r="I17">
        <v>166605</v>
      </c>
      <c t="s" s="4" r="J17">
        <v>95</v>
      </c>
    </row>
    <row spans="1:10" r="18">
      <c t="s" s="4" r="A18">
        <v>96</v>
      </c>
      <c t="n" s="5" r="C18">
        <v>906850</v>
      </c>
      <c t="n" s="5" r="E18">
        <v>0</v>
      </c>
      <c t="n" s="5" r="G18">
        <v>1397327</v>
      </c>
      <c t="n" s="5" r="I18">
        <v>0</v>
      </c>
    </row>
    <row spans="1:10" r="19">
      <c t="s" s="4" r="A19">
        <v>97</v>
      </c>
      <c t="n" s="5" r="C19">
        <v>1078199</v>
      </c>
      <c t="n" s="5" r="E19">
        <v>131077</v>
      </c>
      <c t="n" s="5" r="G19">
        <v>1939202</v>
      </c>
      <c t="n" s="5" r="I19">
        <v>362832</v>
      </c>
    </row>
    <row spans="1:10" r="20">
      <c t="s" s="4" r="A20">
        <v>98</v>
      </c>
      <c t="n" s="5" r="C20">
        <v>-927859</v>
      </c>
      <c t="n" s="5" r="E20">
        <v>69164</v>
      </c>
      <c t="n" s="5" r="G20">
        <v>-1455837</v>
      </c>
      <c t="n" s="5" r="I20">
        <v>193763</v>
      </c>
    </row>
    <row spans="1:10" r="21">
      <c t="s" s="3" r="A21">
        <v>99</v>
      </c>
    </row>
    <row spans="1:10" r="22">
      <c t="s" s="4" r="A22">
        <v>100</v>
      </c>
      <c t="n" s="5" r="C22">
        <v>142580</v>
      </c>
      <c t="n" s="5" r="E22">
        <v>92790</v>
      </c>
      <c t="n" s="5" r="G22">
        <v>141836</v>
      </c>
      <c t="n" s="5" r="I22">
        <v>-1447</v>
      </c>
    </row>
    <row spans="1:10" r="23">
      <c t="s" s="4" r="A23">
        <v>101</v>
      </c>
      <c t="n" s="5" r="C23">
        <v>2104</v>
      </c>
      <c t="n" s="5" r="E23">
        <v>-61</v>
      </c>
      <c t="n" s="5" r="G23">
        <v>4585</v>
      </c>
      <c t="n" s="5" r="I23">
        <v>-86</v>
      </c>
    </row>
    <row spans="1:10" r="24">
      <c t="s" s="4" r="A24">
        <v>102</v>
      </c>
      <c t="n" s="5" r="C24">
        <v>-23348</v>
      </c>
      <c t="s" s="4" r="D24">
        <v>103</v>
      </c>
      <c t="n" s="5" r="E24">
        <v>-30549</v>
      </c>
      <c t="s" s="4" r="F24">
        <v>103</v>
      </c>
      <c t="n" s="5" r="G24">
        <v>-79732</v>
      </c>
      <c t="s" s="4" r="H24">
        <v>104</v>
      </c>
      <c t="n" s="5" r="I24">
        <v>-90192</v>
      </c>
      <c t="s" s="4" r="J24">
        <v>104</v>
      </c>
    </row>
    <row spans="1:10" r="25">
      <c t="s" s="4" r="A25">
        <v>105</v>
      </c>
      <c t="n" s="5" r="C25">
        <v>92</v>
      </c>
      <c t="n" s="5" r="E25">
        <v>33</v>
      </c>
      <c t="n" s="5" r="G25">
        <v>388</v>
      </c>
      <c t="n" s="5" r="I25">
        <v>310</v>
      </c>
    </row>
    <row spans="1:10" r="26">
      <c t="s" s="4" r="A26">
        <v>106</v>
      </c>
      <c t="n" s="5" r="C26">
        <v>0</v>
      </c>
      <c t="n" s="5" r="E26">
        <v>0</v>
      </c>
      <c t="n" s="5" r="G26">
        <v>-31537</v>
      </c>
      <c t="s" s="4" r="H26">
        <v>104</v>
      </c>
      <c t="n" s="5" r="I26">
        <v>0</v>
      </c>
    </row>
    <row spans="1:10" r="27">
      <c t="s" s="4" r="A27">
        <v>107</v>
      </c>
      <c t="n" s="5" r="C27">
        <v>0</v>
      </c>
      <c t="n" s="5" r="E27">
        <v>0</v>
      </c>
      <c t="n" s="5" r="G27">
        <v>0</v>
      </c>
      <c t="n" s="5" r="I27">
        <v>-124</v>
      </c>
    </row>
    <row spans="1:10" r="28">
      <c t="s" s="4" r="A28">
        <v>108</v>
      </c>
      <c t="n" s="5" r="C28">
        <v>-94</v>
      </c>
      <c t="n" s="5" r="E28">
        <v>-2192</v>
      </c>
      <c t="n" s="5" r="G28">
        <v>-1937</v>
      </c>
      <c t="n" s="5" r="I28">
        <v>-2418</v>
      </c>
    </row>
    <row spans="1:10" r="29">
      <c t="s" s="4" r="A29">
        <v>109</v>
      </c>
      <c t="n" s="5" r="C29">
        <v>121334</v>
      </c>
      <c t="n" s="5" r="E29">
        <v>60021</v>
      </c>
      <c t="n" s="5" r="G29">
        <v>33603</v>
      </c>
      <c t="n" s="5" r="I29">
        <v>-93957</v>
      </c>
    </row>
    <row spans="1:10" r="30">
      <c t="s" s="4" r="A30">
        <v>110</v>
      </c>
      <c t="n" s="5" r="C30">
        <v>-806525</v>
      </c>
      <c t="n" s="5" r="E30">
        <v>129185</v>
      </c>
      <c t="n" s="5" r="G30">
        <v>-1422234</v>
      </c>
      <c t="n" s="5" r="I30">
        <v>99806</v>
      </c>
    </row>
    <row spans="1:10" r="31">
      <c t="s" s="3" r="A31">
        <v>111</v>
      </c>
    </row>
    <row spans="1:10" r="32">
      <c t="s" s="4" r="A32">
        <v>112</v>
      </c>
      <c t="n" s="5" r="C32">
        <v>-41258</v>
      </c>
      <c t="n" s="5" r="E32">
        <v>-45778</v>
      </c>
      <c t="n" s="5" r="G32">
        <v>176945</v>
      </c>
      <c t="n" s="5" r="I32">
        <v>-35511</v>
      </c>
    </row>
    <row spans="1:10" r="33">
      <c t="s" s="4" r="A33">
        <v>113</v>
      </c>
      <c t="n" s="5" r="C33">
        <v>-41258</v>
      </c>
      <c t="n" s="5" r="E33">
        <v>-45778</v>
      </c>
      <c t="n" s="5" r="G33">
        <v>176945</v>
      </c>
      <c t="n" s="5" r="I33">
        <v>-35511</v>
      </c>
    </row>
    <row spans="1:10" r="34">
      <c t="s" s="4" r="A34">
        <v>114</v>
      </c>
      <c t="n" s="7" r="C34">
        <v>-847783</v>
      </c>
      <c t="n" s="7" r="E34">
        <v>83407</v>
      </c>
      <c t="n" s="7" r="G34">
        <v>-1245289</v>
      </c>
      <c t="n" s="7" r="I34">
        <v>64295</v>
      </c>
    </row>
    <row spans="1:10" r="35">
      <c t="s" s="3" r="A35">
        <v>115</v>
      </c>
    </row>
    <row spans="1:10" r="36">
      <c t="s" s="4" r="A36">
        <v>116</v>
      </c>
      <c t="n" s="8" r="C36">
        <v>-4.01</v>
      </c>
      <c t="n" s="8" r="E36">
        <v>0.59</v>
      </c>
      <c t="n" s="8" r="G36">
        <v>-6.38</v>
      </c>
      <c t="n" s="8" r="I36">
        <v>0.46</v>
      </c>
    </row>
    <row spans="1:10" r="37">
      <c t="s" s="4" r="A37">
        <v>117</v>
      </c>
      <c t="n" s="8" r="C37">
        <v>-4.01</v>
      </c>
      <c t="n" s="8" r="E37">
        <v>0.58</v>
      </c>
      <c t="n" s="8" r="G37">
        <v>-6.38</v>
      </c>
      <c t="n" s="8" r="I37">
        <v>0.45</v>
      </c>
    </row>
    <row spans="1:10" r="38">
      <c t="s" s="3" r="A38">
        <v>118</v>
      </c>
    </row>
    <row spans="1:10" r="39">
      <c t="s" s="4" r="A39">
        <v>119</v>
      </c>
      <c t="s" s="4" r="B39">
        <v>120</v>
      </c>
      <c t="n" s="5" r="C39">
        <v>211204</v>
      </c>
      <c t="n" s="5" r="E39">
        <v>141413</v>
      </c>
      <c t="n" s="5" r="G39">
        <v>195081</v>
      </c>
      <c t="n" s="5" r="I39">
        <v>141261</v>
      </c>
    </row>
    <row spans="1:10" r="40">
      <c t="s" s="4" r="A40">
        <v>121</v>
      </c>
      <c t="s" s="4" r="B40">
        <v>120</v>
      </c>
      <c t="n" s="5" r="C40">
        <v>211204</v>
      </c>
      <c t="n" s="5" r="E40">
        <v>143813</v>
      </c>
      <c t="n" s="5" r="G40">
        <v>195081</v>
      </c>
      <c t="n" s="5" r="I40">
        <v>143583</v>
      </c>
    </row>
    <row spans="1:10" r="41">
      <c t="n" r="A41"/>
    </row>
    <row spans="1:10" r="42">
      <c t="s" s="4" r="A42">
        <v>89</v>
      </c>
      <c t="s" s="4" r="B42">
        <v>122</v>
      </c>
    </row>
    <row spans="1:10" r="43">
      <c t="s" s="4" r="A43">
        <v>90</v>
      </c>
      <c t="s" s="4" r="B43">
        <v>123</v>
      </c>
    </row>
    <row spans="1:10" r="44">
      <c t="s" s="4" r="A44">
        <v>94</v>
      </c>
      <c t="s" s="4" r="B44">
        <v>124</v>
      </c>
    </row>
    <row spans="1:10" r="45">
      <c t="s" s="4" r="A45">
        <v>95</v>
      </c>
      <c t="s" s="4" r="B45">
        <v>124</v>
      </c>
    </row>
    <row spans="1:10" r="46">
      <c t="s" s="4" r="A46">
        <v>103</v>
      </c>
      <c t="s" s="4" r="B46">
        <v>125</v>
      </c>
    </row>
    <row spans="1:10" r="47">
      <c t="s" s="4" r="A47">
        <v>104</v>
      </c>
      <c t="s" s="4" r="B47">
        <v>126</v>
      </c>
    </row>
    <row spans="1:10" r="48">
      <c t="s" s="4" r="A48">
        <v>120</v>
      </c>
      <c t="s" s="4" r="B48">
        <v>127</v>
      </c>
    </row>
  </sheetData>
  <mergeCells count="15">
    <mergeCell ref="A1:B2"/>
    <mergeCell ref="C1:F1"/>
    <mergeCell ref="G1:J1"/>
    <mergeCell ref="C2:D2"/>
    <mergeCell ref="E2:F2"/>
    <mergeCell ref="G2:H2"/>
    <mergeCell ref="I2:J2"/>
    <mergeCell ref="A41:I41"/>
    <mergeCell ref="B42:I42"/>
    <mergeCell ref="B43:I43"/>
    <mergeCell ref="B44:I44"/>
    <mergeCell ref="B45:I45"/>
    <mergeCell ref="B46:I46"/>
    <mergeCell ref="B47:I47"/>
    <mergeCell ref="B48:I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52</v>
      </c>
    </row>
    <row spans="1:2" r="4">
      <c t="s" s="4" r="A4">
        <v>362</v>
      </c>
      <c t="s" s="4" r="B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64</v>
      </c>
      <c t="s" s="2" r="B1">
        <v>1</v>
      </c>
    </row>
    <row spans="1:2" r="2">
      <c t="s" s="2" r="B2">
        <v>365</v>
      </c>
    </row>
    <row spans="1:2" r="3">
      <c t="s" s="3" r="A3">
        <v>194</v>
      </c>
    </row>
    <row spans="1:2" r="4">
      <c t="s" s="4" r="A4">
        <v>366</v>
      </c>
      <c t="n" s="5" r="B4">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67</v>
      </c>
      <c t="s" s="2" r="C1">
        <v>1</v>
      </c>
    </row>
    <row spans="1:4" r="2">
      <c t="s" s="2" r="C2">
        <v>2</v>
      </c>
      <c t="s" s="2" r="D2">
        <v>28</v>
      </c>
    </row>
    <row spans="1:4" r="3">
      <c t="s" s="3" r="A3">
        <v>261</v>
      </c>
    </row>
    <row spans="1:4" r="4">
      <c t="s" s="4" r="A4">
        <v>368</v>
      </c>
      <c t="s" s="4" r="C4">
        <v>369</v>
      </c>
    </row>
    <row spans="1:4" r="5">
      <c t="s" s="4" r="A5">
        <v>370</v>
      </c>
      <c t="s" s="4" r="C5">
        <v>371</v>
      </c>
    </row>
    <row spans="1:4" r="6">
      <c t="s" s="4" r="A6">
        <v>78</v>
      </c>
      <c t="n" s="7" r="C6">
        <v>34512</v>
      </c>
      <c t="n" s="7" r="D6">
        <v>57070</v>
      </c>
    </row>
    <row spans="1:4" r="7">
      <c t="s" s="4" r="A7">
        <v>372</v>
      </c>
      <c t="s" s="4" r="B7">
        <v>89</v>
      </c>
      <c t="n" s="5" r="C7">
        <v>25553</v>
      </c>
      <c t="n" s="5" r="D7">
        <v>33808</v>
      </c>
    </row>
    <row spans="1:4" r="8">
      <c t="s" s="4" r="A8">
        <v>373</v>
      </c>
      <c t="n" s="5" r="C8">
        <v>21729</v>
      </c>
      <c t="n" s="5" r="D8">
        <v>16098</v>
      </c>
    </row>
    <row spans="1:4" r="9">
      <c t="s" s="4" r="A9">
        <v>374</v>
      </c>
      <c t="n" s="5" r="C9">
        <v>14436</v>
      </c>
      <c t="n" s="5" r="D9">
        <v>18917</v>
      </c>
    </row>
    <row spans="1:4" r="10">
      <c t="s" s="4" r="A10">
        <v>375</v>
      </c>
      <c t="n" s="5" r="C10">
        <v>4445</v>
      </c>
      <c t="n" s="5" r="D10">
        <v>1036</v>
      </c>
    </row>
    <row spans="1:4" r="11">
      <c t="s" s="4" r="A11">
        <v>129</v>
      </c>
      <c t="n" s="5" r="C11">
        <v>100675</v>
      </c>
      <c t="n" s="5" r="D11">
        <v>126929</v>
      </c>
    </row>
    <row spans="1:4" r="12">
      <c t="s" s="4" r="A12">
        <v>376</v>
      </c>
      <c t="n" s="5" r="C12">
        <v>200</v>
      </c>
      <c t="n" s="5" r="D12">
        <v>800</v>
      </c>
    </row>
    <row spans="1:4" r="13">
      <c t="s" s="3" r="A13">
        <v>51</v>
      </c>
    </row>
    <row spans="1:4" r="14">
      <c t="s" s="4" r="A14">
        <v>377</v>
      </c>
      <c t="s" s="4" r="B14">
        <v>90</v>
      </c>
      <c t="n" s="5" r="C14">
        <v>34322</v>
      </c>
      <c t="n" s="5" r="D14">
        <v>0</v>
      </c>
    </row>
    <row spans="1:4" r="15">
      <c t="s" s="4" r="A15">
        <v>378</v>
      </c>
      <c t="n" s="5" r="C15">
        <v>21635</v>
      </c>
      <c t="n" s="5" r="D15">
        <v>37689</v>
      </c>
    </row>
    <row spans="1:4" r="16">
      <c t="s" s="4" r="A16">
        <v>379</v>
      </c>
      <c t="n" s="5" r="C16">
        <v>15047</v>
      </c>
      <c t="n" s="5" r="D16">
        <v>20114</v>
      </c>
    </row>
    <row spans="1:4" r="17">
      <c t="s" s="4" r="A17">
        <v>380</v>
      </c>
      <c t="n" s="5" r="C17">
        <v>14117</v>
      </c>
      <c t="n" s="5" r="D17">
        <v>11963</v>
      </c>
    </row>
    <row spans="1:4" r="18">
      <c t="s" s="4" r="A18">
        <v>381</v>
      </c>
      <c t="n" s="5" r="C18">
        <v>27083</v>
      </c>
      <c t="n" s="5" r="D18">
        <v>31266</v>
      </c>
    </row>
    <row spans="1:4" r="19">
      <c t="s" s="4" r="A19">
        <v>382</v>
      </c>
      <c t="n" s="7" r="C19">
        <v>112204</v>
      </c>
      <c t="n" s="7" r="D19">
        <v>101032</v>
      </c>
    </row>
    <row spans="1:4" r="20">
      <c t="n" r="A20"/>
    </row>
    <row spans="1:4" r="21">
      <c t="s" s="4" r="A21">
        <v>89</v>
      </c>
      <c t="s" s="4" r="B21">
        <v>383</v>
      </c>
    </row>
    <row spans="1:4" r="22">
      <c t="s" s="4" r="A22">
        <v>90</v>
      </c>
      <c t="s" s="4" r="B22">
        <v>384</v>
      </c>
    </row>
  </sheetData>
  <mergeCells count="4">
    <mergeCell ref="A1:B2"/>
    <mergeCell ref="A20:C20"/>
    <mergeCell ref="B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8"/>
    <col customWidth="1" max="5" min="5" width="21"/>
    <col customWidth="1" max="6" min="6" width="21"/>
    <col customWidth="1" max="7" min="7" width="28"/>
    <col customWidth="1" max="8" min="8" width="21"/>
    <col customWidth="1" max="9" min="9" width="21"/>
  </cols>
  <sheetData>
    <row spans="1:9" r="1">
      <c t="s" s="1" r="A1">
        <v>385</v>
      </c>
      <c t="s" s="2" r="B1">
        <v>386</v>
      </c>
      <c t="s" s="2" r="C1">
        <v>387</v>
      </c>
      <c t="s" s="2" r="D1">
        <v>388</v>
      </c>
      <c t="s" s="2" r="E1">
        <v>389</v>
      </c>
      <c t="s" s="2" r="F1">
        <v>390</v>
      </c>
      <c t="s" s="2" r="G1">
        <v>388</v>
      </c>
      <c t="s" s="2" r="H1">
        <v>390</v>
      </c>
      <c t="s" s="2" r="I1">
        <v>391</v>
      </c>
    </row>
    <row spans="1:9" r="2">
      <c t="s" s="3" r="A2">
        <v>392</v>
      </c>
    </row>
    <row spans="1:9" r="3">
      <c t="s" s="4" r="A3">
        <v>393</v>
      </c>
      <c t="n" s="7" r="B3">
        <v>4895042</v>
      </c>
      <c t="n" s="7" r="D3">
        <v>4895042</v>
      </c>
      <c t="n" s="7" r="G3">
        <v>4895042</v>
      </c>
      <c t="n" s="7" r="I3">
        <v>4446781</v>
      </c>
    </row>
    <row spans="1:9" r="4">
      <c t="s" s="4" r="A4">
        <v>394</v>
      </c>
      <c t="n" s="5" r="B4">
        <v>-3180822</v>
      </c>
      <c t="n" s="5" r="D4">
        <v>-3180822</v>
      </c>
      <c t="n" s="5" r="G4">
        <v>-3180822</v>
      </c>
      <c t="n" s="5" r="I4">
        <v>-1586237</v>
      </c>
    </row>
    <row spans="1:9" r="5">
      <c t="s" s="4" r="A5">
        <v>395</v>
      </c>
      <c t="n" s="5" r="B5">
        <v>1714220</v>
      </c>
      <c t="n" s="5" r="D5">
        <v>1714220</v>
      </c>
      <c t="n" s="5" r="G5">
        <v>1714220</v>
      </c>
      <c t="n" s="5" r="I5">
        <v>2860544</v>
      </c>
    </row>
    <row spans="1:9" r="6">
      <c t="s" s="4" r="A6">
        <v>37</v>
      </c>
      <c t="n" s="5" r="B6">
        <v>225045</v>
      </c>
      <c t="n" s="5" r="D6">
        <v>225045</v>
      </c>
      <c t="n" s="5" r="G6">
        <v>225045</v>
      </c>
      <c t="n" s="5" r="I6">
        <v>342731</v>
      </c>
    </row>
    <row spans="1:9" r="7">
      <c t="s" s="4" r="A7">
        <v>38</v>
      </c>
      <c t="n" s="5" r="B7">
        <v>149068</v>
      </c>
      <c t="n" s="5" r="D7">
        <v>149068</v>
      </c>
      <c t="n" s="5" r="G7">
        <v>149068</v>
      </c>
      <c t="n" s="5" r="I7">
        <v>117052</v>
      </c>
    </row>
    <row spans="1:9" r="8">
      <c t="s" s="4" r="A8">
        <v>39</v>
      </c>
      <c t="n" s="5" r="B8">
        <v>62114</v>
      </c>
      <c t="n" s="5" r="D8">
        <v>62114</v>
      </c>
      <c t="n" s="5" r="G8">
        <v>62114</v>
      </c>
      <c t="n" s="5" r="I8">
        <v>56165</v>
      </c>
    </row>
    <row spans="1:9" r="9">
      <c t="s" s="4" r="A9">
        <v>396</v>
      </c>
      <c t="n" s="7" r="B9">
        <v>2119075</v>
      </c>
      <c t="n" s="7" r="D9">
        <v>2119075</v>
      </c>
      <c t="n" s="7" r="G9">
        <v>2119075</v>
      </c>
      <c t="n" s="5" r="I9">
        <v>3354082</v>
      </c>
    </row>
    <row spans="1:9" r="10">
      <c t="s" s="4" r="A10">
        <v>397</v>
      </c>
      <c t="n" s="9" r="D10">
        <v>15.32</v>
      </c>
      <c t="n" s="9" r="F10">
        <v>20.25</v>
      </c>
      <c t="n" s="9" r="G10">
        <v>15.87</v>
      </c>
      <c t="n" s="9" r="H10">
        <v>19.83</v>
      </c>
    </row>
    <row spans="1:9" r="11">
      <c t="s" s="4" r="A11">
        <v>398</v>
      </c>
      <c t="s" s="4" r="G11">
        <v>399</v>
      </c>
    </row>
    <row spans="1:9" r="12">
      <c t="s" s="4" r="A12">
        <v>400</v>
      </c>
      <c t="n" s="7" r="D12">
        <v>906400</v>
      </c>
      <c t="n" s="7" r="E12">
        <v>488000</v>
      </c>
      <c t="n" s="7" r="G12">
        <v>1390000</v>
      </c>
    </row>
    <row spans="1:9" r="13">
      <c t="s" s="4" r="A13">
        <v>401</v>
      </c>
    </row>
    <row spans="1:9" r="14">
      <c t="s" s="3" r="A14">
        <v>392</v>
      </c>
    </row>
    <row spans="1:9" r="15">
      <c t="s" s="4" r="A15">
        <v>402</v>
      </c>
      <c t="n" s="9" r="B15">
        <v>55.73</v>
      </c>
      <c t="n" s="9" r="C15">
        <v>68.17</v>
      </c>
    </row>
    <row spans="1:9" r="16">
      <c t="s" s="4" r="A16">
        <v>403</v>
      </c>
    </row>
    <row spans="1:9" r="17">
      <c t="s" s="3" r="A17">
        <v>392</v>
      </c>
    </row>
    <row spans="1:9" r="18">
      <c t="s" s="4" r="A18">
        <v>402</v>
      </c>
      <c t="n" s="9" r="B18">
        <v>21.87</v>
      </c>
      <c t="n" s="9" r="C18">
        <v>26.73</v>
      </c>
    </row>
    <row spans="1:9" r="19">
      <c t="s" s="4" r="A19">
        <v>404</v>
      </c>
    </row>
    <row spans="1:9" r="20">
      <c t="s" s="3" r="A20">
        <v>392</v>
      </c>
    </row>
    <row spans="1:9" r="21">
      <c t="s" s="4" r="A21">
        <v>405</v>
      </c>
      <c t="n" s="9" r="B21">
        <v>2.89</v>
      </c>
      <c t="n" s="9" r="C21">
        <v>3.22</v>
      </c>
    </row>
    <row spans="1:9" r="22">
      <c t="s" s="4" r="A22">
        <v>406</v>
      </c>
    </row>
    <row spans="1:9" r="23">
      <c t="s" s="3" r="A23">
        <v>392</v>
      </c>
    </row>
    <row spans="1:9" r="24">
      <c t="s" s="4" r="A24">
        <v>38</v>
      </c>
      <c t="n" s="7" r="B24">
        <v>149068</v>
      </c>
      <c t="n" s="5" r="D24">
        <v>149068</v>
      </c>
      <c t="n" s="5" r="G24">
        <v>149068</v>
      </c>
      <c t="n" s="5" r="I24">
        <v>117052</v>
      </c>
    </row>
    <row spans="1:9" r="25">
      <c t="s" s="4" r="A25">
        <v>407</v>
      </c>
      <c t="n" s="5" r="B25">
        <v>-14057</v>
      </c>
      <c t="n" s="5" r="D25">
        <v>-14057</v>
      </c>
      <c t="n" s="5" r="G25">
        <v>-14057</v>
      </c>
      <c t="n" s="5" r="I25">
        <v>-8590</v>
      </c>
    </row>
    <row spans="1:9" r="26">
      <c t="s" s="4" r="A26">
        <v>396</v>
      </c>
      <c t="n" s="5" r="B26">
        <v>135011</v>
      </c>
      <c t="n" s="5" r="D26">
        <v>135011</v>
      </c>
      <c t="n" s="5" r="G26">
        <v>135011</v>
      </c>
      <c t="n" s="5" r="I26">
        <v>108462</v>
      </c>
    </row>
    <row spans="1:9" r="27">
      <c t="s" s="4" r="A27">
        <v>39</v>
      </c>
    </row>
    <row spans="1:9" r="28">
      <c t="s" s="3" r="A28">
        <v>392</v>
      </c>
    </row>
    <row spans="1:9" r="29">
      <c t="s" s="4" r="A29">
        <v>39</v>
      </c>
      <c t="n" s="5" r="B29">
        <v>47220</v>
      </c>
      <c t="n" s="5" r="D29">
        <v>47220</v>
      </c>
      <c t="n" s="5" r="G29">
        <v>47220</v>
      </c>
      <c t="n" s="5" r="I29">
        <v>42933</v>
      </c>
    </row>
    <row spans="1:9" r="30">
      <c t="s" s="4" r="A30">
        <v>407</v>
      </c>
      <c t="n" s="5" r="B30">
        <v>-17315</v>
      </c>
      <c t="n" s="5" r="D30">
        <v>-17315</v>
      </c>
      <c t="n" s="5" r="G30">
        <v>-17315</v>
      </c>
      <c t="n" s="5" r="I30">
        <v>-13820</v>
      </c>
    </row>
    <row spans="1:9" r="31">
      <c t="s" s="4" r="A31">
        <v>396</v>
      </c>
      <c t="n" s="5" r="B31">
        <v>29905</v>
      </c>
      <c t="n" s="5" r="D31">
        <v>29905</v>
      </c>
      <c t="n" s="5" r="G31">
        <v>29905</v>
      </c>
      <c t="n" s="5" r="I31">
        <v>29113</v>
      </c>
    </row>
    <row spans="1:9" r="32">
      <c t="s" s="4" r="A32">
        <v>408</v>
      </c>
    </row>
    <row spans="1:9" r="33">
      <c t="s" s="3" r="A33">
        <v>392</v>
      </c>
    </row>
    <row spans="1:9" r="34">
      <c t="s" s="4" r="A34">
        <v>39</v>
      </c>
      <c t="n" s="7" r="B34">
        <v>14894</v>
      </c>
      <c t="n" s="7" r="D34">
        <v>14894</v>
      </c>
      <c t="n" s="7" r="G34">
        <v>14894</v>
      </c>
      <c t="n" s="7" r="I34">
        <v>132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09</v>
      </c>
      <c t="s" s="2" r="B1">
        <v>75</v>
      </c>
      <c t="s" s="2" r="D1">
        <v>1</v>
      </c>
      <c t="s" s="2" r="F1">
        <v>410</v>
      </c>
    </row>
    <row spans="1:6" r="2">
      <c t="s" s="2" r="B2">
        <v>2</v>
      </c>
      <c t="s" s="2" r="C2">
        <v>76</v>
      </c>
      <c t="s" s="2" r="D2">
        <v>2</v>
      </c>
      <c t="s" s="2" r="E2">
        <v>76</v>
      </c>
      <c t="s" s="2" r="F2">
        <v>28</v>
      </c>
    </row>
    <row spans="1:6" r="3">
      <c t="s" s="3" r="A3">
        <v>266</v>
      </c>
    </row>
    <row spans="1:6" r="4">
      <c t="s" s="4" r="A4">
        <v>411</v>
      </c>
      <c t="n" s="7" r="D4">
        <v>6759</v>
      </c>
      <c t="n" s="7" r="E4">
        <v>7791</v>
      </c>
    </row>
    <row spans="1:6" r="5">
      <c t="s" s="4" r="A5">
        <v>412</v>
      </c>
      <c t="n" s="7" r="B5">
        <v>25047</v>
      </c>
      <c t="n" s="5" r="D5">
        <v>25047</v>
      </c>
      <c t="n" s="7" r="F5">
        <v>28500</v>
      </c>
    </row>
    <row spans="1:6" r="6">
      <c t="s" s="4" r="A6">
        <v>413</v>
      </c>
      <c t="n" s="5" r="B6">
        <v>15900</v>
      </c>
      <c t="n" s="5" r="D6">
        <v>15900</v>
      </c>
      <c t="n" s="5" r="F6">
        <v>19400</v>
      </c>
    </row>
    <row spans="1:6" r="7">
      <c t="s" s="4" r="A7">
        <v>107</v>
      </c>
      <c t="n" s="5" r="B7">
        <v>0</v>
      </c>
      <c t="n" s="7" r="C7">
        <v>0</v>
      </c>
      <c t="n" s="5" r="D7">
        <v>0</v>
      </c>
      <c t="n" s="5" r="E7">
        <v>124</v>
      </c>
    </row>
    <row spans="1:6" r="8">
      <c t="s" s="4" r="A8">
        <v>412</v>
      </c>
      <c t="n" s="5" r="B8">
        <v>19434</v>
      </c>
      <c t="n" s="5" r="D8">
        <v>19434</v>
      </c>
      <c t="n" s="5" r="F8">
        <v>21848</v>
      </c>
    </row>
    <row spans="1:6" r="9">
      <c t="s" s="3" r="A9">
        <v>414</v>
      </c>
    </row>
    <row spans="1:6" r="10">
      <c t="n" s="10" r="A10">
        <v>2015</v>
      </c>
      <c t="n" s="5" r="B10">
        <v>1116</v>
      </c>
      <c t="n" s="5" r="D10">
        <v>1116</v>
      </c>
    </row>
    <row spans="1:6" r="11">
      <c t="n" s="5" r="A11">
        <v>2016</v>
      </c>
      <c t="n" s="5" r="B11">
        <v>4503</v>
      </c>
      <c t="n" s="5" r="D11">
        <v>4503</v>
      </c>
    </row>
    <row spans="1:6" r="12">
      <c t="n" s="5" r="A12">
        <v>2017</v>
      </c>
      <c t="n" s="5" r="B12">
        <v>4575</v>
      </c>
      <c t="n" s="5" r="D12">
        <v>4575</v>
      </c>
    </row>
    <row spans="1:6" r="13">
      <c t="n" s="5" r="A13">
        <v>2018</v>
      </c>
      <c t="n" s="5" r="B13">
        <v>4349</v>
      </c>
      <c t="n" s="5" r="D13">
        <v>4349</v>
      </c>
    </row>
    <row spans="1:6" r="14">
      <c t="n" s="5" r="A14">
        <v>2019</v>
      </c>
      <c t="n" s="5" r="B14">
        <v>2915</v>
      </c>
      <c t="n" s="5" r="D14">
        <v>2915</v>
      </c>
    </row>
    <row spans="1:6" r="15">
      <c t="s" s="4" r="A15">
        <v>415</v>
      </c>
      <c t="n" s="5" r="B15">
        <v>7589</v>
      </c>
      <c t="n" s="5" r="D15">
        <v>7589</v>
      </c>
    </row>
    <row spans="1:6" r="16">
      <c t="s" s="4" r="A16">
        <v>129</v>
      </c>
      <c t="n" s="5" r="B16">
        <v>25047</v>
      </c>
      <c t="n" s="5" r="D16">
        <v>25047</v>
      </c>
      <c t="n" s="5" r="F16">
        <v>28500</v>
      </c>
    </row>
    <row spans="1:6" r="17">
      <c t="s" s="3" r="A17">
        <v>416</v>
      </c>
    </row>
    <row spans="1:6" r="18">
      <c t="s" s="4" r="A18">
        <v>417</v>
      </c>
      <c t="n" s="5" r="D18">
        <v>32198</v>
      </c>
      <c t="n" s="5" r="E18">
        <v>21743</v>
      </c>
      <c t="n" s="5" r="F18">
        <v>21743</v>
      </c>
    </row>
    <row spans="1:6" r="19">
      <c t="s" s="4" r="A19">
        <v>418</v>
      </c>
      <c t="n" s="5" r="D19">
        <v>1675</v>
      </c>
      <c t="n" s="5" r="F19">
        <v>6370</v>
      </c>
    </row>
    <row spans="1:6" r="20">
      <c t="s" s="4" r="A20">
        <v>419</v>
      </c>
      <c t="n" s="5" r="B20">
        <v>599</v>
      </c>
      <c t="n" s="7" r="C20">
        <v>442</v>
      </c>
      <c t="n" s="5" r="D20">
        <v>1771</v>
      </c>
      <c t="n" s="7" r="E20">
        <v>1279</v>
      </c>
      <c t="n" s="5" r="F20">
        <v>1787</v>
      </c>
    </row>
    <row spans="1:6" r="21">
      <c t="s" s="4" r="A21">
        <v>420</v>
      </c>
      <c t="n" s="5" r="D21">
        <v>-122</v>
      </c>
      <c t="n" s="5" r="F21">
        <v>-450</v>
      </c>
    </row>
    <row spans="1:6" r="22">
      <c t="s" s="4" r="A22">
        <v>421</v>
      </c>
      <c t="n" s="5" r="D22">
        <v>-2005</v>
      </c>
      <c t="n" s="5" r="F22">
        <v>0</v>
      </c>
    </row>
    <row spans="1:6" r="23">
      <c t="s" s="4" r="A23">
        <v>422</v>
      </c>
      <c t="n" s="5" r="D23">
        <v>0</v>
      </c>
      <c t="n" s="5" r="F23">
        <v>2748</v>
      </c>
    </row>
    <row spans="1:6" r="24">
      <c t="s" s="4" r="A24">
        <v>423</v>
      </c>
      <c t="n" s="5" r="B24">
        <v>33517</v>
      </c>
      <c t="n" s="5" r="D24">
        <v>33517</v>
      </c>
      <c t="n" s="5" r="F24">
        <v>32198</v>
      </c>
    </row>
    <row spans="1:6" r="25">
      <c t="s" s="4" r="A25">
        <v>424</v>
      </c>
    </row>
    <row spans="1:6" r="26">
      <c t="s" s="3" r="A26">
        <v>266</v>
      </c>
    </row>
    <row spans="1:6" r="27">
      <c t="s" s="4" r="A27">
        <v>412</v>
      </c>
      <c t="n" s="7" r="B27">
        <v>19434</v>
      </c>
      <c t="n" s="5" r="D27">
        <v>19434</v>
      </c>
      <c t="n" s="7" r="F27">
        <v>21848</v>
      </c>
    </row>
    <row spans="1:6" r="28">
      <c t="s" s="4" r="A28">
        <v>425</v>
      </c>
    </row>
    <row spans="1:6" r="29">
      <c t="s" s="3" r="A29">
        <v>266</v>
      </c>
    </row>
    <row spans="1:6" r="30">
      <c t="s" s="4" r="A30">
        <v>107</v>
      </c>
      <c t="n" s="7" r="D30">
        <v>6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5</v>
      </c>
      <c t="s" s="2" r="D1">
        <v>1</v>
      </c>
    </row>
    <row spans="1:5" r="2">
      <c t="s" s="2" r="B2">
        <v>2</v>
      </c>
      <c t="s" s="2" r="C2">
        <v>76</v>
      </c>
      <c t="s" s="2" r="D2">
        <v>2</v>
      </c>
      <c t="s" s="2" r="E2">
        <v>76</v>
      </c>
    </row>
    <row spans="1:5" r="3">
      <c t="s" s="3" r="A3">
        <v>427</v>
      </c>
    </row>
    <row spans="1:5" r="4">
      <c t="s" s="4" r="A4">
        <v>96</v>
      </c>
      <c t="n" s="7" r="B4">
        <v>906850</v>
      </c>
      <c t="n" s="7" r="C4">
        <v>0</v>
      </c>
      <c t="n" s="7" r="D4">
        <v>1397327</v>
      </c>
      <c t="n" s="7" r="E4">
        <v>0</v>
      </c>
    </row>
    <row spans="1:5" r="5">
      <c t="s" s="4" r="A5">
        <v>428</v>
      </c>
    </row>
    <row spans="1:5" r="6">
      <c t="s" s="3" r="A6">
        <v>427</v>
      </c>
    </row>
    <row spans="1:5" r="7">
      <c t="s" s="4" r="A7">
        <v>96</v>
      </c>
      <c t="n" s="5" r="D7">
        <v>2300</v>
      </c>
    </row>
    <row spans="1:5" r="8">
      <c t="s" s="4" r="A8">
        <v>429</v>
      </c>
    </row>
    <row spans="1:5" r="9">
      <c t="s" s="3" r="A9">
        <v>427</v>
      </c>
    </row>
    <row spans="1:5" r="10">
      <c t="s" s="4" r="A10">
        <v>96</v>
      </c>
      <c t="n" s="7" r="B10">
        <v>400</v>
      </c>
      <c t="n" s="7" r="D10">
        <v>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30</v>
      </c>
      <c t="s" s="2" r="C1">
        <v>1</v>
      </c>
    </row>
    <row spans="1:4" r="2">
      <c t="s" s="2" r="C2">
        <v>2</v>
      </c>
      <c t="s" s="2" r="D2">
        <v>76</v>
      </c>
    </row>
    <row spans="1:4" r="3">
      <c t="s" s="3" r="A3">
        <v>431</v>
      </c>
    </row>
    <row spans="1:4" r="4">
      <c t="s" s="4" r="A4">
        <v>432</v>
      </c>
      <c t="n" s="7" r="C4">
        <v>-98958</v>
      </c>
      <c t="n" s="7" r="D4">
        <v>23945</v>
      </c>
    </row>
    <row spans="1:4" r="5">
      <c t="s" s="4" r="A5">
        <v>433</v>
      </c>
      <c t="s" s="4" r="B5">
        <v>89</v>
      </c>
      <c t="n" s="5" r="C5">
        <v>34322</v>
      </c>
      <c t="n" s="5" r="D5">
        <v>-2598</v>
      </c>
    </row>
    <row spans="1:4" r="6">
      <c t="s" s="4" r="A6">
        <v>434</v>
      </c>
      <c t="n" s="5" r="C6">
        <v>1675</v>
      </c>
      <c t="n" s="5" r="D6">
        <v>4767</v>
      </c>
    </row>
    <row spans="1:4" r="7">
      <c t="s" s="3" r="A7">
        <v>435</v>
      </c>
    </row>
    <row spans="1:4" r="8">
      <c t="s" s="4" r="A8">
        <v>436</v>
      </c>
      <c t="n" s="7" r="C8">
        <v>227</v>
      </c>
      <c t="n" s="7" r="D8">
        <v>51</v>
      </c>
    </row>
    <row spans="1:4" r="9">
      <c t="n" r="A9"/>
    </row>
    <row spans="1:4" r="10">
      <c t="s" s="4" r="A10">
        <v>89</v>
      </c>
      <c t="s" s="4" r="B10">
        <v>437</v>
      </c>
    </row>
  </sheetData>
  <mergeCells count="4">
    <mergeCell ref="A1:B2"/>
    <mergeCell ref="C1:D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438</v>
      </c>
      <c t="s" s="2" r="B1">
        <v>439</v>
      </c>
      <c t="s" s="2" r="C1">
        <v>76</v>
      </c>
      <c t="s" s="2" r="D1">
        <v>2</v>
      </c>
      <c t="s" s="2" r="E1">
        <v>76</v>
      </c>
    </row>
    <row spans="1:5" r="2">
      <c t="s" s="3" r="A2">
        <v>440</v>
      </c>
    </row>
    <row spans="1:5" r="3">
      <c t="s" s="4" r="A3">
        <v>182</v>
      </c>
      <c t="n" s="7" r="B3">
        <v>754200</v>
      </c>
      <c t="n" s="7" r="D3">
        <v>754163</v>
      </c>
      <c t="n" s="7" r="E3">
        <v>0</v>
      </c>
    </row>
    <row spans="1:5" r="4">
      <c t="s" s="4" r="A4">
        <v>130</v>
      </c>
    </row>
    <row spans="1:5" r="5">
      <c t="s" s="3" r="A5">
        <v>440</v>
      </c>
    </row>
    <row spans="1:5" r="6">
      <c t="s" s="4" r="A6">
        <v>145</v>
      </c>
      <c t="n" s="5" r="B6">
        <v>69000000</v>
      </c>
      <c t="n" s="5" r="C6">
        <v>0</v>
      </c>
      <c t="n" s="5" r="E6">
        <v>0</v>
      </c>
    </row>
    <row spans="1:5" r="7">
      <c t="s" s="4" r="A7">
        <v>441</v>
      </c>
      <c t="n" s="8" r="B7">
        <v>11.05</v>
      </c>
    </row>
    <row spans="1:5" r="8">
      <c t="s" s="4" r="A8">
        <v>442</v>
      </c>
    </row>
    <row spans="1:5" r="9">
      <c t="s" s="3" r="A9">
        <v>440</v>
      </c>
    </row>
    <row spans="1:5" r="10">
      <c t="s" s="4" r="A10">
        <v>145</v>
      </c>
      <c t="n" s="5" r="B10">
        <v>29800000</v>
      </c>
    </row>
    <row spans="1:5" r="11">
      <c t="s" s="4" r="A11">
        <v>443</v>
      </c>
      <c t="s" s="4" r="B11">
        <v>4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22"/>
    <col customWidth="1" max="6" min="6" width="22"/>
    <col customWidth="1" max="7" min="7" width="21"/>
    <col customWidth="1" max="8" min="8" width="21"/>
    <col customWidth="1" max="9" min="9" width="21"/>
    <col customWidth="1" max="10" min="10" width="21"/>
    <col customWidth="1" max="11" min="11" width="30"/>
  </cols>
  <sheetData>
    <row spans="1:11" r="1">
      <c t="s" s="1" r="A1">
        <v>445</v>
      </c>
      <c t="s" s="2" r="C1">
        <v>446</v>
      </c>
      <c t="s" s="2" r="D1">
        <v>447</v>
      </c>
      <c t="s" s="2" r="E1">
        <v>448</v>
      </c>
      <c t="s" s="2" r="F1">
        <v>449</v>
      </c>
      <c t="s" s="2" r="G1">
        <v>450</v>
      </c>
      <c t="s" s="2" r="H1">
        <v>451</v>
      </c>
      <c t="s" s="2" r="I1">
        <v>450</v>
      </c>
      <c t="s" s="2" r="J1">
        <v>451</v>
      </c>
      <c t="s" s="2" r="K1">
        <v>452</v>
      </c>
    </row>
    <row spans="1:11" r="2">
      <c t="s" s="3" r="A2">
        <v>453</v>
      </c>
    </row>
    <row spans="1:11" r="3">
      <c t="s" s="4" r="A3">
        <v>454</v>
      </c>
      <c t="n" s="7" r="I3">
        <v>490351</v>
      </c>
      <c t="n" s="7" r="J3">
        <v>925121</v>
      </c>
    </row>
    <row spans="1:11" r="4">
      <c t="s" s="4" r="A4">
        <v>174</v>
      </c>
      <c t="n" s="5" r="I4">
        <v>0</v>
      </c>
      <c t="n" s="5" r="J4">
        <v>7305</v>
      </c>
    </row>
    <row spans="1:11" r="5">
      <c t="s" s="4" r="A5">
        <v>455</v>
      </c>
    </row>
    <row spans="1:11" r="6">
      <c t="s" s="3" r="A6">
        <v>453</v>
      </c>
    </row>
    <row spans="1:11" r="7">
      <c t="s" s="4" r="A7">
        <v>456</v>
      </c>
      <c t="n" s="5" r="C7">
        <v>8156</v>
      </c>
    </row>
    <row spans="1:11" r="8">
      <c t="s" s="4" r="A8">
        <v>454</v>
      </c>
      <c t="n" s="7" r="C8">
        <v>192500</v>
      </c>
    </row>
    <row spans="1:11" r="9">
      <c t="s" s="4" r="A9">
        <v>457</v>
      </c>
    </row>
    <row spans="1:11" r="10">
      <c t="s" s="3" r="A10">
        <v>453</v>
      </c>
    </row>
    <row spans="1:11" r="11">
      <c t="s" s="4" r="A11">
        <v>456</v>
      </c>
      <c t="n" s="5" r="D11">
        <v>24</v>
      </c>
      <c t="n" s="5" r="F11">
        <v>278</v>
      </c>
    </row>
    <row spans="1:11" r="12">
      <c t="s" s="4" r="A12">
        <v>174</v>
      </c>
      <c t="n" s="7" r="F12">
        <v>7300</v>
      </c>
    </row>
    <row spans="1:11" r="13">
      <c t="s" s="4" r="A13">
        <v>173</v>
      </c>
      <c t="n" s="7" r="D13">
        <v>1800</v>
      </c>
    </row>
    <row spans="1:11" r="14">
      <c t="s" s="4" r="A14">
        <v>458</v>
      </c>
    </row>
    <row spans="1:11" r="15">
      <c t="s" s="3" r="A15">
        <v>453</v>
      </c>
    </row>
    <row spans="1:11" r="16">
      <c t="s" s="4" r="A16">
        <v>456</v>
      </c>
      <c t="n" s="5" r="E16">
        <v>460</v>
      </c>
    </row>
    <row spans="1:11" r="17">
      <c t="s" s="4" r="A17">
        <v>173</v>
      </c>
      <c t="n" s="7" r="E17">
        <v>4700</v>
      </c>
    </row>
    <row spans="1:11" r="18">
      <c t="s" s="4" r="A18">
        <v>459</v>
      </c>
    </row>
    <row spans="1:11" r="19">
      <c t="s" s="3" r="A19">
        <v>453</v>
      </c>
    </row>
    <row spans="1:11" r="20">
      <c t="s" s="4" r="A20">
        <v>456</v>
      </c>
      <c t="n" s="5" r="K20">
        <v>6060</v>
      </c>
    </row>
    <row spans="1:11" r="21">
      <c t="s" s="4" r="A21">
        <v>460</v>
      </c>
      <c t="n" s="5" r="K21">
        <v>123</v>
      </c>
    </row>
    <row spans="1:11" r="22">
      <c t="s" s="4" r="A22">
        <v>461</v>
      </c>
      <c t="n" s="7" r="K22">
        <v>65500</v>
      </c>
    </row>
    <row spans="1:11" r="23">
      <c t="s" s="4" r="A23">
        <v>462</v>
      </c>
      <c t="n" s="7" r="K23">
        <v>65200</v>
      </c>
    </row>
    <row spans="1:11" r="24">
      <c t="s" s="3" r="A24">
        <v>463</v>
      </c>
    </row>
    <row spans="1:11" r="25">
      <c t="s" s="4" r="A25">
        <v>78</v>
      </c>
      <c t="n" s="7" r="G25">
        <v>1371</v>
      </c>
      <c t="n" s="7" r="H25">
        <v>5644</v>
      </c>
      <c t="n" s="5" r="I25">
        <v>5419</v>
      </c>
      <c t="n" s="5" r="J25">
        <v>15574</v>
      </c>
    </row>
    <row spans="1:11" r="26">
      <c t="s" s="4" r="A26">
        <v>464</v>
      </c>
      <c t="s" s="4" r="B26">
        <v>89</v>
      </c>
      <c t="n" s="7" r="G26">
        <v>1781</v>
      </c>
      <c t="n" s="7" r="H26">
        <v>3042</v>
      </c>
      <c t="n" s="7" r="I26">
        <v>6565</v>
      </c>
      <c t="n" s="7" r="J26">
        <v>7789</v>
      </c>
    </row>
    <row spans="1:11" r="27">
      <c t="n" r="A27"/>
    </row>
    <row spans="1:11" r="28">
      <c t="s" s="4" r="A28">
        <v>89</v>
      </c>
      <c t="s" s="4" r="B28">
        <v>465</v>
      </c>
    </row>
  </sheetData>
  <mergeCells count="3">
    <mergeCell ref="A1:B1"/>
    <mergeCell ref="A27:J27"/>
    <mergeCell ref="B28:J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466</v>
      </c>
      <c t="s" s="2" r="B1">
        <v>467</v>
      </c>
      <c t="s" s="2" r="C1">
        <v>2</v>
      </c>
      <c t="s" s="2" r="D1">
        <v>28</v>
      </c>
    </row>
    <row spans="1:4" r="2">
      <c t="s" s="3" r="A2">
        <v>468</v>
      </c>
    </row>
    <row spans="1:4" r="3">
      <c t="s" s="4" r="A3">
        <v>469</v>
      </c>
      <c t="n" s="7" r="C3">
        <v>1435000000</v>
      </c>
      <c t="n" s="7" r="D3">
        <v>1801295000</v>
      </c>
    </row>
    <row spans="1:4" r="4">
      <c t="s" s="4" r="A4">
        <v>470</v>
      </c>
    </row>
    <row spans="1:4" r="5">
      <c t="s" s="3" r="A5">
        <v>468</v>
      </c>
    </row>
    <row spans="1:4" r="6">
      <c t="s" s="4" r="A6">
        <v>469</v>
      </c>
      <c t="n" s="7" r="B6">
        <v>350000000</v>
      </c>
      <c t="n" s="7" r="C6">
        <v>350000000</v>
      </c>
      <c t="n" s="7" r="D6">
        <v>0</v>
      </c>
    </row>
    <row spans="1:4" r="7">
      <c t="s" s="4" r="A7">
        <v>471</v>
      </c>
      <c t="s" s="4" r="B7">
        <v>472</v>
      </c>
    </row>
    <row spans="1:4" r="8">
      <c t="s" s="4" r="A8">
        <v>473</v>
      </c>
      <c t="n" s="7" r="B8">
        <v>343600000</v>
      </c>
    </row>
    <row spans="1:4" r="9">
      <c t="s" s="4" r="A9">
        <v>474</v>
      </c>
    </row>
    <row spans="1:4" r="10">
      <c t="s" s="3" r="A10">
        <v>468</v>
      </c>
    </row>
    <row spans="1:4" r="11">
      <c t="s" s="4" r="A11">
        <v>475</v>
      </c>
      <c t="s" s="4" r="B11">
        <v>476</v>
      </c>
    </row>
    <row spans="1:4" r="12">
      <c t="s" s="4" r="A12">
        <v>477</v>
      </c>
      <c t="s" s="4" r="B12">
        <v>478</v>
      </c>
    </row>
    <row spans="1:4" r="13">
      <c t="s" s="4" r="A13">
        <v>479</v>
      </c>
      <c t="s" s="4" r="B13">
        <v>480</v>
      </c>
    </row>
    <row spans="1:4" r="14">
      <c t="s" s="4" r="A14">
        <v>481</v>
      </c>
      <c t="s" s="4" r="B14">
        <v>482</v>
      </c>
    </row>
    <row spans="1:4" r="15">
      <c t="s" s="4" r="A15">
        <v>483</v>
      </c>
      <c t="s" s="4" r="B15">
        <v>484</v>
      </c>
    </row>
    <row spans="1:4" r="16">
      <c t="s" s="4" r="A16">
        <v>485</v>
      </c>
    </row>
    <row spans="1:4" r="17">
      <c t="s" s="3" r="A17">
        <v>468</v>
      </c>
    </row>
    <row spans="1:4" r="18">
      <c t="s" s="4" r="A18">
        <v>486</v>
      </c>
      <c t="s" s="4" r="B18">
        <v>487</v>
      </c>
    </row>
    <row spans="1:4" r="19">
      <c t="s" s="4" r="A19">
        <v>488</v>
      </c>
    </row>
    <row spans="1:4" r="20">
      <c t="s" s="3" r="A20">
        <v>468</v>
      </c>
    </row>
    <row spans="1:4" r="21">
      <c t="s" s="4" r="A21">
        <v>486</v>
      </c>
      <c t="s" s="4" r="B21">
        <v>489</v>
      </c>
    </row>
    <row spans="1:4" r="22">
      <c t="s" s="4" r="A22">
        <v>481</v>
      </c>
      <c t="s" s="4" r="B22">
        <v>482</v>
      </c>
    </row>
    <row spans="1:4" r="23">
      <c t="s" s="4" r="A23">
        <v>483</v>
      </c>
      <c t="s" s="4" r="B23">
        <v>4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5"/>
    <col customWidth="1" max="6" min="6" width="40"/>
  </cols>
  <sheetData>
    <row spans="1:6" r="1">
      <c t="s" s="1" r="A1">
        <v>128</v>
      </c>
      <c t="s" s="2" r="B1">
        <v>129</v>
      </c>
      <c t="s" s="2" r="C1">
        <v>130</v>
      </c>
      <c t="s" s="2" r="D1">
        <v>62</v>
      </c>
      <c t="s" s="2" r="E1">
        <v>131</v>
      </c>
      <c t="s" s="2" r="F1">
        <v>132</v>
      </c>
    </row>
    <row spans="1:6" r="2">
      <c t="s" s="4" r="A2">
        <v>133</v>
      </c>
      <c t="n" s="7" r="B2">
        <v>1563201</v>
      </c>
      <c t="n" s="7" r="C2">
        <v>1437</v>
      </c>
      <c t="n" s="7" r="D2">
        <v>1309171</v>
      </c>
      <c t="n" s="7" r="E2">
        <v>0</v>
      </c>
      <c t="n" s="7" r="F2">
        <v>252593</v>
      </c>
    </row>
    <row spans="1:6" r="3">
      <c t="s" s="4" r="A3">
        <v>134</v>
      </c>
      <c t="n" s="5" r="C3">
        <v>143686</v>
      </c>
      <c t="n" s="5" r="E3">
        <v>0</v>
      </c>
    </row>
    <row spans="1:6" r="4">
      <c t="s" s="3" r="A4">
        <v>135</v>
      </c>
    </row>
    <row spans="1:6" r="5">
      <c t="s" s="4" r="A5">
        <v>136</v>
      </c>
      <c t="n" s="7" r="C5">
        <v>18</v>
      </c>
      <c t="n" s="5" r="D5">
        <v>-18</v>
      </c>
    </row>
    <row spans="1:6" r="6">
      <c t="s" s="4" r="A6">
        <v>137</v>
      </c>
      <c t="n" s="5" r="C6">
        <v>1894</v>
      </c>
    </row>
    <row spans="1:6" r="7">
      <c t="s" s="4" r="A7">
        <v>138</v>
      </c>
      <c t="n" s="7" r="C7">
        <v>-5</v>
      </c>
      <c t="n" s="5" r="D7">
        <v>5</v>
      </c>
    </row>
    <row spans="1:6" r="8">
      <c t="s" s="4" r="A8">
        <v>139</v>
      </c>
      <c t="n" s="5" r="C8">
        <v>-519</v>
      </c>
    </row>
    <row spans="1:6" r="9">
      <c t="s" s="4" r="A9">
        <v>140</v>
      </c>
      <c t="n" s="5" r="B9">
        <v>-2749</v>
      </c>
      <c t="n" s="7" r="E9">
        <v>-2749</v>
      </c>
    </row>
    <row spans="1:6" r="10">
      <c t="s" s="4" r="A10">
        <v>141</v>
      </c>
      <c t="n" s="5" r="E10">
        <v>221</v>
      </c>
    </row>
    <row spans="1:6" r="11">
      <c t="s" s="4" r="A11">
        <v>142</v>
      </c>
      <c t="n" s="7" r="C11">
        <v>-2</v>
      </c>
      <c t="n" s="5" r="D11">
        <v>-2747</v>
      </c>
      <c t="n" s="7" r="E11">
        <v>2749</v>
      </c>
    </row>
    <row spans="1:6" r="12">
      <c t="s" s="4" r="A12">
        <v>143</v>
      </c>
      <c t="n" s="5" r="C12">
        <v>-221</v>
      </c>
      <c t="n" s="5" r="E12">
        <v>-221</v>
      </c>
    </row>
    <row spans="1:6" r="13">
      <c t="s" s="4" r="A13">
        <v>144</v>
      </c>
      <c t="n" s="5" r="B13">
        <v>754163</v>
      </c>
      <c t="n" s="7" r="C13">
        <v>690</v>
      </c>
      <c t="n" s="5" r="D13">
        <v>753473</v>
      </c>
    </row>
    <row spans="1:6" r="14">
      <c t="s" s="4" r="A14">
        <v>145</v>
      </c>
      <c t="n" s="5" r="C14">
        <v>69000</v>
      </c>
    </row>
    <row spans="1:6" r="15">
      <c t="s" s="4" r="A15">
        <v>146</v>
      </c>
      <c t="n" s="5" r="B15">
        <v>19356</v>
      </c>
      <c t="n" s="5" r="D15">
        <v>19356</v>
      </c>
    </row>
    <row spans="1:6" r="16">
      <c t="s" s="4" r="A16">
        <v>147</v>
      </c>
      <c t="n" s="5" r="B16">
        <v>-1245289</v>
      </c>
      <c t="n" s="5" r="F16">
        <v>-1245289</v>
      </c>
    </row>
    <row spans="1:6" r="17">
      <c t="s" s="4" r="A17">
        <v>148</v>
      </c>
      <c t="n" s="7" r="B17">
        <v>1088682</v>
      </c>
      <c t="n" s="7" r="C17">
        <v>2138</v>
      </c>
      <c t="n" s="7" r="D17">
        <v>2079240</v>
      </c>
      <c t="n" s="7" r="E17">
        <v>0</v>
      </c>
      <c t="n" s="7" r="F17">
        <v>-992696</v>
      </c>
    </row>
    <row spans="1:6" r="18">
      <c t="s" s="4" r="A18">
        <v>149</v>
      </c>
      <c t="n" s="5" r="C18">
        <v>213840</v>
      </c>
      <c t="n" s="5" r="E18">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5"/>
    <col customWidth="1" max="5" min="5" width="14"/>
    <col customWidth="1" max="6" min="6" width="15"/>
    <col customWidth="1" max="7" min="7" width="4"/>
    <col customWidth="1" max="8" min="8" width="14"/>
    <col customWidth="1" max="9" min="9" width="15"/>
    <col customWidth="1" max="10" min="10" width="4"/>
    <col customWidth="1" max="11" min="11" width="16"/>
    <col customWidth="1" max="12" min="12" width="14"/>
    <col customWidth="1" max="13" min="13" width="16"/>
    <col customWidth="1" max="14" min="14" width="16"/>
  </cols>
  <sheetData>
    <row spans="1:14" r="1">
      <c t="s" s="1" r="A1">
        <v>491</v>
      </c>
      <c t="s" s="2" r="C1">
        <v>492</v>
      </c>
      <c t="s" s="2" r="D1">
        <v>2</v>
      </c>
      <c t="s" s="2" r="E1">
        <v>76</v>
      </c>
      <c t="s" s="2" r="F1">
        <v>2</v>
      </c>
      <c t="s" s="2" r="H1">
        <v>76</v>
      </c>
      <c t="s" s="2" r="I1">
        <v>28</v>
      </c>
      <c t="s" s="2" r="K1">
        <v>493</v>
      </c>
      <c t="s" s="2" r="L1">
        <v>494</v>
      </c>
      <c t="s" s="2" r="M1">
        <v>495</v>
      </c>
      <c t="s" s="2" r="N1">
        <v>496</v>
      </c>
    </row>
    <row spans="1:14" r="2">
      <c t="s" s="3" r="A2">
        <v>468</v>
      </c>
    </row>
    <row spans="1:14" r="3">
      <c t="s" s="4" r="A3">
        <v>469</v>
      </c>
      <c t="n" s="7" r="D3">
        <v>1435000000</v>
      </c>
      <c t="n" s="7" r="F3">
        <v>1435000000</v>
      </c>
      <c t="n" s="7" r="I3">
        <v>1801295000</v>
      </c>
    </row>
    <row spans="1:14" r="4">
      <c t="s" s="4" r="A4">
        <v>497</v>
      </c>
      <c t="n" s="5" r="D4">
        <v>0</v>
      </c>
      <c t="n" s="7" r="E4">
        <v>0</v>
      </c>
      <c t="n" s="5" r="F4">
        <v>-31537000</v>
      </c>
      <c t="s" s="4" r="G4">
        <v>89</v>
      </c>
      <c t="n" s="7" r="H4">
        <v>0</v>
      </c>
    </row>
    <row spans="1:14" r="5">
      <c t="s" s="4" r="A5">
        <v>498</v>
      </c>
    </row>
    <row spans="1:14" r="6">
      <c t="s" s="3" r="A6">
        <v>468</v>
      </c>
    </row>
    <row spans="1:14" r="7">
      <c t="s" s="4" r="A7">
        <v>469</v>
      </c>
      <c t="s" s="4" r="B7">
        <v>90</v>
      </c>
      <c t="n" s="5" r="D7">
        <v>135000000</v>
      </c>
      <c t="n" s="5" r="F7">
        <v>135000000</v>
      </c>
      <c t="n" s="5" r="I7">
        <v>300000000</v>
      </c>
    </row>
    <row spans="1:14" r="8">
      <c t="s" s="4" r="A8">
        <v>499</v>
      </c>
      <c t="n" s="5" r="D8">
        <v>2000000000</v>
      </c>
      <c t="n" s="5" r="F8">
        <v>2000000000</v>
      </c>
    </row>
    <row spans="1:14" r="9">
      <c t="s" s="4" r="A9">
        <v>500</v>
      </c>
      <c t="n" s="5" r="D9">
        <v>1250000000</v>
      </c>
      <c t="n" s="5" r="F9">
        <v>1250000000</v>
      </c>
    </row>
    <row spans="1:14" r="10">
      <c t="s" s="4" r="A10">
        <v>501</v>
      </c>
      <c t="n" s="5" r="D10">
        <v>1000000000</v>
      </c>
      <c t="n" s="5" r="F10">
        <v>1000000000</v>
      </c>
    </row>
    <row spans="1:14" r="11">
      <c t="s" s="4" r="A11">
        <v>502</v>
      </c>
      <c t="n" s="5" r="D11">
        <v>135000000</v>
      </c>
      <c t="n" s="7" r="F11">
        <v>135000000</v>
      </c>
    </row>
    <row spans="1:14" r="12">
      <c t="s" s="4" r="A12">
        <v>503</v>
      </c>
      <c t="s" s="4" r="F12">
        <v>504</v>
      </c>
    </row>
    <row spans="1:14" r="13">
      <c t="s" s="4" r="A13">
        <v>505</v>
      </c>
    </row>
    <row spans="1:14" r="14">
      <c t="s" s="3" r="A14">
        <v>468</v>
      </c>
    </row>
    <row spans="1:14" r="15">
      <c t="s" s="4" r="A15">
        <v>506</v>
      </c>
      <c t="s" s="4" r="F15">
        <v>507</v>
      </c>
    </row>
    <row spans="1:14" r="16">
      <c t="s" s="4" r="A16">
        <v>508</v>
      </c>
    </row>
    <row spans="1:14" r="17">
      <c t="s" s="3" r="A17">
        <v>468</v>
      </c>
    </row>
    <row spans="1:14" r="18">
      <c t="s" s="4" r="A18">
        <v>506</v>
      </c>
      <c t="s" s="4" r="F18">
        <v>509</v>
      </c>
    </row>
    <row spans="1:14" r="19">
      <c t="s" s="4" r="A19">
        <v>510</v>
      </c>
    </row>
    <row spans="1:14" r="20">
      <c t="s" s="3" r="A20">
        <v>468</v>
      </c>
    </row>
    <row spans="1:14" r="21">
      <c t="s" s="4" r="A21">
        <v>499</v>
      </c>
      <c t="n" s="5" r="D21">
        <v>20000000</v>
      </c>
      <c t="n" s="7" r="F21">
        <v>20000000</v>
      </c>
    </row>
    <row spans="1:14" r="22">
      <c t="s" s="4" r="A22">
        <v>511</v>
      </c>
      <c t="n" s="5" r="D22">
        <v>0</v>
      </c>
      <c t="n" s="7" r="E22">
        <v>0</v>
      </c>
      <c t="n" s="5" r="F22">
        <v>0</v>
      </c>
      <c t="n" s="7" r="H22">
        <v>0</v>
      </c>
    </row>
    <row spans="1:14" r="23">
      <c t="s" s="4" r="A23">
        <v>512</v>
      </c>
    </row>
    <row spans="1:14" r="24">
      <c t="s" s="3" r="A24">
        <v>468</v>
      </c>
    </row>
    <row spans="1:14" r="25">
      <c t="s" s="4" r="A25">
        <v>469</v>
      </c>
      <c t="n" s="5" r="D25">
        <v>450000000</v>
      </c>
      <c t="n" s="5" r="F25">
        <v>450000000</v>
      </c>
      <c t="n" s="5" r="I25">
        <v>450000000</v>
      </c>
      <c t="n" s="7" r="K25">
        <v>450000000</v>
      </c>
    </row>
    <row spans="1:14" r="26">
      <c t="s" s="4" r="A26">
        <v>471</v>
      </c>
      <c t="s" s="4" r="K26">
        <v>513</v>
      </c>
    </row>
    <row spans="1:14" r="27">
      <c t="s" s="4" r="A27">
        <v>514</v>
      </c>
    </row>
    <row spans="1:14" r="28">
      <c t="s" s="3" r="A28">
        <v>468</v>
      </c>
    </row>
    <row spans="1:14" r="29">
      <c t="s" s="4" r="A29">
        <v>469</v>
      </c>
      <c t="n" s="5" r="D29">
        <v>500000000</v>
      </c>
      <c t="n" s="5" r="F29">
        <v>500000000</v>
      </c>
      <c t="n" s="5" r="I29">
        <v>500000000</v>
      </c>
      <c t="n" s="7" r="L29">
        <v>500000000</v>
      </c>
    </row>
    <row spans="1:14" r="30">
      <c t="s" s="4" r="A30">
        <v>471</v>
      </c>
      <c t="s" s="4" r="L30">
        <v>515</v>
      </c>
    </row>
    <row spans="1:14" r="31">
      <c t="s" s="4" r="A31">
        <v>425</v>
      </c>
    </row>
    <row spans="1:14" r="32">
      <c t="s" s="3" r="A32">
        <v>468</v>
      </c>
    </row>
    <row spans="1:14" r="33">
      <c t="s" s="4" r="A33">
        <v>469</v>
      </c>
      <c t="n" s="7" r="N33">
        <v>350000000</v>
      </c>
    </row>
    <row spans="1:14" r="34">
      <c t="s" s="4" r="A34">
        <v>471</v>
      </c>
      <c t="s" s="4" r="N34">
        <v>516</v>
      </c>
    </row>
    <row spans="1:14" r="35">
      <c t="s" s="4" r="A35">
        <v>517</v>
      </c>
    </row>
    <row spans="1:14" r="36">
      <c t="s" s="3" r="A36">
        <v>468</v>
      </c>
    </row>
    <row spans="1:14" r="37">
      <c t="s" s="4" r="A37">
        <v>469</v>
      </c>
      <c t="n" s="7" r="M37">
        <v>200000000</v>
      </c>
    </row>
    <row spans="1:14" r="38">
      <c t="s" s="4" r="A38">
        <v>471</v>
      </c>
      <c t="s" s="4" r="M38">
        <v>516</v>
      </c>
    </row>
    <row spans="1:14" r="39">
      <c t="s" s="4" r="A39">
        <v>518</v>
      </c>
    </row>
    <row spans="1:14" r="40">
      <c t="s" s="3" r="A40">
        <v>468</v>
      </c>
    </row>
    <row spans="1:14" r="41">
      <c t="s" s="4" r="A41">
        <v>469</v>
      </c>
      <c t="n" s="7" r="D41">
        <v>0</v>
      </c>
      <c t="n" s="7" r="F41">
        <v>0</v>
      </c>
      <c t="n" s="7" r="I41">
        <v>551295000</v>
      </c>
      <c t="s" s="4" r="J41">
        <v>94</v>
      </c>
    </row>
    <row spans="1:14" r="42">
      <c t="s" s="4" r="A42">
        <v>519</v>
      </c>
      <c t="n" s="7" r="C42">
        <v>550000000</v>
      </c>
    </row>
    <row spans="1:14" r="43">
      <c t="s" s="4" r="A43">
        <v>486</v>
      </c>
      <c t="s" s="4" r="C43">
        <v>520</v>
      </c>
    </row>
    <row spans="1:14" r="44">
      <c t="s" s="4" r="A44">
        <v>497</v>
      </c>
      <c t="n" s="7" r="C44">
        <v>-31500000</v>
      </c>
    </row>
    <row spans="1:14" r="45">
      <c t="n" r="A45"/>
    </row>
    <row spans="1:14" r="46">
      <c t="s" s="4" r="A46">
        <v>89</v>
      </c>
      <c t="s" s="4" r="B46">
        <v>126</v>
      </c>
    </row>
    <row spans="1:14" r="47">
      <c t="s" s="4" r="A47">
        <v>90</v>
      </c>
      <c t="s" s="4" r="B47">
        <v>521</v>
      </c>
    </row>
    <row spans="1:14" r="48">
      <c t="s" s="4" r="A48">
        <v>94</v>
      </c>
      <c t="s" s="4" r="B48">
        <v>522</v>
      </c>
    </row>
  </sheetData>
  <mergeCells count="7">
    <mergeCell ref="A1:B1"/>
    <mergeCell ref="F1:G1"/>
    <mergeCell ref="I1:J1"/>
    <mergeCell ref="A45:M45"/>
    <mergeCell ref="B46:M46"/>
    <mergeCell ref="B47:M47"/>
    <mergeCell ref="B48:M4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6"/>
    <col customWidth="1" max="5" min="5" width="15"/>
    <col customWidth="1" max="6" min="6" width="4"/>
    <col customWidth="1" max="7" min="7" width="16"/>
    <col customWidth="1" max="8" min="8" width="14"/>
    <col customWidth="1" max="9" min="9" width="16"/>
  </cols>
  <sheetData>
    <row spans="1:9" r="1">
      <c t="s" s="1" r="A1">
        <v>523</v>
      </c>
      <c t="s" s="2" r="C1">
        <v>2</v>
      </c>
      <c t="s" s="2" r="D1">
        <v>467</v>
      </c>
      <c t="s" s="2" r="E1">
        <v>28</v>
      </c>
      <c t="s" s="2" r="G1">
        <v>493</v>
      </c>
      <c t="s" s="2" r="H1">
        <v>494</v>
      </c>
      <c t="s" s="2" r="I1">
        <v>495</v>
      </c>
    </row>
    <row spans="1:9" r="2">
      <c t="s" s="3" r="A2">
        <v>524</v>
      </c>
    </row>
    <row spans="1:9" r="3">
      <c t="s" s="4" r="A3">
        <v>525</v>
      </c>
      <c t="n" s="7" r="C3">
        <v>1435000000</v>
      </c>
      <c t="n" s="7" r="E3">
        <v>1801295000</v>
      </c>
    </row>
    <row spans="1:9" r="4">
      <c t="s" s="4" r="A4">
        <v>518</v>
      </c>
    </row>
    <row spans="1:9" r="5">
      <c t="s" s="3" r="A5">
        <v>524</v>
      </c>
    </row>
    <row spans="1:9" r="6">
      <c t="s" s="4" r="A6">
        <v>525</v>
      </c>
      <c t="n" s="5" r="C6">
        <v>0</v>
      </c>
      <c t="n" s="5" r="E6">
        <v>551295000</v>
      </c>
      <c t="s" s="4" r="F6">
        <v>89</v>
      </c>
    </row>
    <row spans="1:9" r="7">
      <c t="s" s="4" r="A7">
        <v>517</v>
      </c>
    </row>
    <row spans="1:9" r="8">
      <c t="s" s="3" r="A8">
        <v>524</v>
      </c>
    </row>
    <row spans="1:9" r="9">
      <c t="s" s="4" r="A9">
        <v>525</v>
      </c>
      <c t="n" s="7" r="I9">
        <v>200000000</v>
      </c>
    </row>
    <row spans="1:9" r="10">
      <c t="s" s="4" r="A10">
        <v>526</v>
      </c>
      <c t="n" s="5" r="E10">
        <v>1300000</v>
      </c>
    </row>
    <row spans="1:9" r="11">
      <c t="s" s="4" r="A11">
        <v>512</v>
      </c>
    </row>
    <row spans="1:9" r="12">
      <c t="s" s="3" r="A12">
        <v>524</v>
      </c>
    </row>
    <row spans="1:9" r="13">
      <c t="s" s="4" r="A13">
        <v>525</v>
      </c>
      <c t="n" s="5" r="C13">
        <v>450000000</v>
      </c>
      <c t="n" s="5" r="E13">
        <v>450000000</v>
      </c>
      <c t="n" s="7" r="G13">
        <v>450000000</v>
      </c>
    </row>
    <row spans="1:9" r="14">
      <c t="s" s="4" r="A14">
        <v>514</v>
      </c>
    </row>
    <row spans="1:9" r="15">
      <c t="s" s="3" r="A15">
        <v>524</v>
      </c>
    </row>
    <row spans="1:9" r="16">
      <c t="s" s="4" r="A16">
        <v>525</v>
      </c>
      <c t="n" s="5" r="C16">
        <v>500000000</v>
      </c>
      <c t="n" s="5" r="E16">
        <v>500000000</v>
      </c>
      <c t="n" s="7" r="H16">
        <v>500000000</v>
      </c>
    </row>
    <row spans="1:9" r="17">
      <c t="s" s="4" r="A17">
        <v>470</v>
      </c>
    </row>
    <row spans="1:9" r="18">
      <c t="s" s="3" r="A18">
        <v>524</v>
      </c>
    </row>
    <row spans="1:9" r="19">
      <c t="s" s="4" r="A19">
        <v>525</v>
      </c>
      <c t="n" s="5" r="C19">
        <v>350000000</v>
      </c>
      <c t="n" s="7" r="D19">
        <v>350000000</v>
      </c>
      <c t="n" s="5" r="E19">
        <v>0</v>
      </c>
    </row>
    <row spans="1:9" r="20">
      <c t="s" s="4" r="A20">
        <v>498</v>
      </c>
    </row>
    <row spans="1:9" r="21">
      <c t="s" s="3" r="A21">
        <v>524</v>
      </c>
    </row>
    <row spans="1:9" r="22">
      <c t="s" s="4" r="A22">
        <v>525</v>
      </c>
      <c t="s" s="4" r="B22">
        <v>90</v>
      </c>
      <c t="n" s="5" r="C22">
        <v>135000000</v>
      </c>
      <c t="n" s="5" r="E22">
        <v>300000000</v>
      </c>
    </row>
    <row spans="1:9" r="23">
      <c t="s" s="4" r="A23">
        <v>525</v>
      </c>
    </row>
    <row spans="1:9" r="24">
      <c t="s" s="3" r="A24">
        <v>524</v>
      </c>
    </row>
    <row spans="1:9" r="25">
      <c t="s" s="4" r="A25">
        <v>207</v>
      </c>
      <c t="n" s="5" r="C25">
        <v>1435000000</v>
      </c>
      <c t="n" s="5" r="E25">
        <v>1801295000</v>
      </c>
    </row>
    <row spans="1:9" r="26">
      <c t="s" s="4" r="A26">
        <v>527</v>
      </c>
    </row>
    <row spans="1:9" r="27">
      <c t="s" s="3" r="A27">
        <v>524</v>
      </c>
    </row>
    <row spans="1:9" r="28">
      <c t="s" s="4" r="A28">
        <v>207</v>
      </c>
      <c t="s" s="4" r="B28">
        <v>89</v>
      </c>
      <c t="n" s="5" r="C28">
        <v>0</v>
      </c>
    </row>
    <row spans="1:9" r="29">
      <c t="s" s="4" r="A29">
        <v>528</v>
      </c>
    </row>
    <row spans="1:9" r="30">
      <c t="s" s="3" r="A30">
        <v>524</v>
      </c>
    </row>
    <row spans="1:9" r="31">
      <c t="s" s="4" r="A31">
        <v>207</v>
      </c>
      <c t="n" s="5" r="C31">
        <v>450000000</v>
      </c>
    </row>
    <row spans="1:9" r="32">
      <c t="s" s="4" r="A32">
        <v>529</v>
      </c>
    </row>
    <row spans="1:9" r="33">
      <c t="s" s="3" r="A33">
        <v>524</v>
      </c>
    </row>
    <row spans="1:9" r="34">
      <c t="s" s="4" r="A34">
        <v>207</v>
      </c>
      <c t="n" s="5" r="C34">
        <v>500000000</v>
      </c>
    </row>
    <row spans="1:9" r="35">
      <c t="s" s="4" r="A35">
        <v>530</v>
      </c>
    </row>
    <row spans="1:9" r="36">
      <c t="s" s="3" r="A36">
        <v>524</v>
      </c>
    </row>
    <row spans="1:9" r="37">
      <c t="s" s="4" r="A37">
        <v>207</v>
      </c>
      <c t="n" s="5" r="C37">
        <v>350000000</v>
      </c>
      <c t="n" s="5" r="E37">
        <v>0</v>
      </c>
    </row>
    <row spans="1:9" r="38">
      <c t="s" s="4" r="A38">
        <v>531</v>
      </c>
    </row>
    <row spans="1:9" r="39">
      <c t="s" s="3" r="A39">
        <v>524</v>
      </c>
    </row>
    <row spans="1:9" r="40">
      <c t="s" s="4" r="A40">
        <v>207</v>
      </c>
      <c t="n" s="5" r="C40">
        <v>135000000</v>
      </c>
    </row>
    <row spans="1:9" r="41">
      <c t="s" s="4" r="A41">
        <v>532</v>
      </c>
    </row>
    <row spans="1:9" r="42">
      <c t="s" s="3" r="A42">
        <v>524</v>
      </c>
    </row>
    <row spans="1:9" r="43">
      <c t="s" s="4" r="A43">
        <v>207</v>
      </c>
      <c t="n" s="5" r="C43">
        <v>1345981000</v>
      </c>
      <c t="n" s="5" r="E43">
        <v>1713822000</v>
      </c>
    </row>
    <row spans="1:9" r="44">
      <c t="s" s="4" r="A44">
        <v>533</v>
      </c>
    </row>
    <row spans="1:9" r="45">
      <c t="s" s="3" r="A45">
        <v>524</v>
      </c>
    </row>
    <row spans="1:9" r="46">
      <c t="s" s="4" r="A46">
        <v>207</v>
      </c>
      <c t="s" s="4" r="B46">
        <v>89</v>
      </c>
      <c t="n" s="5" r="C46">
        <v>0</v>
      </c>
      <c t="n" s="5" r="E46">
        <v>550000000</v>
      </c>
    </row>
    <row spans="1:9" r="47">
      <c t="s" s="4" r="A47">
        <v>534</v>
      </c>
    </row>
    <row spans="1:9" r="48">
      <c t="s" s="3" r="A48">
        <v>524</v>
      </c>
    </row>
    <row spans="1:9" r="49">
      <c t="s" s="4" r="A49">
        <v>207</v>
      </c>
      <c t="n" s="5" r="C49">
        <v>405000000</v>
      </c>
      <c t="n" s="5" r="E49">
        <v>396014000</v>
      </c>
    </row>
    <row spans="1:9" r="50">
      <c t="s" s="4" r="A50">
        <v>535</v>
      </c>
    </row>
    <row spans="1:9" r="51">
      <c t="s" s="3" r="A51">
        <v>524</v>
      </c>
    </row>
    <row spans="1:9" r="52">
      <c t="s" s="4" r="A52">
        <v>207</v>
      </c>
      <c t="n" s="5" r="C52">
        <v>487500000</v>
      </c>
      <c t="n" s="5" r="E52">
        <v>467529000</v>
      </c>
    </row>
    <row spans="1:9" r="53">
      <c t="s" s="4" r="A53">
        <v>536</v>
      </c>
    </row>
    <row spans="1:9" r="54">
      <c t="s" s="3" r="A54">
        <v>524</v>
      </c>
    </row>
    <row spans="1:9" r="55">
      <c t="s" s="4" r="A55">
        <v>207</v>
      </c>
      <c t="n" s="5" r="C55">
        <v>318500000</v>
      </c>
      <c t="n" s="5" r="E55">
        <v>0</v>
      </c>
    </row>
    <row spans="1:9" r="56">
      <c t="s" s="4" r="A56">
        <v>537</v>
      </c>
    </row>
    <row spans="1:9" r="57">
      <c t="s" s="3" r="A57">
        <v>524</v>
      </c>
    </row>
    <row spans="1:9" r="58">
      <c t="s" s="4" r="A58">
        <v>207</v>
      </c>
      <c t="n" s="7" r="C58">
        <v>134981000</v>
      </c>
      <c t="n" s="7" r="E58">
        <v>300279000</v>
      </c>
    </row>
    <row spans="1:9" r="59">
      <c t="n" r="A59"/>
    </row>
    <row spans="1:9" r="60">
      <c t="s" s="4" r="A60">
        <v>89</v>
      </c>
      <c t="s" s="4" r="B60">
        <v>522</v>
      </c>
    </row>
    <row spans="1:9" r="61">
      <c t="s" s="4" r="A61">
        <v>90</v>
      </c>
      <c t="s" s="4" r="B61">
        <v>521</v>
      </c>
    </row>
  </sheetData>
  <mergeCells count="5">
    <mergeCell ref="A1:B1"/>
    <mergeCell ref="E1:F1"/>
    <mergeCell ref="A59:H59"/>
    <mergeCell ref="B60:H60"/>
    <mergeCell ref="B61:H6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6"/>
    <col customWidth="1" max="5" min="5" width="15"/>
    <col customWidth="1" max="6" min="6" width="4"/>
    <col customWidth="1" max="7" min="7" width="16"/>
    <col customWidth="1" max="8" min="8" width="14"/>
  </cols>
  <sheetData>
    <row spans="1:8" r="1">
      <c t="s" s="1" r="A1">
        <v>538</v>
      </c>
      <c t="s" s="2" r="C1">
        <v>2</v>
      </c>
      <c t="s" s="2" r="D1">
        <v>467</v>
      </c>
      <c t="s" s="2" r="E1">
        <v>28</v>
      </c>
      <c t="s" s="2" r="G1">
        <v>493</v>
      </c>
      <c t="s" s="2" r="H1">
        <v>494</v>
      </c>
    </row>
    <row spans="1:8" r="2">
      <c t="s" s="3" r="A2">
        <v>468</v>
      </c>
    </row>
    <row spans="1:8" r="3">
      <c t="s" s="4" r="A3">
        <v>525</v>
      </c>
      <c t="n" s="7" r="C3">
        <v>1435000000</v>
      </c>
      <c t="n" s="7" r="E3">
        <v>1801295000</v>
      </c>
    </row>
    <row spans="1:8" r="4">
      <c t="s" s="4" r="A4">
        <v>412</v>
      </c>
      <c t="n" s="5" r="C4">
        <v>-19434000</v>
      </c>
      <c t="n" s="5" r="E4">
        <v>-21848000</v>
      </c>
    </row>
    <row spans="1:8" r="5">
      <c t="s" s="4" r="A5">
        <v>53</v>
      </c>
      <c t="n" s="5" r="C5">
        <v>1415566000</v>
      </c>
      <c t="n" s="5" r="E5">
        <v>1779447000</v>
      </c>
    </row>
    <row spans="1:8" r="6">
      <c t="s" s="4" r="A6">
        <v>518</v>
      </c>
    </row>
    <row spans="1:8" r="7">
      <c t="s" s="3" r="A7">
        <v>468</v>
      </c>
    </row>
    <row spans="1:8" r="8">
      <c t="s" s="4" r="A8">
        <v>525</v>
      </c>
      <c t="n" s="5" r="C8">
        <v>0</v>
      </c>
      <c t="n" s="5" r="E8">
        <v>551295000</v>
      </c>
      <c t="s" s="4" r="F8">
        <v>89</v>
      </c>
    </row>
    <row spans="1:8" r="9">
      <c t="s" s="4" r="A9">
        <v>412</v>
      </c>
      <c t="n" s="5" r="C9">
        <v>0</v>
      </c>
      <c t="n" s="5" r="E9">
        <v>-7031000</v>
      </c>
    </row>
    <row spans="1:8" r="10">
      <c t="s" s="4" r="A10">
        <v>53</v>
      </c>
      <c t="n" s="5" r="C10">
        <v>0</v>
      </c>
      <c t="n" s="5" r="E10">
        <v>544264000</v>
      </c>
    </row>
    <row spans="1:8" r="11">
      <c t="s" s="4" r="A11">
        <v>512</v>
      </c>
    </row>
    <row spans="1:8" r="12">
      <c t="s" s="3" r="A12">
        <v>468</v>
      </c>
    </row>
    <row spans="1:8" r="13">
      <c t="s" s="4" r="A13">
        <v>525</v>
      </c>
      <c t="n" s="5" r="C13">
        <v>450000000</v>
      </c>
      <c t="n" s="5" r="E13">
        <v>450000000</v>
      </c>
      <c t="n" s="7" r="G13">
        <v>450000000</v>
      </c>
    </row>
    <row spans="1:8" r="14">
      <c t="s" s="4" r="A14">
        <v>412</v>
      </c>
      <c t="n" s="5" r="C14">
        <v>-6183000</v>
      </c>
      <c t="n" s="5" r="E14">
        <v>-6916000</v>
      </c>
    </row>
    <row spans="1:8" r="15">
      <c t="s" s="4" r="A15">
        <v>53</v>
      </c>
      <c t="n" s="5" r="C15">
        <v>443817000</v>
      </c>
      <c t="n" s="5" r="E15">
        <v>443084000</v>
      </c>
    </row>
    <row spans="1:8" r="16">
      <c t="s" s="4" r="A16">
        <v>514</v>
      </c>
    </row>
    <row spans="1:8" r="17">
      <c t="s" s="3" r="A17">
        <v>468</v>
      </c>
    </row>
    <row spans="1:8" r="18">
      <c t="s" s="4" r="A18">
        <v>525</v>
      </c>
      <c t="n" s="5" r="C18">
        <v>500000000</v>
      </c>
      <c t="n" s="5" r="E18">
        <v>500000000</v>
      </c>
      <c t="n" s="7" r="H18">
        <v>500000000</v>
      </c>
    </row>
    <row spans="1:8" r="19">
      <c t="s" s="4" r="A19">
        <v>412</v>
      </c>
      <c t="n" s="5" r="C19">
        <v>-7281000</v>
      </c>
      <c t="n" s="5" r="E19">
        <v>-7901000</v>
      </c>
    </row>
    <row spans="1:8" r="20">
      <c t="s" s="4" r="A20">
        <v>53</v>
      </c>
      <c t="n" s="5" r="C20">
        <v>492719000</v>
      </c>
      <c t="n" s="5" r="E20">
        <v>492099000</v>
      </c>
    </row>
    <row spans="1:8" r="21">
      <c t="s" s="4" r="A21">
        <v>470</v>
      </c>
    </row>
    <row spans="1:8" r="22">
      <c t="s" s="3" r="A22">
        <v>468</v>
      </c>
    </row>
    <row spans="1:8" r="23">
      <c t="s" s="4" r="A23">
        <v>525</v>
      </c>
      <c t="n" s="5" r="C23">
        <v>350000000</v>
      </c>
      <c t="n" s="7" r="D23">
        <v>350000000</v>
      </c>
      <c t="n" s="5" r="E23">
        <v>0</v>
      </c>
    </row>
    <row spans="1:8" r="24">
      <c t="s" s="4" r="A24">
        <v>412</v>
      </c>
      <c t="n" s="5" r="C24">
        <v>-5970000</v>
      </c>
      <c t="n" s="5" r="E24">
        <v>0</v>
      </c>
    </row>
    <row spans="1:8" r="25">
      <c t="s" s="4" r="A25">
        <v>53</v>
      </c>
      <c t="n" s="5" r="C25">
        <v>344030000</v>
      </c>
      <c t="n" s="5" r="E25">
        <v>0</v>
      </c>
    </row>
    <row spans="1:8" r="26">
      <c t="s" s="4" r="A26">
        <v>498</v>
      </c>
    </row>
    <row spans="1:8" r="27">
      <c t="s" s="3" r="A27">
        <v>468</v>
      </c>
    </row>
    <row spans="1:8" r="28">
      <c t="s" s="4" r="A28">
        <v>525</v>
      </c>
      <c t="s" s="4" r="B28">
        <v>90</v>
      </c>
      <c t="n" s="5" r="C28">
        <v>135000000</v>
      </c>
      <c t="n" s="5" r="E28">
        <v>300000000</v>
      </c>
    </row>
    <row spans="1:8" r="29">
      <c t="s" s="4" r="A29">
        <v>412</v>
      </c>
      <c t="s" s="4" r="B29">
        <v>90</v>
      </c>
      <c t="n" s="5" r="C29">
        <v>0</v>
      </c>
      <c t="n" s="5" r="E29">
        <v>0</v>
      </c>
    </row>
    <row spans="1:8" r="30">
      <c t="s" s="4" r="A30">
        <v>53</v>
      </c>
      <c t="s" s="4" r="B30">
        <v>90</v>
      </c>
      <c t="n" s="7" r="C30">
        <v>135000000</v>
      </c>
      <c t="n" s="7" r="E30">
        <v>300000000</v>
      </c>
    </row>
    <row spans="1:8" r="31">
      <c t="n" r="A31"/>
    </row>
    <row spans="1:8" r="32">
      <c t="s" s="4" r="A32">
        <v>89</v>
      </c>
      <c t="s" s="4" r="B32">
        <v>522</v>
      </c>
    </row>
    <row spans="1:8" r="33">
      <c t="s" s="4" r="A33">
        <v>90</v>
      </c>
      <c t="s" s="4" r="B33">
        <v>521</v>
      </c>
    </row>
  </sheetData>
  <mergeCells count="5">
    <mergeCell ref="A1:B1"/>
    <mergeCell ref="E1:F1"/>
    <mergeCell ref="A31:G31"/>
    <mergeCell ref="B32:G32"/>
    <mergeCell ref="B33:G3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0"/>
    <col customWidth="1" max="5" min="5" width="21"/>
    <col customWidth="1" max="6" min="6" width="49"/>
    <col customWidth="1" max="7" min="7" width="21"/>
    <col customWidth="1" max="8" min="8" width="20"/>
  </cols>
  <sheetData>
    <row spans="1:8" r="1">
      <c t="s" s="1" r="A1">
        <v>539</v>
      </c>
      <c t="s" s="2" r="C1">
        <v>75</v>
      </c>
      <c t="s" s="2" r="F1">
        <v>1</v>
      </c>
    </row>
    <row spans="1:8" r="2">
      <c t="s" s="2" r="C2">
        <v>540</v>
      </c>
      <c t="s" s="2" r="D2">
        <v>541</v>
      </c>
      <c t="s" s="2" r="E2">
        <v>451</v>
      </c>
      <c t="s" s="2" r="F2">
        <v>542</v>
      </c>
      <c t="s" s="2" r="G2">
        <v>451</v>
      </c>
      <c t="s" s="2" r="H2">
        <v>543</v>
      </c>
    </row>
    <row spans="1:8" r="3">
      <c t="s" s="3" r="A3">
        <v>544</v>
      </c>
    </row>
    <row spans="1:8" r="4">
      <c t="s" s="4" r="A4">
        <v>545</v>
      </c>
      <c t="n" s="7" r="C4">
        <v>6877</v>
      </c>
      <c t="n" s="7" r="E4">
        <v>6194</v>
      </c>
      <c t="n" s="7" r="F4">
        <v>17933</v>
      </c>
      <c t="n" s="7" r="G4">
        <v>16919</v>
      </c>
    </row>
    <row spans="1:8" r="5">
      <c t="s" s="4" r="A5">
        <v>546</v>
      </c>
    </row>
    <row spans="1:8" r="6">
      <c t="s" s="3" r="A6">
        <v>544</v>
      </c>
    </row>
    <row spans="1:8" r="7">
      <c t="s" s="4" r="A7">
        <v>547</v>
      </c>
      <c t="n" s="7" r="C7">
        <v>26400</v>
      </c>
      <c t="n" s="7" r="F7">
        <v>26400</v>
      </c>
    </row>
    <row spans="1:8" r="8">
      <c t="s" s="4" r="A8">
        <v>548</v>
      </c>
      <c t="s" s="4" r="F8">
        <v>549</v>
      </c>
    </row>
    <row spans="1:8" r="9">
      <c t="s" s="4" r="A9">
        <v>550</v>
      </c>
      <c t="n" s="5" r="C9">
        <v>2596000</v>
      </c>
      <c t="n" s="5" r="F9">
        <v>2596000</v>
      </c>
      <c t="n" s="5" r="H9">
        <v>2205000</v>
      </c>
    </row>
    <row spans="1:8" r="10">
      <c t="s" s="4" r="A10">
        <v>551</v>
      </c>
      <c t="s" s="4" r="B10">
        <v>89</v>
      </c>
      <c t="n" s="5" r="F10">
        <v>984000</v>
      </c>
    </row>
    <row spans="1:8" r="11">
      <c t="s" s="4" r="A11">
        <v>545</v>
      </c>
      <c t="n" s="7" r="C11">
        <v>4588</v>
      </c>
      <c t="n" s="5" r="E11">
        <v>4866</v>
      </c>
      <c t="n" s="7" r="F11">
        <v>11724</v>
      </c>
      <c t="n" s="5" r="G11">
        <v>13303</v>
      </c>
    </row>
    <row spans="1:8" r="12">
      <c t="s" s="4" r="A12">
        <v>316</v>
      </c>
    </row>
    <row spans="1:8" r="13">
      <c t="s" s="3" r="A13">
        <v>544</v>
      </c>
    </row>
    <row spans="1:8" r="14">
      <c t="s" s="4" r="A14">
        <v>548</v>
      </c>
      <c t="s" s="4" r="F14">
        <v>552</v>
      </c>
    </row>
    <row spans="1:8" r="15">
      <c t="s" s="4" r="A15">
        <v>553</v>
      </c>
      <c t="s" s="4" r="F15">
        <v>554</v>
      </c>
    </row>
    <row spans="1:8" r="16">
      <c t="s" s="4" r="A16">
        <v>555</v>
      </c>
      <c t="n" s="5" r="C16">
        <v>8000</v>
      </c>
      <c t="n" s="7" r="F16">
        <v>8000</v>
      </c>
    </row>
    <row spans="1:8" r="17">
      <c t="s" s="4" r="A17">
        <v>556</v>
      </c>
      <c t="s" s="4" r="F17">
        <v>557</v>
      </c>
    </row>
    <row spans="1:8" r="18">
      <c t="s" s="4" r="A18">
        <v>558</v>
      </c>
      <c t="s" s="4" r="F18">
        <v>559</v>
      </c>
    </row>
    <row spans="1:8" r="19">
      <c t="s" s="4" r="A19">
        <v>560</v>
      </c>
      <c t="s" s="4" r="F19">
        <v>371</v>
      </c>
    </row>
    <row spans="1:8" r="20">
      <c t="s" s="4" r="A20">
        <v>545</v>
      </c>
      <c t="n" s="5" r="C20">
        <v>925</v>
      </c>
      <c t="n" s="5" r="E20">
        <v>763</v>
      </c>
      <c t="n" s="7" r="F20">
        <v>2740</v>
      </c>
      <c t="n" s="5" r="G20">
        <v>2226</v>
      </c>
    </row>
    <row spans="1:8" r="21">
      <c t="s" s="4" r="A21">
        <v>319</v>
      </c>
    </row>
    <row spans="1:8" r="22">
      <c t="s" s="3" r="A22">
        <v>544</v>
      </c>
    </row>
    <row spans="1:8" r="23">
      <c t="s" s="4" r="A23">
        <v>545</v>
      </c>
      <c t="n" s="5" r="C23">
        <v>1364</v>
      </c>
      <c t="n" s="5" r="E23">
        <v>565</v>
      </c>
      <c t="n" s="5" r="F23">
        <v>3469</v>
      </c>
      <c t="n" s="5" r="G23">
        <v>1390</v>
      </c>
    </row>
    <row spans="1:8" r="24">
      <c t="s" s="4" r="A24">
        <v>561</v>
      </c>
    </row>
    <row spans="1:8" r="25">
      <c t="s" s="3" r="A25">
        <v>544</v>
      </c>
    </row>
    <row spans="1:8" r="26">
      <c t="s" s="4" r="A26">
        <v>562</v>
      </c>
      <c t="n" s="7" r="D26">
        <v>100</v>
      </c>
    </row>
    <row spans="1:8" r="27">
      <c t="s" s="4" r="A27">
        <v>545</v>
      </c>
      <c t="n" s="7" r="C27">
        <v>1000</v>
      </c>
      <c t="n" s="7" r="E27">
        <v>400</v>
      </c>
      <c t="n" s="7" r="F27">
        <v>2700</v>
      </c>
      <c t="n" s="7" r="G27">
        <v>800</v>
      </c>
    </row>
    <row spans="1:8" r="28">
      <c t="s" s="4" r="A28">
        <v>563</v>
      </c>
    </row>
    <row spans="1:8" r="29">
      <c t="s" s="3" r="A29">
        <v>544</v>
      </c>
    </row>
    <row spans="1:8" r="30">
      <c t="s" s="4" r="A30">
        <v>550</v>
      </c>
      <c t="n" s="5" r="C30">
        <v>44481</v>
      </c>
      <c t="n" s="5" r="F30">
        <v>44481</v>
      </c>
    </row>
    <row spans="1:8" r="31">
      <c t="s" s="4" r="A31">
        <v>564</v>
      </c>
    </row>
    <row spans="1:8" r="32">
      <c t="s" s="3" r="A32">
        <v>544</v>
      </c>
    </row>
    <row spans="1:8" r="33">
      <c t="s" s="4" r="A33">
        <v>551</v>
      </c>
      <c t="n" s="5" r="D33">
        <v>27381</v>
      </c>
    </row>
    <row spans="1:8" r="34">
      <c t="s" s="4" r="A34">
        <v>565</v>
      </c>
    </row>
    <row spans="1:8" r="35">
      <c t="s" s="3" r="A35">
        <v>544</v>
      </c>
    </row>
    <row spans="1:8" r="36">
      <c t="s" s="4" r="A36">
        <v>566</v>
      </c>
      <c t="s" s="4" r="F36">
        <v>567</v>
      </c>
    </row>
    <row spans="1:8" r="37">
      <c t="s" s="4" r="A37">
        <v>568</v>
      </c>
    </row>
    <row spans="1:8" r="38">
      <c t="s" s="3" r="A38">
        <v>544</v>
      </c>
    </row>
    <row spans="1:8" r="39">
      <c t="s" s="4" r="A39">
        <v>566</v>
      </c>
      <c t="s" s="4" r="F39">
        <v>567</v>
      </c>
    </row>
    <row spans="1:8" r="40">
      <c t="s" s="4" r="A40">
        <v>569</v>
      </c>
    </row>
    <row spans="1:8" r="41">
      <c t="s" s="3" r="A41">
        <v>544</v>
      </c>
    </row>
    <row spans="1:8" r="42">
      <c t="s" s="4" r="A42">
        <v>566</v>
      </c>
      <c t="s" s="4" r="F42">
        <v>570</v>
      </c>
    </row>
    <row spans="1:8" r="43">
      <c t="s" s="4" r="A43">
        <v>571</v>
      </c>
    </row>
    <row spans="1:8" r="44">
      <c t="s" s="3" r="A44">
        <v>544</v>
      </c>
    </row>
    <row spans="1:8" r="45">
      <c t="s" s="4" r="A45">
        <v>566</v>
      </c>
      <c t="s" s="4" r="F45">
        <v>570</v>
      </c>
    </row>
    <row spans="1:8" r="46">
      <c t="s" s="4" r="A46">
        <v>572</v>
      </c>
    </row>
    <row spans="1:8" r="47">
      <c t="s" s="3" r="A47">
        <v>544</v>
      </c>
    </row>
    <row spans="1:8" r="48">
      <c t="s" s="4" r="A48">
        <v>566</v>
      </c>
      <c t="s" s="4" r="F48">
        <v>573</v>
      </c>
    </row>
    <row spans="1:8" r="49">
      <c t="s" s="4" r="A49">
        <v>574</v>
      </c>
    </row>
    <row spans="1:8" r="50">
      <c t="s" s="3" r="A50">
        <v>544</v>
      </c>
    </row>
    <row spans="1:8" r="51">
      <c t="s" s="4" r="A51">
        <v>566</v>
      </c>
      <c t="s" s="4" r="F51">
        <v>575</v>
      </c>
    </row>
    <row spans="1:8" r="52">
      <c t="s" s="4" r="A52">
        <v>576</v>
      </c>
    </row>
    <row spans="1:8" r="53">
      <c t="s" s="3" r="A53">
        <v>544</v>
      </c>
    </row>
    <row spans="1:8" r="54">
      <c t="s" s="4" r="A54">
        <v>566</v>
      </c>
      <c t="s" s="4" r="F54">
        <v>575</v>
      </c>
    </row>
    <row spans="1:8" r="55">
      <c t="s" s="4" r="A55">
        <v>569</v>
      </c>
    </row>
    <row spans="1:8" r="56">
      <c t="s" s="3" r="A56">
        <v>544</v>
      </c>
    </row>
    <row spans="1:8" r="57">
      <c t="s" s="4" r="A57">
        <v>566</v>
      </c>
      <c t="s" s="4" r="F57">
        <v>577</v>
      </c>
    </row>
    <row spans="1:8" r="58">
      <c t="s" s="4" r="A58">
        <v>572</v>
      </c>
    </row>
    <row spans="1:8" r="59">
      <c t="s" s="3" r="A59">
        <v>544</v>
      </c>
    </row>
    <row spans="1:8" r="60">
      <c t="s" s="4" r="A60">
        <v>566</v>
      </c>
      <c t="s" s="4" r="F60">
        <v>577</v>
      </c>
    </row>
    <row spans="1:8" r="61">
      <c t="s" s="4" r="A61">
        <v>578</v>
      </c>
    </row>
    <row spans="1:8" r="62">
      <c t="s" s="3" r="A62">
        <v>544</v>
      </c>
    </row>
    <row spans="1:8" r="63">
      <c t="s" s="4" r="A63">
        <v>579</v>
      </c>
      <c t="n" s="5" r="C63">
        <v>10000000</v>
      </c>
      <c t="n" s="5" r="F63">
        <v>10000000</v>
      </c>
    </row>
    <row spans="1:8" r="64">
      <c t="s" s="4" r="A64">
        <v>580</v>
      </c>
    </row>
    <row spans="1:8" r="65">
      <c t="s" s="3" r="A65">
        <v>544</v>
      </c>
    </row>
    <row spans="1:8" r="66">
      <c t="s" s="4" r="A66">
        <v>581</v>
      </c>
      <c t="n" s="5" r="F66">
        <v>4</v>
      </c>
    </row>
    <row spans="1:8" r="67">
      <c t="s" s="4" r="A67">
        <v>582</v>
      </c>
      <c t="n" s="5" r="F67">
        <v>4</v>
      </c>
    </row>
    <row spans="1:8" r="68">
      <c t="n" r="A68"/>
    </row>
    <row spans="1:8" r="69">
      <c t="s" s="4" r="A69">
        <v>89</v>
      </c>
      <c t="s" s="4" r="B69">
        <v>583</v>
      </c>
    </row>
  </sheetData>
  <mergeCells count="5">
    <mergeCell ref="A1:B2"/>
    <mergeCell ref="C1:E1"/>
    <mergeCell ref="F1:G1"/>
    <mergeCell ref="A68:G68"/>
    <mergeCell ref="B69:G6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84</v>
      </c>
      <c t="s" s="2" r="B1">
        <v>1</v>
      </c>
    </row>
    <row spans="1:3" r="2">
      <c t="s" s="2" r="B2">
        <v>585</v>
      </c>
    </row>
    <row spans="1:3" r="3">
      <c t="s" s="3" r="A3">
        <v>136</v>
      </c>
    </row>
    <row spans="1:3" r="4">
      <c t="s" s="4" r="A4">
        <v>586</v>
      </c>
      <c t="n" s="5" r="B4">
        <v>2205</v>
      </c>
    </row>
    <row spans="1:3" r="5">
      <c t="s" s="4" r="A5">
        <v>587</v>
      </c>
      <c t="n" s="5" r="B5">
        <v>1894</v>
      </c>
    </row>
    <row spans="1:3" r="6">
      <c t="s" s="4" r="A6">
        <v>588</v>
      </c>
      <c t="n" s="5" r="B6">
        <v>-519</v>
      </c>
    </row>
    <row spans="1:3" r="7">
      <c t="s" s="4" r="A7">
        <v>589</v>
      </c>
      <c t="n" s="5" r="B7">
        <v>-984</v>
      </c>
      <c t="s" s="4" r="C7">
        <v>89</v>
      </c>
    </row>
    <row spans="1:3" r="8">
      <c t="s" s="4" r="A8">
        <v>590</v>
      </c>
      <c t="n" s="5" r="B8">
        <v>2596</v>
      </c>
    </row>
    <row spans="1:3" r="9">
      <c t="s" s="3" r="A9">
        <v>591</v>
      </c>
    </row>
    <row spans="1:3" r="10">
      <c t="s" s="4" r="A10">
        <v>592</v>
      </c>
      <c t="n" s="8" r="B10">
        <v>22.63</v>
      </c>
    </row>
    <row spans="1:3" r="11">
      <c t="s" s="4" r="A11">
        <v>593</v>
      </c>
      <c t="n" s="9" r="B11">
        <v>11.98</v>
      </c>
    </row>
    <row spans="1:3" r="12">
      <c t="s" s="4" r="A12">
        <v>594</v>
      </c>
      <c t="n" s="9" r="B12">
        <v>20.9</v>
      </c>
    </row>
    <row spans="1:3" r="13">
      <c t="s" s="4" r="A13">
        <v>595</v>
      </c>
      <c t="n" s="9" r="B13">
        <v>22.39</v>
      </c>
      <c t="s" s="4" r="C13">
        <v>89</v>
      </c>
    </row>
    <row spans="1:3" r="14">
      <c t="s" s="4" r="A14">
        <v>596</v>
      </c>
      <c t="n" s="8" r="B14">
        <v>15.32</v>
      </c>
    </row>
    <row spans="1:3" r="15">
      <c t="n" r="A15"/>
    </row>
    <row spans="1:3" r="16">
      <c t="s" s="4" r="A16">
        <v>89</v>
      </c>
      <c t="s" s="4" r="B16">
        <v>583</v>
      </c>
    </row>
  </sheetData>
  <mergeCells count="5">
    <mergeCell ref="A1:A2"/>
    <mergeCell ref="B1:C1"/>
    <mergeCell ref="B2:C2"/>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6"/>
    <col customWidth="1" max="5" min="5" width="24"/>
  </cols>
  <sheetData>
    <row spans="1:5" r="1">
      <c t="s" s="1" r="A1">
        <v>597</v>
      </c>
      <c t="s" s="2" r="C1">
        <v>75</v>
      </c>
      <c t="s" s="2" r="D1">
        <v>1</v>
      </c>
      <c t="s" s="2" r="E1">
        <v>410</v>
      </c>
    </row>
    <row spans="1:5" r="2">
      <c t="s" s="2" r="C2">
        <v>2</v>
      </c>
      <c t="s" s="2" r="D2">
        <v>2</v>
      </c>
      <c t="s" s="2" r="E2">
        <v>28</v>
      </c>
    </row>
    <row spans="1:5" r="3">
      <c t="s" s="3" r="A3">
        <v>598</v>
      </c>
    </row>
    <row spans="1:5" r="4">
      <c t="s" s="4" r="A4">
        <v>586</v>
      </c>
      <c t="n" s="5" r="D4">
        <v>1367000</v>
      </c>
    </row>
    <row spans="1:5" r="5">
      <c t="s" s="4" r="A5">
        <v>587</v>
      </c>
      <c t="n" s="5" r="D5">
        <v>632000</v>
      </c>
    </row>
    <row spans="1:5" r="6">
      <c t="s" s="4" r="A6">
        <v>599</v>
      </c>
      <c t="n" s="5" r="C6">
        <v>0</v>
      </c>
      <c t="n" s="5" r="D6">
        <v>0</v>
      </c>
    </row>
    <row spans="1:5" r="7">
      <c t="s" s="4" r="A7">
        <v>600</v>
      </c>
      <c t="n" s="5" r="D7">
        <v>-58000</v>
      </c>
    </row>
    <row spans="1:5" r="8">
      <c t="s" s="4" r="A8">
        <v>588</v>
      </c>
      <c t="n" s="5" r="D8">
        <v>-139000</v>
      </c>
    </row>
    <row spans="1:5" r="9">
      <c t="s" s="4" r="A9">
        <v>590</v>
      </c>
      <c t="n" s="5" r="C9">
        <v>1802000</v>
      </c>
      <c t="n" s="5" r="D9">
        <v>1802000</v>
      </c>
      <c t="n" s="5" r="E9">
        <v>1367000</v>
      </c>
    </row>
    <row spans="1:5" r="10">
      <c t="s" s="4" r="A10">
        <v>601</v>
      </c>
      <c t="s" s="4" r="B10">
        <v>89</v>
      </c>
      <c t="n" s="5" r="C10">
        <v>569000</v>
      </c>
      <c t="n" s="5" r="D10">
        <v>569000</v>
      </c>
    </row>
    <row spans="1:5" r="11">
      <c t="s" s="4" r="A11">
        <v>602</v>
      </c>
      <c t="s" s="4" r="B11">
        <v>90</v>
      </c>
      <c t="n" s="5" r="C11">
        <v>1214000</v>
      </c>
      <c t="n" s="5" r="D11">
        <v>1214000</v>
      </c>
    </row>
    <row spans="1:5" r="12">
      <c t="s" s="3" r="A12">
        <v>603</v>
      </c>
    </row>
    <row spans="1:5" r="13">
      <c t="s" s="4" r="A13">
        <v>604</v>
      </c>
      <c t="n" s="8" r="D13">
        <v>20.76</v>
      </c>
    </row>
    <row spans="1:5" r="14">
      <c t="s" s="4" r="A14">
        <v>605</v>
      </c>
      <c t="n" s="9" r="D14">
        <v>11.93</v>
      </c>
    </row>
    <row spans="1:5" r="15">
      <c t="s" s="4" r="A15">
        <v>606</v>
      </c>
      <c t="n" s="5" r="D15">
        <v>0</v>
      </c>
    </row>
    <row spans="1:5" r="16">
      <c t="s" s="4" r="A16">
        <v>607</v>
      </c>
      <c t="n" s="9" r="D16">
        <v>19.51</v>
      </c>
    </row>
    <row spans="1:5" r="17">
      <c t="s" s="4" r="A17">
        <v>608</v>
      </c>
      <c t="n" s="9" r="D17">
        <v>18.17</v>
      </c>
    </row>
    <row spans="1:5" r="18">
      <c t="s" s="4" r="A18">
        <v>609</v>
      </c>
      <c t="n" s="8" r="C18">
        <v>17.9</v>
      </c>
      <c t="n" s="9" r="D18">
        <v>17.9</v>
      </c>
      <c t="n" s="8" r="E18">
        <v>20.76</v>
      </c>
    </row>
    <row spans="1:5" r="19">
      <c t="s" s="4" r="A19">
        <v>610</v>
      </c>
      <c t="s" s="4" r="B19">
        <v>89</v>
      </c>
      <c t="n" s="9" r="C19">
        <v>20.78</v>
      </c>
      <c t="n" s="9" r="D19">
        <v>20.78</v>
      </c>
    </row>
    <row spans="1:5" r="20">
      <c t="s" s="4" r="A20">
        <v>611</v>
      </c>
      <c t="s" s="4" r="B20">
        <v>90</v>
      </c>
      <c t="n" s="8" r="C20">
        <v>16.49</v>
      </c>
      <c t="n" s="8" r="D20">
        <v>16.49</v>
      </c>
    </row>
    <row spans="1:5" r="21">
      <c t="s" s="3" r="A21">
        <v>612</v>
      </c>
    </row>
    <row spans="1:5" r="22">
      <c t="s" s="4" r="A22">
        <v>613</v>
      </c>
      <c t="s" s="4" r="D22">
        <v>614</v>
      </c>
      <c t="s" s="4" r="E22">
        <v>615</v>
      </c>
    </row>
    <row spans="1:5" r="23">
      <c t="s" s="4" r="A23">
        <v>616</v>
      </c>
      <c t="s" s="4" r="D23">
        <v>614</v>
      </c>
      <c t="s" s="4" r="E23">
        <v>615</v>
      </c>
    </row>
    <row spans="1:5" r="24">
      <c t="s" s="4" r="A24">
        <v>617</v>
      </c>
      <c t="s" s="4" r="B24">
        <v>90</v>
      </c>
      <c t="s" s="4" r="D24">
        <v>618</v>
      </c>
    </row>
    <row spans="1:5" r="25">
      <c t="s" s="4" r="A25">
        <v>619</v>
      </c>
      <c t="s" s="4" r="D25">
        <v>620</v>
      </c>
    </row>
    <row spans="1:5" r="26">
      <c t="s" s="4" r="A26">
        <v>621</v>
      </c>
      <c t="n" s="7" r="C26">
        <v>0</v>
      </c>
      <c t="n" s="7" r="D26">
        <v>0</v>
      </c>
    </row>
    <row spans="1:5" r="27">
      <c t="s" s="4" r="A27">
        <v>622</v>
      </c>
      <c t="n" s="7" r="C27">
        <v>0</v>
      </c>
      <c t="n" s="7" r="D27">
        <v>0</v>
      </c>
    </row>
    <row spans="1:5" r="28">
      <c t="n" r="A28"/>
    </row>
    <row spans="1:5" r="29">
      <c t="s" s="4" r="A29">
        <v>89</v>
      </c>
      <c t="s" s="4" r="B29">
        <v>623</v>
      </c>
    </row>
    <row spans="1:5" r="30">
      <c t="s" s="4" r="A30">
        <v>90</v>
      </c>
      <c t="s" s="4" r="B30">
        <v>624</v>
      </c>
    </row>
  </sheetData>
  <mergeCells count="4">
    <mergeCell ref="A1:B2"/>
    <mergeCell ref="A28:D28"/>
    <mergeCell ref="B29:D29"/>
    <mergeCell ref="B30:D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25</v>
      </c>
      <c t="s" s="2" r="B1">
        <v>626</v>
      </c>
    </row>
    <row spans="1:3" r="2">
      <c t="s" s="3" r="A2">
        <v>627</v>
      </c>
    </row>
    <row spans="1:3" r="3">
      <c t="s" s="4" r="A3">
        <v>628</v>
      </c>
      <c t="s" s="4" r="B3">
        <v>629</v>
      </c>
      <c t="s" s="4" r="C3">
        <v>89</v>
      </c>
    </row>
    <row spans="1:3" r="4">
      <c t="s" s="4" r="A4">
        <v>630</v>
      </c>
      <c t="s" s="4" r="B4">
        <v>631</v>
      </c>
      <c t="s" s="4" r="C4">
        <v>90</v>
      </c>
    </row>
    <row spans="1:3" r="5">
      <c t="s" s="4" r="A5">
        <v>632</v>
      </c>
      <c t="s" s="4" r="B5">
        <v>633</v>
      </c>
      <c t="s" s="4" r="C5">
        <v>94</v>
      </c>
    </row>
    <row spans="1:3" r="6">
      <c t="s" s="4" r="A6">
        <v>634</v>
      </c>
      <c t="n" s="8" r="B6">
        <v>6.15</v>
      </c>
    </row>
    <row spans="1:3" r="7">
      <c t="n" r="A7"/>
    </row>
    <row spans="1:3" r="8">
      <c t="s" s="4" r="A8">
        <v>89</v>
      </c>
      <c t="s" s="4" r="B8">
        <v>635</v>
      </c>
    </row>
    <row spans="1:3" r="9">
      <c t="s" s="4" r="A9">
        <v>90</v>
      </c>
      <c t="s" s="4" r="B9">
        <v>636</v>
      </c>
    </row>
    <row spans="1:3" r="10">
      <c t="s" s="4" r="A10">
        <v>94</v>
      </c>
      <c t="s" s="4" r="B10">
        <v>637</v>
      </c>
    </row>
  </sheetData>
  <mergeCells count="5">
    <mergeCell ref="B1:C1"/>
    <mergeCell ref="A7:C7"/>
    <mergeCell ref="B8:C8"/>
    <mergeCell ref="B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s="1" r="A1">
        <v>638</v>
      </c>
      <c t="s" s="2" r="B1">
        <v>1</v>
      </c>
    </row>
    <row spans="1:2" r="2">
      <c t="s" s="2" r="B2">
        <v>2</v>
      </c>
    </row>
    <row spans="1:2" r="3">
      <c t="s" s="4" r="A3">
        <v>639</v>
      </c>
    </row>
    <row spans="1:2" r="4">
      <c t="s" s="3" r="A4">
        <v>307</v>
      </c>
    </row>
    <row spans="1:2" r="5">
      <c t="s" s="4" r="A5">
        <v>640</v>
      </c>
      <c t="s" s="4" r="B5">
        <v>641</v>
      </c>
    </row>
    <row spans="1:2" r="6">
      <c t="s" s="4" r="A6">
        <v>642</v>
      </c>
      <c t="s" s="4" r="B6">
        <v>641</v>
      </c>
    </row>
    <row spans="1:2" r="7">
      <c t="s" s="4" r="A7">
        <v>643</v>
      </c>
    </row>
    <row spans="1:2" r="8">
      <c t="s" s="3" r="A8">
        <v>307</v>
      </c>
    </row>
    <row spans="1:2" r="9">
      <c t="s" s="4" r="A9">
        <v>640</v>
      </c>
      <c t="s" s="4" r="B9">
        <v>644</v>
      </c>
    </row>
    <row spans="1:2" r="10">
      <c t="s" s="4" r="A10">
        <v>642</v>
      </c>
      <c t="s" s="4" r="B10">
        <v>644</v>
      </c>
    </row>
    <row spans="1:2" r="11">
      <c t="s" s="4" r="A11">
        <v>645</v>
      </c>
    </row>
    <row spans="1:2" r="12">
      <c t="s" s="3" r="A12">
        <v>307</v>
      </c>
    </row>
    <row spans="1:2" r="13">
      <c t="s" s="4" r="A13">
        <v>640</v>
      </c>
      <c t="s" s="4" r="B13">
        <v>644</v>
      </c>
    </row>
    <row spans="1:2" r="14">
      <c t="s" s="4" r="A14">
        <v>642</v>
      </c>
      <c t="s" s="4" r="B14">
        <v>575</v>
      </c>
    </row>
    <row spans="1:2" r="15">
      <c t="s" s="4" r="A15">
        <v>646</v>
      </c>
    </row>
    <row spans="1:2" r="16">
      <c t="s" s="3" r="A16">
        <v>307</v>
      </c>
    </row>
    <row spans="1:2" r="17">
      <c t="s" s="4" r="A17">
        <v>640</v>
      </c>
      <c t="s" s="4" r="B17">
        <v>644</v>
      </c>
    </row>
    <row spans="1:2" r="18">
      <c t="s" s="4" r="A18">
        <v>642</v>
      </c>
      <c t="s" s="4" r="B18">
        <v>647</v>
      </c>
    </row>
    <row spans="1:2" r="19">
      <c t="s" s="4" r="A19">
        <v>648</v>
      </c>
    </row>
    <row spans="1:2" r="20">
      <c t="s" s="3" r="A20">
        <v>307</v>
      </c>
    </row>
    <row spans="1:2" r="21">
      <c t="s" s="4" r="A21">
        <v>640</v>
      </c>
      <c t="s" s="4" r="B21">
        <v>644</v>
      </c>
    </row>
    <row spans="1:2" r="22">
      <c t="s" s="4" r="A22">
        <v>642</v>
      </c>
      <c t="s" s="4" r="B22">
        <v>5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3"/>
  </cols>
  <sheetData>
    <row spans="1:4" r="1">
      <c t="s" s="1" r="A1">
        <v>649</v>
      </c>
      <c t="s" s="2" r="C1">
        <v>650</v>
      </c>
      <c t="s" s="2" r="D1">
        <v>2</v>
      </c>
    </row>
    <row spans="1:4" r="2">
      <c t="s" s="3" r="A2">
        <v>651</v>
      </c>
    </row>
    <row spans="1:4" r="3">
      <c t="s" s="4" r="A3">
        <v>628</v>
      </c>
      <c t="s" s="4" r="B3">
        <v>89</v>
      </c>
      <c t="s" s="4" r="C3">
        <v>652</v>
      </c>
    </row>
    <row spans="1:4" r="4">
      <c t="s" s="4" r="A4">
        <v>653</v>
      </c>
      <c t="s" s="4" r="C4">
        <v>641</v>
      </c>
    </row>
    <row spans="1:4" r="5">
      <c t="s" s="4" r="A5">
        <v>632</v>
      </c>
      <c t="s" s="4" r="B5">
        <v>90</v>
      </c>
      <c t="s" s="4" r="C5">
        <v>654</v>
      </c>
    </row>
    <row spans="1:4" r="6">
      <c t="s" s="4" r="A6">
        <v>655</v>
      </c>
      <c t="n" s="8" r="C6">
        <v>11.93</v>
      </c>
    </row>
    <row spans="1:4" r="7">
      <c t="s" s="4" r="A7">
        <v>656</v>
      </c>
      <c t="n" s="8" r="C7">
        <v>16.23</v>
      </c>
    </row>
    <row spans="1:4" r="8">
      <c t="s" s="4" r="A8">
        <v>657</v>
      </c>
    </row>
    <row spans="1:4" r="9">
      <c t="s" s="3" r="A9">
        <v>307</v>
      </c>
    </row>
    <row spans="1:4" r="10">
      <c t="s" s="4" r="A10">
        <v>553</v>
      </c>
      <c t="s" s="4" r="D10">
        <v>658</v>
      </c>
    </row>
    <row spans="1:4" r="11">
      <c t="s" s="4" r="A11">
        <v>547</v>
      </c>
      <c t="n" s="11" r="D11">
        <v>11.4</v>
      </c>
    </row>
    <row spans="1:4" r="12">
      <c t="s" s="4" r="A12">
        <v>659</v>
      </c>
      <c t="s" s="4" r="D12">
        <v>660</v>
      </c>
    </row>
    <row spans="1:4" r="13">
      <c t="s" s="4" r="A13">
        <v>661</v>
      </c>
    </row>
    <row spans="1:4" r="14">
      <c t="s" s="3" r="A14">
        <v>307</v>
      </c>
    </row>
    <row spans="1:4" r="15">
      <c t="s" s="4" r="A15">
        <v>662</v>
      </c>
      <c t="n" s="5" r="D15">
        <v>602501</v>
      </c>
    </row>
    <row spans="1:4" r="16">
      <c t="s" s="4" r="A16">
        <v>663</v>
      </c>
    </row>
    <row spans="1:4" r="17">
      <c t="s" s="3" r="A17">
        <v>307</v>
      </c>
    </row>
    <row spans="1:4" r="18">
      <c t="s" s="4" r="A18">
        <v>664</v>
      </c>
      <c t="n" s="5" r="D18">
        <v>271667</v>
      </c>
    </row>
    <row spans="1:4" r="19">
      <c t="n" r="A19"/>
    </row>
    <row spans="1:4" r="20">
      <c t="s" s="4" r="A20">
        <v>89</v>
      </c>
      <c t="s" s="4" r="B20">
        <v>665</v>
      </c>
    </row>
    <row spans="1:4" r="21">
      <c t="s" s="4" r="A21">
        <v>90</v>
      </c>
      <c t="s" s="4" r="B21">
        <v>666</v>
      </c>
    </row>
  </sheetData>
  <mergeCells count="4">
    <mergeCell ref="A1:B1"/>
    <mergeCell ref="A19:C19"/>
    <mergeCell ref="B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7</v>
      </c>
      <c t="s" s="2" r="B1">
        <v>75</v>
      </c>
      <c t="s" s="2" r="D1">
        <v>1</v>
      </c>
    </row>
    <row spans="1:5" r="2">
      <c t="s" s="2" r="B2">
        <v>2</v>
      </c>
      <c t="s" s="2" r="C2">
        <v>76</v>
      </c>
      <c t="s" s="2" r="D2">
        <v>2</v>
      </c>
      <c t="s" s="2" r="E2">
        <v>76</v>
      </c>
    </row>
    <row spans="1:5" r="3">
      <c t="s" s="3" r="A3">
        <v>307</v>
      </c>
    </row>
    <row spans="1:5" r="4">
      <c t="s" s="4" r="A4">
        <v>668</v>
      </c>
      <c t="n" s="7" r="B4">
        <v>6877</v>
      </c>
      <c t="n" s="7" r="C4">
        <v>6194</v>
      </c>
      <c t="n" s="7" r="D4">
        <v>17933</v>
      </c>
      <c t="n" s="7" r="E4">
        <v>16919</v>
      </c>
    </row>
    <row spans="1:5" r="5">
      <c t="s" s="4" r="A5">
        <v>546</v>
      </c>
    </row>
    <row spans="1:5" r="6">
      <c t="s" s="3" r="A6">
        <v>307</v>
      </c>
    </row>
    <row spans="1:5" r="7">
      <c t="s" s="4" r="A7">
        <v>668</v>
      </c>
      <c t="n" s="5" r="B7">
        <v>4588</v>
      </c>
      <c t="n" s="5" r="C7">
        <v>4866</v>
      </c>
      <c t="n" s="5" r="D7">
        <v>11724</v>
      </c>
      <c t="n" s="5" r="E7">
        <v>13303</v>
      </c>
    </row>
    <row spans="1:5" r="8">
      <c t="s" s="4" r="A8">
        <v>316</v>
      </c>
    </row>
    <row spans="1:5" r="9">
      <c t="s" s="3" r="A9">
        <v>307</v>
      </c>
    </row>
    <row spans="1:5" r="10">
      <c t="s" s="4" r="A10">
        <v>668</v>
      </c>
      <c t="n" s="5" r="B10">
        <v>925</v>
      </c>
      <c t="n" s="5" r="C10">
        <v>763</v>
      </c>
      <c t="n" s="5" r="D10">
        <v>2740</v>
      </c>
      <c t="n" s="5" r="E10">
        <v>2226</v>
      </c>
    </row>
    <row spans="1:5" r="11">
      <c t="s" s="4" r="A11">
        <v>669</v>
      </c>
    </row>
    <row spans="1:5" r="12">
      <c t="s" s="3" r="A12">
        <v>307</v>
      </c>
    </row>
    <row spans="1:5" r="13">
      <c t="s" s="4" r="A13">
        <v>668</v>
      </c>
      <c t="n" s="7" r="B13">
        <v>1364</v>
      </c>
      <c t="n" s="7" r="C13">
        <v>565</v>
      </c>
      <c t="n" s="7" r="D13">
        <v>3469</v>
      </c>
      <c t="n" s="7" r="E13">
        <v>13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150</v>
      </c>
      <c t="s" s="2" r="C1">
        <v>1</v>
      </c>
    </row>
    <row spans="1:5" r="2">
      <c t="s" s="2" r="C2">
        <v>2</v>
      </c>
      <c t="s" s="2" r="E2">
        <v>76</v>
      </c>
    </row>
    <row spans="1:5" r="3">
      <c t="s" s="3" r="A3">
        <v>151</v>
      </c>
    </row>
    <row spans="1:5" r="4">
      <c t="s" s="4" r="A4">
        <v>114</v>
      </c>
      <c t="n" s="7" r="C4">
        <v>-1245289</v>
      </c>
      <c t="n" s="7" r="E4">
        <v>64295</v>
      </c>
    </row>
    <row spans="1:5" r="5">
      <c t="s" s="3" r="A5">
        <v>152</v>
      </c>
    </row>
    <row spans="1:5" r="6">
      <c t="s" s="4" r="A6">
        <v>153</v>
      </c>
      <c t="n" s="5" r="C6">
        <v>-176945</v>
      </c>
      <c t="n" s="5" r="E6">
        <v>35511</v>
      </c>
    </row>
    <row spans="1:5" r="7">
      <c t="s" s="4" r="A7">
        <v>93</v>
      </c>
      <c t="s" s="4" r="B7">
        <v>89</v>
      </c>
      <c t="n" s="5" r="C7">
        <v>210831</v>
      </c>
      <c t="n" s="5" r="E7">
        <v>166605</v>
      </c>
    </row>
    <row spans="1:5" r="8">
      <c t="s" s="4" r="A8">
        <v>96</v>
      </c>
      <c t="n" s="5" r="C8">
        <v>1397327</v>
      </c>
      <c t="n" s="5" r="E8">
        <v>0</v>
      </c>
    </row>
    <row spans="1:5" r="9">
      <c t="s" s="4" r="A9">
        <v>106</v>
      </c>
      <c t="n" s="5" r="C9">
        <v>31537</v>
      </c>
      <c t="s" s="4" r="D9">
        <v>90</v>
      </c>
      <c t="n" s="5" r="E9">
        <v>0</v>
      </c>
    </row>
    <row spans="1:5" r="10">
      <c t="s" s="4" r="A10">
        <v>154</v>
      </c>
      <c t="n" s="5" r="C10">
        <v>107</v>
      </c>
      <c t="n" s="5" r="E10">
        <v>0</v>
      </c>
    </row>
    <row spans="1:5" r="11">
      <c t="s" s="4" r="A11">
        <v>155</v>
      </c>
      <c t="n" s="5" r="C11">
        <v>17933</v>
      </c>
      <c t="n" s="5" r="E11">
        <v>16919</v>
      </c>
    </row>
    <row spans="1:5" r="12">
      <c t="s" s="4" r="A12">
        <v>156</v>
      </c>
      <c t="n" s="5" r="C12">
        <v>-141836</v>
      </c>
      <c t="n" s="5" r="E12">
        <v>1447</v>
      </c>
    </row>
    <row spans="1:5" r="13">
      <c t="s" s="4" r="A13">
        <v>157</v>
      </c>
      <c t="n" s="5" r="C13">
        <v>175879</v>
      </c>
      <c t="n" s="5" r="E13">
        <v>-1320</v>
      </c>
    </row>
    <row spans="1:5" r="14">
      <c t="s" s="4" r="A14">
        <v>158</v>
      </c>
      <c t="n" s="5" r="C14">
        <v>0</v>
      </c>
      <c t="n" s="5" r="E14">
        <v>76660</v>
      </c>
    </row>
    <row spans="1:5" r="15">
      <c t="s" s="4" r="A15">
        <v>159</v>
      </c>
      <c t="n" s="5" r="C15">
        <v>141</v>
      </c>
      <c t="n" s="5" r="E15">
        <v>170</v>
      </c>
    </row>
    <row spans="1:5" r="16">
      <c t="s" s="4" r="A16">
        <v>160</v>
      </c>
      <c t="n" s="5" r="C16">
        <v>-3918</v>
      </c>
      <c t="n" s="5" r="E16">
        <v>-5599</v>
      </c>
    </row>
    <row spans="1:5" r="17">
      <c t="s" s="4" r="A17">
        <v>161</v>
      </c>
      <c t="n" s="5" r="C17">
        <v>3612</v>
      </c>
      <c t="n" s="5" r="E17">
        <v>3823</v>
      </c>
    </row>
    <row spans="1:5" r="18">
      <c t="s" s="4" r="A18">
        <v>162</v>
      </c>
      <c t="n" s="5" r="C18">
        <v>-2738</v>
      </c>
      <c t="n" s="5" r="E18">
        <v>0</v>
      </c>
    </row>
    <row spans="1:5" r="19">
      <c t="s" s="4" r="A19">
        <v>163</v>
      </c>
      <c t="n" s="5" r="C19">
        <v>-876</v>
      </c>
      <c t="n" s="5" r="E19">
        <v>4137</v>
      </c>
    </row>
    <row spans="1:5" r="20">
      <c t="s" s="4" r="A20">
        <v>164</v>
      </c>
      <c t="n" s="5" r="C20">
        <v>26147</v>
      </c>
      <c t="n" s="5" r="E20">
        <v>-26449</v>
      </c>
    </row>
    <row spans="1:5" r="21">
      <c t="s" s="4" r="A21">
        <v>165</v>
      </c>
      <c t="n" s="5" r="C21">
        <v>-1234</v>
      </c>
      <c t="n" s="5" r="E21">
        <v>-8656</v>
      </c>
    </row>
    <row spans="1:5" r="22">
      <c t="s" s="4" r="A22">
        <v>166</v>
      </c>
      <c t="n" s="5" r="C22">
        <v>-15361</v>
      </c>
      <c t="n" s="5" r="E22">
        <v>39456</v>
      </c>
    </row>
    <row spans="1:5" r="23">
      <c t="s" s="4" r="A23">
        <v>167</v>
      </c>
      <c t="n" s="5" r="C23">
        <v>-27092</v>
      </c>
      <c t="n" s="5" r="E23">
        <v>14105</v>
      </c>
    </row>
    <row spans="1:5" r="24">
      <c t="s" s="4" r="A24">
        <v>168</v>
      </c>
      <c t="n" s="5" r="C24">
        <v>-25676</v>
      </c>
      <c t="n" s="5" r="E24">
        <v>-7908</v>
      </c>
    </row>
    <row spans="1:5" r="25">
      <c t="s" s="4" r="A25">
        <v>169</v>
      </c>
      <c t="n" s="5" r="C25">
        <v>221</v>
      </c>
      <c t="n" s="5" r="E25">
        <v>2373</v>
      </c>
    </row>
    <row spans="1:5" r="26">
      <c t="s" s="4" r="A26">
        <v>170</v>
      </c>
      <c t="n" s="5" r="C26">
        <v>2734</v>
      </c>
      <c t="n" s="5" r="E26">
        <v>767</v>
      </c>
    </row>
    <row spans="1:5" r="27">
      <c t="s" s="4" r="A27">
        <v>171</v>
      </c>
      <c t="n" s="5" r="C27">
        <v>225504</v>
      </c>
      <c t="n" s="5" r="E27">
        <v>376336</v>
      </c>
    </row>
    <row spans="1:5" r="28">
      <c t="s" s="3" r="A28">
        <v>172</v>
      </c>
    </row>
    <row spans="1:5" r="29">
      <c t="s" s="4" r="A29">
        <v>173</v>
      </c>
      <c t="n" s="5" r="C29">
        <v>0</v>
      </c>
      <c t="n" s="5" r="E29">
        <v>-6493</v>
      </c>
    </row>
    <row spans="1:5" r="30">
      <c t="s" s="4" r="A30">
        <v>174</v>
      </c>
      <c t="n" s="5" r="C30">
        <v>0</v>
      </c>
      <c t="n" s="5" r="E30">
        <v>-7305</v>
      </c>
    </row>
    <row spans="1:5" r="31">
      <c t="s" s="4" r="A31">
        <v>175</v>
      </c>
      <c t="n" s="5" r="C31">
        <v>-490351</v>
      </c>
      <c t="n" s="5" r="E31">
        <v>-925121</v>
      </c>
    </row>
    <row spans="1:5" r="32">
      <c t="s" s="4" r="A32">
        <v>38</v>
      </c>
      <c t="n" s="5" r="C32">
        <v>-35237</v>
      </c>
      <c t="n" s="5" r="E32">
        <v>-45263</v>
      </c>
    </row>
    <row spans="1:5" r="33">
      <c t="s" s="4" r="A33">
        <v>39</v>
      </c>
      <c t="n" s="5" r="C33">
        <v>-8539</v>
      </c>
      <c t="n" s="5" r="E33">
        <v>-13612</v>
      </c>
    </row>
    <row spans="1:5" r="34">
      <c t="s" s="4" r="A34">
        <v>44</v>
      </c>
      <c t="n" s="5" r="C34">
        <v>-63011</v>
      </c>
      <c t="n" s="5" r="E34">
        <v>-37581</v>
      </c>
    </row>
    <row spans="1:5" r="35">
      <c t="s" s="4" r="A35">
        <v>176</v>
      </c>
      <c t="n" s="5" r="C35">
        <v>65261</v>
      </c>
      <c t="n" s="5" r="E35">
        <v>1627</v>
      </c>
    </row>
    <row spans="1:5" r="36">
      <c t="s" s="4" r="A36">
        <v>177</v>
      </c>
      <c t="n" s="5" r="C36">
        <v>-531877</v>
      </c>
      <c t="n" s="5" r="E36">
        <v>-1033748</v>
      </c>
    </row>
    <row spans="1:5" r="37">
      <c t="s" s="3" r="A37">
        <v>178</v>
      </c>
    </row>
    <row spans="1:5" r="38">
      <c t="s" s="4" r="A38">
        <v>179</v>
      </c>
      <c t="n" s="5" r="C38">
        <v>310000</v>
      </c>
      <c t="n" s="5" r="E38">
        <v>75000</v>
      </c>
    </row>
    <row spans="1:5" r="39">
      <c t="s" s="4" r="A39">
        <v>180</v>
      </c>
      <c t="n" s="5" r="C39">
        <v>-475000</v>
      </c>
      <c t="n" s="5" r="E39">
        <v>0</v>
      </c>
    </row>
    <row spans="1:5" r="40">
      <c t="s" s="4" r="A40">
        <v>181</v>
      </c>
      <c t="n" s="5" r="C40">
        <v>-576200</v>
      </c>
      <c t="n" s="5" r="E40">
        <v>0</v>
      </c>
    </row>
    <row spans="1:5" r="41">
      <c t="s" s="4" r="A41">
        <v>182</v>
      </c>
      <c t="n" s="5" r="C41">
        <v>754163</v>
      </c>
      <c t="n" s="5" r="E41">
        <v>0</v>
      </c>
    </row>
    <row spans="1:5" r="42">
      <c t="s" s="4" r="A42">
        <v>183</v>
      </c>
      <c t="n" s="5" r="C42">
        <v>-2749</v>
      </c>
      <c t="n" s="5" r="E42">
        <v>-4075</v>
      </c>
    </row>
    <row spans="1:5" r="43">
      <c t="s" s="4" r="A43">
        <v>184</v>
      </c>
      <c t="n" s="5" r="C43">
        <v>0</v>
      </c>
      <c t="n" s="5" r="E43">
        <v>1885</v>
      </c>
    </row>
    <row spans="1:5" r="44">
      <c t="s" s="4" r="A44">
        <v>185</v>
      </c>
      <c t="n" s="5" r="C44">
        <v>-6759</v>
      </c>
      <c t="n" s="5" r="E44">
        <v>-7791</v>
      </c>
    </row>
    <row spans="1:5" r="45">
      <c t="s" s="4" r="A45">
        <v>186</v>
      </c>
      <c t="n" s="5" r="C45">
        <v>353455</v>
      </c>
      <c t="n" s="5" r="E45">
        <v>515019</v>
      </c>
    </row>
    <row spans="1:5" r="46">
      <c t="s" s="4" r="A46">
        <v>187</v>
      </c>
      <c t="n" s="5" r="C46">
        <v>47082</v>
      </c>
      <c t="n" s="5" r="E46">
        <v>-142393</v>
      </c>
    </row>
    <row spans="1:5" r="47">
      <c t="s" s="4" r="A47">
        <v>188</v>
      </c>
      <c t="n" s="5" r="C47">
        <v>29321</v>
      </c>
      <c t="n" s="5" r="E47">
        <v>198153</v>
      </c>
    </row>
    <row spans="1:5" r="48">
      <c t="s" s="4" r="A48">
        <v>189</v>
      </c>
      <c t="n" s="5" r="C48">
        <v>76403</v>
      </c>
      <c t="n" s="5" r="E48">
        <v>55760</v>
      </c>
    </row>
    <row spans="1:5" r="49">
      <c t="s" s="4" r="A49">
        <v>190</v>
      </c>
    </row>
    <row spans="1:5" r="50">
      <c t="s" s="3" r="A50">
        <v>178</v>
      </c>
    </row>
    <row spans="1:5" r="51">
      <c t="s" s="4" r="A51">
        <v>191</v>
      </c>
      <c t="n" s="5" r="C51">
        <v>350000</v>
      </c>
      <c t="n" s="5" r="E51">
        <v>0</v>
      </c>
    </row>
    <row spans="1:5" r="52">
      <c t="s" s="4" r="A52">
        <v>192</v>
      </c>
    </row>
    <row spans="1:5" r="53">
      <c t="s" s="3" r="A53">
        <v>178</v>
      </c>
    </row>
    <row spans="1:5" r="54">
      <c t="s" s="4" r="A54">
        <v>191</v>
      </c>
      <c t="n" s="7" r="C54">
        <v>0</v>
      </c>
      <c t="n" s="7" r="E54">
        <v>450000</v>
      </c>
    </row>
    <row spans="1:5" r="55">
      <c t="n" r="A55"/>
    </row>
    <row spans="1:5" r="56">
      <c t="s" s="4" r="A56">
        <v>89</v>
      </c>
      <c t="s" s="4" r="B56">
        <v>124</v>
      </c>
    </row>
    <row spans="1:5" r="57">
      <c t="s" s="4" r="A57">
        <v>90</v>
      </c>
      <c t="s" s="4" r="B57">
        <v>126</v>
      </c>
    </row>
  </sheetData>
  <mergeCells count="6">
    <mergeCell ref="A1:B2"/>
    <mergeCell ref="C1:E1"/>
    <mergeCell ref="C2:D2"/>
    <mergeCell ref="A55:D55"/>
    <mergeCell ref="B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0</v>
      </c>
      <c t="s" s="2" r="B1">
        <v>75</v>
      </c>
      <c t="s" s="2" r="D1">
        <v>1</v>
      </c>
    </row>
    <row spans="1:5" r="2">
      <c t="s" s="2" r="B2">
        <v>2</v>
      </c>
      <c t="s" s="2" r="C2">
        <v>76</v>
      </c>
      <c t="s" s="2" r="D2">
        <v>2</v>
      </c>
      <c t="s" s="2" r="E2">
        <v>76</v>
      </c>
    </row>
    <row spans="1:5" r="3">
      <c t="s" s="3" r="A3">
        <v>215</v>
      </c>
    </row>
    <row spans="1:5" r="4">
      <c t="s" s="4" r="A4">
        <v>671</v>
      </c>
      <c t="n" s="7" r="B4">
        <v>0</v>
      </c>
      <c t="n" s="7" r="C4">
        <v>0</v>
      </c>
      <c t="n" s="7" r="D4">
        <v>0</v>
      </c>
      <c t="n" s="7" r="E4">
        <v>0</v>
      </c>
    </row>
    <row spans="1:5" r="5">
      <c t="s" s="4" r="A5">
        <v>672</v>
      </c>
      <c t="n" s="5" r="B5">
        <v>-41258</v>
      </c>
      <c t="n" s="5" r="C5">
        <v>-45778</v>
      </c>
      <c t="n" s="5" r="D5">
        <v>176945</v>
      </c>
      <c t="n" s="5" r="E5">
        <v>-35511</v>
      </c>
    </row>
    <row spans="1:5" r="6">
      <c t="s" s="4" r="A6">
        <v>673</v>
      </c>
      <c t="n" s="7" r="B6">
        <v>-41258</v>
      </c>
      <c t="n" s="7" r="C6">
        <v>-45778</v>
      </c>
      <c t="n" s="7" r="D6">
        <v>176945</v>
      </c>
      <c t="n" s="7" r="E6">
        <v>-355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4</v>
      </c>
      <c t="s" s="2" r="B1">
        <v>75</v>
      </c>
      <c t="s" s="2" r="D1">
        <v>1</v>
      </c>
    </row>
    <row spans="1:5" r="2">
      <c t="s" s="2" r="B2">
        <v>2</v>
      </c>
      <c t="s" s="2" r="C2">
        <v>76</v>
      </c>
      <c t="s" s="2" r="D2">
        <v>2</v>
      </c>
      <c t="s" s="2" r="E2">
        <v>76</v>
      </c>
    </row>
    <row spans="1:5" r="3">
      <c t="s" s="3" r="A3">
        <v>675</v>
      </c>
    </row>
    <row spans="1:5" r="4">
      <c t="s" s="4" r="A4">
        <v>676</v>
      </c>
      <c t="n" s="7" r="B4">
        <v>282284</v>
      </c>
      <c t="n" s="7" r="C4">
        <v>-45215</v>
      </c>
      <c t="n" s="7" r="D4">
        <v>497782</v>
      </c>
      <c t="n" s="7" r="E4">
        <v>-34932</v>
      </c>
    </row>
    <row spans="1:5" r="5">
      <c t="s" s="4" r="A5">
        <v>677</v>
      </c>
      <c t="n" s="5" r="B5">
        <v>-5677</v>
      </c>
      <c t="n" s="5" r="C5">
        <v>247</v>
      </c>
      <c t="n" s="5" r="D5">
        <v>190</v>
      </c>
      <c t="n" s="5" r="E5">
        <v>1881</v>
      </c>
    </row>
    <row spans="1:5" r="6">
      <c t="s" s="4" r="A6">
        <v>678</v>
      </c>
      <c t="n" s="5" r="B6">
        <v>-45</v>
      </c>
      <c t="n" s="5" r="C6">
        <v>-152</v>
      </c>
      <c t="n" s="5" r="D6">
        <v>-151</v>
      </c>
      <c t="n" s="5" r="E6">
        <v>-391</v>
      </c>
    </row>
    <row spans="1:5" r="7">
      <c t="s" s="4" r="A7">
        <v>679</v>
      </c>
      <c t="n" s="5" r="B7">
        <v>-330</v>
      </c>
      <c t="n" s="5" r="C7">
        <v>-4</v>
      </c>
      <c t="n" s="5" r="D7">
        <v>-3168</v>
      </c>
      <c t="n" s="5" r="E7">
        <v>-160</v>
      </c>
    </row>
    <row spans="1:5" r="8">
      <c t="s" s="4" r="A8">
        <v>680</v>
      </c>
      <c t="n" s="5" r="B8">
        <v>-317391</v>
      </c>
      <c t="n" s="5" r="C8">
        <v>-22</v>
      </c>
      <c t="n" s="5" r="D8">
        <v>-317407</v>
      </c>
      <c t="n" s="5" r="E8">
        <v>-1134</v>
      </c>
    </row>
    <row spans="1:5" r="9">
      <c t="s" s="4" r="A9">
        <v>681</v>
      </c>
      <c t="n" s="5" r="B9">
        <v>-99</v>
      </c>
      <c t="n" s="5" r="C9">
        <v>-632</v>
      </c>
      <c t="n" s="5" r="D9">
        <v>-301</v>
      </c>
      <c t="n" s="5" r="E9">
        <v>-775</v>
      </c>
    </row>
    <row spans="1:5" r="10">
      <c t="s" s="4" r="A10">
        <v>673</v>
      </c>
      <c t="n" s="7" r="B10">
        <v>-41258</v>
      </c>
      <c t="n" s="7" r="C10">
        <v>-45778</v>
      </c>
      <c t="n" s="7" r="D10">
        <v>176945</v>
      </c>
      <c t="n" s="7" r="E10">
        <v>-355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82</v>
      </c>
      <c t="s" s="2" r="B1">
        <v>75</v>
      </c>
      <c t="s" s="2" r="D1">
        <v>1</v>
      </c>
    </row>
    <row spans="1:5" r="2">
      <c t="s" s="2" r="B2">
        <v>2</v>
      </c>
      <c t="s" s="2" r="C2">
        <v>76</v>
      </c>
      <c t="s" s="2" r="D2">
        <v>2</v>
      </c>
      <c t="s" s="2" r="E2">
        <v>76</v>
      </c>
    </row>
    <row spans="1:5" r="3">
      <c t="s" s="3" r="A3">
        <v>307</v>
      </c>
    </row>
    <row spans="1:5" r="4">
      <c t="s" s="4" r="A4">
        <v>683</v>
      </c>
      <c t="n" s="7" r="B4">
        <v>-336</v>
      </c>
      <c t="n" s="7" r="C4">
        <v>-5</v>
      </c>
      <c t="n" s="7" r="D4">
        <v>-3225</v>
      </c>
      <c t="n" s="7" r="E4">
        <v>-163</v>
      </c>
    </row>
    <row spans="1:5" r="5">
      <c t="s" s="4" r="A5">
        <v>546</v>
      </c>
    </row>
    <row spans="1:5" r="6">
      <c t="s" s="3" r="A6">
        <v>307</v>
      </c>
    </row>
    <row spans="1:5" r="7">
      <c t="s" s="4" r="A7">
        <v>683</v>
      </c>
      <c t="n" s="5" r="B7">
        <v>-336</v>
      </c>
      <c t="n" s="5" r="C7">
        <v>-4</v>
      </c>
      <c t="n" s="5" r="D7">
        <v>-3225</v>
      </c>
      <c t="n" s="5" r="E7">
        <v>-5</v>
      </c>
    </row>
    <row spans="1:5" r="8">
      <c t="s" s="4" r="A8">
        <v>316</v>
      </c>
    </row>
    <row spans="1:5" r="9">
      <c t="s" s="3" r="A9">
        <v>307</v>
      </c>
    </row>
    <row spans="1:5" r="10">
      <c t="s" s="4" r="A10">
        <v>683</v>
      </c>
      <c t="n" s="7" r="B10">
        <v>0</v>
      </c>
      <c t="n" s="7" r="C10">
        <v>-1</v>
      </c>
      <c t="n" s="7" r="D10">
        <v>0</v>
      </c>
      <c t="n" s="7" r="E10">
        <v>-1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4</v>
      </c>
      <c t="s" s="2" r="B1">
        <v>2</v>
      </c>
      <c t="s" s="2" r="C1">
        <v>28</v>
      </c>
    </row>
    <row spans="1:3" r="2">
      <c t="s" s="3" r="A2">
        <v>685</v>
      </c>
    </row>
    <row spans="1:3" r="3">
      <c t="s" s="4" r="A3">
        <v>686</v>
      </c>
      <c t="n" s="7" r="B3">
        <v>-27816</v>
      </c>
      <c t="n" s="7" r="C3">
        <v>-424712</v>
      </c>
    </row>
    <row spans="1:3" r="4">
      <c t="s" s="4" r="A4">
        <v>687</v>
      </c>
      <c t="n" s="5" r="B4">
        <v>462324</v>
      </c>
      <c t="n" s="5" r="C4">
        <v>353724</v>
      </c>
    </row>
    <row spans="1:3" r="5">
      <c t="s" s="4" r="A5">
        <v>32</v>
      </c>
      <c t="n" s="5" r="B5">
        <v>-107862</v>
      </c>
      <c t="n" s="5" r="C5">
        <v>-121365</v>
      </c>
    </row>
    <row spans="1:3" r="6">
      <c t="s" s="4" r="A6">
        <v>146</v>
      </c>
      <c t="n" s="5" r="B6">
        <v>11051</v>
      </c>
      <c t="n" s="5" r="C6">
        <v>10718</v>
      </c>
    </row>
    <row spans="1:3" r="7">
      <c t="s" s="4" r="A7">
        <v>688</v>
      </c>
      <c t="n" s="5" r="B7">
        <v>-19079</v>
      </c>
      <c t="n" s="5" r="C7">
        <v>0</v>
      </c>
    </row>
    <row spans="1:3" r="8">
      <c t="s" s="4" r="A8">
        <v>689</v>
      </c>
      <c t="n" s="5" r="B8">
        <v>3448</v>
      </c>
      <c t="n" s="5" r="C8">
        <v>3256</v>
      </c>
    </row>
    <row spans="1:3" r="9">
      <c t="s" s="4" r="A9">
        <v>436</v>
      </c>
      <c t="n" s="5" r="B9">
        <v>2851</v>
      </c>
      <c t="n" s="5" r="C9">
        <v>3049</v>
      </c>
    </row>
    <row spans="1:3" r="10">
      <c t="s" s="4" r="A10">
        <v>375</v>
      </c>
      <c t="n" s="5" r="B10">
        <v>2628</v>
      </c>
    </row>
    <row spans="1:3" r="11">
      <c t="s" s="4" r="A11">
        <v>375</v>
      </c>
      <c t="n" s="5" r="C11">
        <v>-316</v>
      </c>
    </row>
    <row spans="1:3" r="12">
      <c t="s" s="4" r="A12">
        <v>690</v>
      </c>
      <c t="n" s="5" r="B12">
        <v>327545</v>
      </c>
    </row>
    <row spans="1:3" r="13">
      <c t="s" s="4" r="A13">
        <v>690</v>
      </c>
      <c t="n" s="5" r="C13">
        <v>-175646</v>
      </c>
    </row>
    <row spans="1:3" r="14">
      <c t="s" s="4" r="A14">
        <v>691</v>
      </c>
      <c t="n" s="5" r="B14">
        <v>-327545</v>
      </c>
      <c t="n" s="5" r="C14">
        <v>-1299</v>
      </c>
    </row>
    <row spans="1:3" r="15">
      <c t="s" s="4" r="A15">
        <v>692</v>
      </c>
      <c t="n" s="5" r="B15">
        <v>0</v>
      </c>
    </row>
    <row spans="1:3" r="16">
      <c t="s" s="4" r="A16">
        <v>692</v>
      </c>
      <c t="n" s="5" r="C16">
        <v>-176945</v>
      </c>
    </row>
    <row spans="1:3" r="17">
      <c t="s" s="3" r="A17">
        <v>693</v>
      </c>
    </row>
    <row spans="1:3" r="18">
      <c t="s" s="4" r="A18">
        <v>694</v>
      </c>
      <c t="n" s="5" r="B18">
        <v>68069</v>
      </c>
      <c t="n" s="5" r="C18">
        <v>0</v>
      </c>
    </row>
    <row spans="1:3" r="19">
      <c t="s" s="4" r="A19">
        <v>695</v>
      </c>
      <c t="n" s="5" r="B19">
        <v>-68069</v>
      </c>
      <c t="n" s="5" r="C19">
        <v>-176945</v>
      </c>
    </row>
    <row spans="1:3" r="20">
      <c t="s" s="4" r="A20">
        <v>692</v>
      </c>
      <c t="n" s="7" r="B20">
        <v>0</v>
      </c>
    </row>
    <row spans="1:3" r="21">
      <c t="s" s="4" r="A21">
        <v>692</v>
      </c>
      <c t="n" s="7" r="C21">
        <v>-1769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96</v>
      </c>
      <c t="s" s="2" r="B1">
        <v>75</v>
      </c>
      <c t="s" s="2" r="D1">
        <v>1</v>
      </c>
    </row>
    <row spans="1:6" r="2">
      <c t="s" s="2" r="B2">
        <v>2</v>
      </c>
      <c t="s" s="2" r="C2">
        <v>76</v>
      </c>
      <c t="s" s="2" r="D2">
        <v>2</v>
      </c>
      <c t="s" s="2" r="E2">
        <v>76</v>
      </c>
      <c t="s" s="2" r="F2">
        <v>28</v>
      </c>
    </row>
    <row spans="1:6" r="3">
      <c t="s" s="3" r="A3">
        <v>307</v>
      </c>
    </row>
    <row spans="1:6" r="4">
      <c t="s" s="4" r="A4">
        <v>697</v>
      </c>
      <c t="n" s="7" r="D4">
        <v>4500000</v>
      </c>
    </row>
    <row spans="1:6" r="5">
      <c t="s" s="3" r="A5">
        <v>698</v>
      </c>
    </row>
    <row spans="1:6" r="6">
      <c t="s" s="4" r="A6">
        <v>699</v>
      </c>
      <c t="n" s="7" r="B6">
        <v>327545000</v>
      </c>
      <c t="n" s="5" r="D6">
        <v>327545000</v>
      </c>
      <c t="n" s="7" r="F6">
        <v>1299000</v>
      </c>
    </row>
    <row spans="1:6" r="7">
      <c t="s" s="4" r="A7">
        <v>700</v>
      </c>
      <c t="n" s="5" r="B7">
        <v>0</v>
      </c>
      <c t="n" s="7" r="D7">
        <v>0</v>
      </c>
      <c t="n" s="7" r="F7">
        <v>0</v>
      </c>
    </row>
    <row spans="1:6" r="8">
      <c t="s" s="4" r="A8">
        <v>701</v>
      </c>
      <c t="s" s="4" r="D8">
        <v>476</v>
      </c>
    </row>
    <row spans="1:6" r="9">
      <c t="s" s="4" r="A9">
        <v>702</v>
      </c>
      <c t="s" s="4" r="C9">
        <v>476</v>
      </c>
      <c t="s" s="4" r="E9">
        <v>703</v>
      </c>
    </row>
    <row spans="1:6" r="10">
      <c t="s" s="4" r="A10">
        <v>704</v>
      </c>
      <c t="n" s="7" r="D10">
        <v>326200000</v>
      </c>
      <c t="n" s="7" r="E10">
        <v>0</v>
      </c>
    </row>
    <row spans="1:6" r="11">
      <c t="s" s="4" r="A11">
        <v>705</v>
      </c>
    </row>
    <row spans="1:6" r="12">
      <c t="s" s="3" r="A12">
        <v>698</v>
      </c>
    </row>
    <row spans="1:6" r="13">
      <c t="s" s="4" r="A13">
        <v>699</v>
      </c>
      <c t="n" s="5" r="B13">
        <v>327500000</v>
      </c>
      <c t="n" s="5" r="D13">
        <v>327500000</v>
      </c>
    </row>
    <row spans="1:6" r="14">
      <c t="s" s="4" r="A14">
        <v>706</v>
      </c>
    </row>
    <row spans="1:6" r="15">
      <c t="s" s="3" r="A15">
        <v>698</v>
      </c>
    </row>
    <row spans="1:6" r="16">
      <c t="s" s="4" r="A16">
        <v>707</v>
      </c>
      <c t="n" s="5" r="B16">
        <v>1300000000</v>
      </c>
      <c t="n" s="5" r="D16">
        <v>1300000000</v>
      </c>
    </row>
    <row spans="1:6" r="17">
      <c t="s" s="4" r="A17">
        <v>708</v>
      </c>
    </row>
    <row spans="1:6" r="18">
      <c t="s" s="3" r="A18">
        <v>698</v>
      </c>
    </row>
    <row spans="1:6" r="19">
      <c t="s" s="4" r="A19">
        <v>707</v>
      </c>
      <c t="n" s="7" r="B19">
        <v>58900000</v>
      </c>
      <c t="n" s="7" r="D19">
        <v>58900000</v>
      </c>
    </row>
    <row spans="1:6" r="20">
      <c t="s" s="4" r="A20">
        <v>316</v>
      </c>
    </row>
    <row spans="1:6" r="21">
      <c t="s" s="3" r="A21">
        <v>307</v>
      </c>
    </row>
    <row spans="1:6" r="22">
      <c t="s" s="4" r="A22">
        <v>709</v>
      </c>
      <c t="n" s="5" r="B22">
        <v>0</v>
      </c>
      <c t="n" s="5" r="D22">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spans="1:6" r="1">
      <c t="s" s="1" r="A1">
        <v>710</v>
      </c>
      <c t="s" s="2" r="B1">
        <v>75</v>
      </c>
      <c t="s" s="2" r="E1">
        <v>1</v>
      </c>
    </row>
    <row spans="1:6" r="2">
      <c t="s" s="2" r="B2">
        <v>2</v>
      </c>
      <c t="s" s="2" r="C2">
        <v>76</v>
      </c>
      <c t="s" s="2" r="D2">
        <v>711</v>
      </c>
      <c t="s" s="2" r="E2">
        <v>2</v>
      </c>
      <c t="s" s="2" r="F2">
        <v>76</v>
      </c>
    </row>
    <row spans="1:6" r="3">
      <c t="s" s="3" r="A3">
        <v>712</v>
      </c>
    </row>
    <row spans="1:6" r="4">
      <c t="s" s="4" r="A4">
        <v>713</v>
      </c>
      <c t="n" s="7" r="E4">
        <v>-175879</v>
      </c>
      <c t="n" s="7" r="F4">
        <v>1320</v>
      </c>
    </row>
    <row spans="1:6" r="5">
      <c t="s" s="4" r="A5">
        <v>714</v>
      </c>
      <c t="n" s="5" r="E5">
        <v>0</v>
      </c>
      <c t="n" s="5" r="F5">
        <v>-76660</v>
      </c>
    </row>
    <row spans="1:6" r="6">
      <c t="s" s="4" r="A6">
        <v>715</v>
      </c>
    </row>
    <row spans="1:6" r="7">
      <c t="s" s="3" r="A7">
        <v>712</v>
      </c>
    </row>
    <row spans="1:6" r="8">
      <c t="s" s="4" r="A8">
        <v>713</v>
      </c>
      <c t="n" s="7" r="B8">
        <v>66142</v>
      </c>
      <c t="n" s="7" r="C8">
        <v>4531</v>
      </c>
      <c t="n" s="5" r="E8">
        <v>175879</v>
      </c>
      <c t="n" s="5" r="F8">
        <v>-1320</v>
      </c>
    </row>
    <row spans="1:6" r="9">
      <c t="s" s="4" r="A9">
        <v>714</v>
      </c>
      <c t="n" s="5" r="B9">
        <v>0</v>
      </c>
      <c t="n" s="5" r="C9">
        <v>0</v>
      </c>
      <c t="n" s="7" r="D9">
        <v>76700</v>
      </c>
      <c t="n" s="5" r="E9">
        <v>0</v>
      </c>
      <c t="n" s="5" r="F9">
        <v>76660</v>
      </c>
    </row>
    <row spans="1:6" r="10">
      <c t="s" s="4" r="A10">
        <v>716</v>
      </c>
      <c t="n" s="7" r="B10">
        <v>66142</v>
      </c>
      <c t="n" s="7" r="C10">
        <v>4531</v>
      </c>
      <c t="n" s="7" r="E10">
        <v>175879</v>
      </c>
      <c t="n" s="7" r="F10">
        <v>7534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 customWidth="1" max="6" min="6" width="53"/>
    <col customWidth="1" max="7" min="7" width="21"/>
  </cols>
  <sheetData>
    <row spans="1:7" r="1">
      <c t="s" s="1" r="A1">
        <v>717</v>
      </c>
      <c t="s" s="2" r="C1">
        <v>75</v>
      </c>
      <c t="s" s="2" r="F1">
        <v>1</v>
      </c>
    </row>
    <row spans="1:7" r="2">
      <c t="s" s="2" r="C2">
        <v>718</v>
      </c>
      <c t="s" s="2" r="D2">
        <v>451</v>
      </c>
      <c t="s" s="2" r="E2">
        <v>719</v>
      </c>
      <c t="s" s="2" r="F2">
        <v>720</v>
      </c>
      <c t="s" s="2" r="G2">
        <v>451</v>
      </c>
    </row>
    <row spans="1:7" r="3">
      <c t="s" s="3" r="A3">
        <v>712</v>
      </c>
    </row>
    <row spans="1:7" r="4">
      <c t="s" s="4" r="A4">
        <v>721</v>
      </c>
      <c t="n" s="7" r="F4">
        <v>0</v>
      </c>
      <c t="n" s="7" r="G4">
        <v>-76660</v>
      </c>
    </row>
    <row spans="1:7" r="5">
      <c t="s" s="4" r="A5">
        <v>722</v>
      </c>
    </row>
    <row spans="1:7" r="6">
      <c t="s" s="3" r="A6">
        <v>712</v>
      </c>
    </row>
    <row spans="1:7" r="7">
      <c t="s" s="4" r="A7">
        <v>723</v>
      </c>
      <c t="n" s="5" r="C7">
        <v>37</v>
      </c>
      <c t="n" s="5" r="F7">
        <v>37</v>
      </c>
    </row>
    <row spans="1:7" r="8">
      <c t="s" s="4" r="A8">
        <v>724</v>
      </c>
    </row>
    <row spans="1:7" r="9">
      <c t="s" s="3" r="A9">
        <v>712</v>
      </c>
    </row>
    <row spans="1:7" r="10">
      <c t="s" s="4" r="A10">
        <v>725</v>
      </c>
      <c t="s" s="4" r="B10">
        <v>89</v>
      </c>
      <c t="n" s="5" r="F10">
        <v>114000</v>
      </c>
    </row>
    <row spans="1:7" r="11">
      <c t="s" s="4" r="A11">
        <v>726</v>
      </c>
      <c t="s" s="4" r="B11">
        <v>89</v>
      </c>
      <c t="n" s="5" r="F11">
        <v>75</v>
      </c>
    </row>
    <row spans="1:7" r="12">
      <c t="s" s="4" r="A12">
        <v>727</v>
      </c>
    </row>
    <row spans="1:7" r="13">
      <c t="s" s="3" r="A13">
        <v>712</v>
      </c>
    </row>
    <row spans="1:7" r="14">
      <c t="s" s="4" r="A14">
        <v>725</v>
      </c>
      <c t="s" s="4" r="B14">
        <v>89</v>
      </c>
      <c t="n" s="5" r="F14">
        <v>168000</v>
      </c>
    </row>
    <row spans="1:7" r="15">
      <c t="s" s="4" r="A15">
        <v>726</v>
      </c>
      <c t="s" s="4" r="B15">
        <v>89</v>
      </c>
      <c t="n" s="9" r="F15">
        <v>96.56</v>
      </c>
    </row>
    <row spans="1:7" r="16">
      <c t="s" s="4" r="A16">
        <v>728</v>
      </c>
    </row>
    <row spans="1:7" r="17">
      <c t="s" s="3" r="A17">
        <v>712</v>
      </c>
    </row>
    <row spans="1:7" r="18">
      <c t="s" s="4" r="A18">
        <v>725</v>
      </c>
      <c t="s" s="4" r="B18">
        <v>89</v>
      </c>
      <c t="n" s="5" r="F18">
        <v>1641880</v>
      </c>
    </row>
    <row spans="1:7" r="19">
      <c t="s" s="4" r="A19">
        <v>729</v>
      </c>
    </row>
    <row spans="1:7" r="20">
      <c t="s" s="3" r="A20">
        <v>712</v>
      </c>
    </row>
    <row spans="1:7" r="21">
      <c t="s" s="4" r="A21">
        <v>725</v>
      </c>
      <c t="s" s="4" r="B21">
        <v>90</v>
      </c>
      <c t="n" s="5" r="F21">
        <v>920000</v>
      </c>
    </row>
    <row spans="1:7" r="22">
      <c t="s" s="4" r="A22">
        <v>726</v>
      </c>
      <c t="s" s="4" r="B22">
        <v>90</v>
      </c>
      <c t="n" s="9" r="F22">
        <v>-1.95</v>
      </c>
    </row>
    <row spans="1:7" r="23">
      <c t="s" s="4" r="A23">
        <v>730</v>
      </c>
    </row>
    <row spans="1:7" r="24">
      <c t="s" s="3" r="A24">
        <v>712</v>
      </c>
    </row>
    <row spans="1:7" r="25">
      <c t="s" s="4" r="A25">
        <v>731</v>
      </c>
      <c t="s" s="4" r="B25">
        <v>94</v>
      </c>
      <c t="n" s="5" r="F25">
        <v>7192000</v>
      </c>
    </row>
    <row spans="1:7" r="26">
      <c t="s" s="4" r="A26">
        <v>732</v>
      </c>
    </row>
    <row spans="1:7" r="27">
      <c t="s" s="3" r="A27">
        <v>712</v>
      </c>
    </row>
    <row spans="1:7" r="28">
      <c t="s" s="4" r="A28">
        <v>725</v>
      </c>
      <c t="n" s="5" r="F28">
        <v>1923880</v>
      </c>
    </row>
    <row spans="1:7" r="29">
      <c t="s" s="4" r="A29">
        <v>726</v>
      </c>
      <c t="n" s="9" r="F29">
        <v>80.98999999999999</v>
      </c>
    </row>
    <row spans="1:7" r="30">
      <c t="s" s="4" r="A30">
        <v>733</v>
      </c>
    </row>
    <row spans="1:7" r="31">
      <c t="s" s="3" r="A31">
        <v>712</v>
      </c>
    </row>
    <row spans="1:7" r="32">
      <c t="s" s="4" r="A32">
        <v>726</v>
      </c>
      <c t="s" s="4" r="B32">
        <v>89</v>
      </c>
      <c t="n" s="9" r="F32">
        <v>79.81</v>
      </c>
    </row>
    <row spans="1:7" r="33">
      <c t="s" s="4" r="A33">
        <v>734</v>
      </c>
    </row>
    <row spans="1:7" r="34">
      <c t="s" s="3" r="A34">
        <v>712</v>
      </c>
    </row>
    <row spans="1:7" r="35">
      <c t="s" s="4" r="A35">
        <v>735</v>
      </c>
      <c t="s" s="4" r="B35">
        <v>94</v>
      </c>
      <c t="n" s="5" r="F35">
        <v>3</v>
      </c>
    </row>
    <row spans="1:7" r="36">
      <c t="s" s="4" r="A36">
        <v>736</v>
      </c>
    </row>
    <row spans="1:7" r="37">
      <c t="s" s="3" r="A37">
        <v>712</v>
      </c>
    </row>
    <row spans="1:7" r="38">
      <c t="s" s="4" r="A38">
        <v>725</v>
      </c>
      <c t="n" s="5" r="F38">
        <v>1809880</v>
      </c>
    </row>
    <row spans="1:7" r="39">
      <c t="s" s="4" r="A39">
        <v>726</v>
      </c>
      <c t="n" s="9" r="F39">
        <v>95.51000000000001</v>
      </c>
    </row>
    <row spans="1:7" r="40">
      <c t="s" s="4" r="A40">
        <v>737</v>
      </c>
    </row>
    <row spans="1:7" r="41">
      <c t="s" s="3" r="A41">
        <v>712</v>
      </c>
    </row>
    <row spans="1:7" r="42">
      <c t="s" s="4" r="A42">
        <v>726</v>
      </c>
      <c t="s" s="4" r="B42">
        <v>89</v>
      </c>
      <c t="n" s="9" r="F42">
        <v>95.41</v>
      </c>
    </row>
    <row spans="1:7" r="43">
      <c t="s" s="4" r="A43">
        <v>738</v>
      </c>
    </row>
    <row spans="1:7" r="44">
      <c t="s" s="3" r="A44">
        <v>712</v>
      </c>
    </row>
    <row spans="1:7" r="45">
      <c t="s" s="4" r="A45">
        <v>735</v>
      </c>
      <c t="s" s="4" r="B45">
        <v>94</v>
      </c>
      <c t="n" s="9" r="F45">
        <v>5.96</v>
      </c>
    </row>
    <row spans="1:7" r="46">
      <c t="s" s="4" r="A46">
        <v>739</v>
      </c>
    </row>
    <row spans="1:7" r="47">
      <c t="s" s="3" r="A47">
        <v>712</v>
      </c>
    </row>
    <row spans="1:7" r="48">
      <c t="s" s="4" r="A48">
        <v>725</v>
      </c>
      <c t="s" s="4" r="B48">
        <v>89</v>
      </c>
      <c t="n" s="5" r="F48">
        <v>0</v>
      </c>
    </row>
    <row spans="1:7" r="49">
      <c t="s" s="4" r="A49">
        <v>726</v>
      </c>
      <c t="s" s="4" r="B49">
        <v>89</v>
      </c>
      <c t="n" s="5" r="F49">
        <v>0</v>
      </c>
    </row>
    <row spans="1:7" r="50">
      <c t="s" s="4" r="A50">
        <v>740</v>
      </c>
    </row>
    <row spans="1:7" r="51">
      <c t="s" s="3" r="A51">
        <v>712</v>
      </c>
    </row>
    <row spans="1:7" r="52">
      <c t="s" s="4" r="A52">
        <v>725</v>
      </c>
      <c t="s" s="4" r="B52">
        <v>89</v>
      </c>
      <c t="n" s="5" r="F52">
        <v>1573800</v>
      </c>
    </row>
    <row spans="1:7" r="53">
      <c t="s" s="4" r="A53">
        <v>726</v>
      </c>
      <c t="s" s="4" r="B53">
        <v>89</v>
      </c>
      <c t="n" s="9" r="F53">
        <v>84.81999999999999</v>
      </c>
    </row>
    <row spans="1:7" r="54">
      <c t="s" s="4" r="A54">
        <v>741</v>
      </c>
    </row>
    <row spans="1:7" r="55">
      <c t="s" s="3" r="A55">
        <v>712</v>
      </c>
    </row>
    <row spans="1:7" r="56">
      <c t="s" s="4" r="A56">
        <v>725</v>
      </c>
      <c t="s" s="4" r="B56">
        <v>89</v>
      </c>
      <c t="n" s="5" r="F56">
        <v>3654000</v>
      </c>
    </row>
    <row spans="1:7" r="57">
      <c t="s" s="4" r="A57">
        <v>742</v>
      </c>
    </row>
    <row spans="1:7" r="58">
      <c t="s" s="3" r="A58">
        <v>712</v>
      </c>
    </row>
    <row spans="1:7" r="59">
      <c t="s" s="4" r="A59">
        <v>725</v>
      </c>
      <c t="s" s="4" r="B59">
        <v>90</v>
      </c>
      <c t="n" s="5" r="F59">
        <v>0</v>
      </c>
    </row>
    <row spans="1:7" r="60">
      <c t="s" s="4" r="A60">
        <v>743</v>
      </c>
    </row>
    <row spans="1:7" r="61">
      <c t="s" s="3" r="A61">
        <v>712</v>
      </c>
    </row>
    <row spans="1:7" r="62">
      <c t="s" s="4" r="A62">
        <v>731</v>
      </c>
      <c t="s" s="4" r="B62">
        <v>94</v>
      </c>
      <c t="n" s="5" r="F62">
        <v>18666000</v>
      </c>
    </row>
    <row spans="1:7" r="63">
      <c t="s" s="4" r="A63">
        <v>744</v>
      </c>
    </row>
    <row spans="1:7" r="64">
      <c t="s" s="3" r="A64">
        <v>712</v>
      </c>
    </row>
    <row spans="1:7" r="65">
      <c t="s" s="4" r="A65">
        <v>725</v>
      </c>
      <c t="n" s="5" r="F65">
        <v>5227800</v>
      </c>
    </row>
    <row spans="1:7" r="66">
      <c t="s" s="4" r="A66">
        <v>726</v>
      </c>
      <c t="n" s="9" r="F66">
        <v>77.25</v>
      </c>
    </row>
    <row spans="1:7" r="67">
      <c t="s" s="4" r="A67">
        <v>745</v>
      </c>
    </row>
    <row spans="1:7" r="68">
      <c t="s" s="3" r="A68">
        <v>712</v>
      </c>
    </row>
    <row spans="1:7" r="69">
      <c t="s" s="4" r="A69">
        <v>726</v>
      </c>
      <c t="s" s="4" r="B69">
        <v>89</v>
      </c>
      <c t="n" s="9" r="F69">
        <v>73.98999999999999</v>
      </c>
    </row>
    <row spans="1:7" r="70">
      <c t="s" s="4" r="A70">
        <v>746</v>
      </c>
    </row>
    <row spans="1:7" r="71">
      <c t="s" s="3" r="A71">
        <v>712</v>
      </c>
    </row>
    <row spans="1:7" r="72">
      <c t="s" s="4" r="A72">
        <v>735</v>
      </c>
      <c t="s" s="4" r="B72">
        <v>94</v>
      </c>
      <c t="n" s="5" r="F72">
        <v>3</v>
      </c>
    </row>
    <row spans="1:7" r="73">
      <c t="s" s="4" r="A73">
        <v>747</v>
      </c>
    </row>
    <row spans="1:7" r="74">
      <c t="s" s="3" r="A74">
        <v>712</v>
      </c>
    </row>
    <row spans="1:7" r="75">
      <c t="s" s="4" r="A75">
        <v>725</v>
      </c>
      <c t="n" s="5" r="F75">
        <v>5227800</v>
      </c>
    </row>
    <row spans="1:7" r="76">
      <c t="s" s="4" r="A76">
        <v>726</v>
      </c>
      <c t="n" s="9" r="F76">
        <v>88.18000000000001</v>
      </c>
    </row>
    <row spans="1:7" r="77">
      <c t="s" s="4" r="A77">
        <v>748</v>
      </c>
    </row>
    <row spans="1:7" r="78">
      <c t="s" s="3" r="A78">
        <v>712</v>
      </c>
    </row>
    <row spans="1:7" r="79">
      <c t="s" s="4" r="A79">
        <v>726</v>
      </c>
      <c t="s" s="4" r="B79">
        <v>89</v>
      </c>
      <c t="n" s="9" r="F79">
        <v>89.63</v>
      </c>
    </row>
    <row spans="1:7" r="80">
      <c t="s" s="4" r="A80">
        <v>749</v>
      </c>
    </row>
    <row spans="1:7" r="81">
      <c t="s" s="3" r="A81">
        <v>712</v>
      </c>
    </row>
    <row spans="1:7" r="82">
      <c t="s" s="4" r="A82">
        <v>735</v>
      </c>
      <c t="s" s="4" r="B82">
        <v>94</v>
      </c>
      <c t="n" s="9" r="F82">
        <v>5.6</v>
      </c>
    </row>
    <row spans="1:7" r="83">
      <c t="s" s="4" r="A83">
        <v>750</v>
      </c>
    </row>
    <row spans="1:7" r="84">
      <c t="s" s="3" r="A84">
        <v>712</v>
      </c>
    </row>
    <row spans="1:7" r="85">
      <c t="s" s="4" r="A85">
        <v>725</v>
      </c>
      <c t="s" s="4" r="B85">
        <v>89</v>
      </c>
      <c t="n" s="5" r="F85">
        <v>0</v>
      </c>
    </row>
    <row spans="1:7" r="86">
      <c t="s" s="4" r="A86">
        <v>726</v>
      </c>
      <c t="s" s="4" r="B86">
        <v>89</v>
      </c>
      <c t="n" s="5" r="F86">
        <v>0</v>
      </c>
    </row>
    <row spans="1:7" r="87">
      <c t="s" s="4" r="A87">
        <v>751</v>
      </c>
    </row>
    <row spans="1:7" r="88">
      <c t="s" s="3" r="A88">
        <v>712</v>
      </c>
    </row>
    <row spans="1:7" r="89">
      <c t="s" s="4" r="A89">
        <v>725</v>
      </c>
      <c t="s" s="4" r="B89">
        <v>89</v>
      </c>
      <c t="n" s="5" r="F89">
        <v>0</v>
      </c>
    </row>
    <row spans="1:7" r="90">
      <c t="s" s="4" r="A90">
        <v>752</v>
      </c>
    </row>
    <row spans="1:7" r="91">
      <c t="s" s="3" r="A91">
        <v>712</v>
      </c>
    </row>
    <row spans="1:7" r="92">
      <c t="s" s="4" r="A92">
        <v>725</v>
      </c>
      <c t="s" s="4" r="B92">
        <v>89</v>
      </c>
      <c t="n" s="5" r="F92">
        <v>2628000</v>
      </c>
    </row>
    <row spans="1:7" r="93">
      <c t="s" s="4" r="A93">
        <v>753</v>
      </c>
    </row>
    <row spans="1:7" r="94">
      <c t="s" s="3" r="A94">
        <v>712</v>
      </c>
    </row>
    <row spans="1:7" r="95">
      <c t="s" s="4" r="A95">
        <v>725</v>
      </c>
      <c t="s" s="4" r="B95">
        <v>90</v>
      </c>
      <c t="n" s="5" r="F95">
        <v>0</v>
      </c>
    </row>
    <row spans="1:7" r="96">
      <c t="s" s="4" r="A96">
        <v>754</v>
      </c>
    </row>
    <row spans="1:7" r="97">
      <c t="s" s="3" r="A97">
        <v>712</v>
      </c>
    </row>
    <row spans="1:7" r="98">
      <c t="s" s="4" r="A98">
        <v>731</v>
      </c>
      <c t="s" s="4" r="B98">
        <v>94</v>
      </c>
      <c t="n" s="5" r="F98">
        <v>5475000</v>
      </c>
    </row>
    <row spans="1:7" r="99">
      <c t="s" s="4" r="A99">
        <v>755</v>
      </c>
    </row>
    <row spans="1:7" r="100">
      <c t="s" s="3" r="A100">
        <v>712</v>
      </c>
    </row>
    <row spans="1:7" r="101">
      <c t="s" s="4" r="A101">
        <v>725</v>
      </c>
      <c t="n" s="5" r="F101">
        <v>2628000</v>
      </c>
    </row>
    <row spans="1:7" r="102">
      <c t="s" s="4" r="A102">
        <v>726</v>
      </c>
      <c t="n" s="9" r="F102">
        <v>77.22</v>
      </c>
    </row>
    <row spans="1:7" r="103">
      <c t="s" s="4" r="A103">
        <v>756</v>
      </c>
    </row>
    <row spans="1:7" r="104">
      <c t="s" s="3" r="A104">
        <v>712</v>
      </c>
    </row>
    <row spans="1:7" r="105">
      <c t="s" s="4" r="A105">
        <v>726</v>
      </c>
      <c t="s" s="4" r="B105">
        <v>89</v>
      </c>
      <c t="n" s="9" r="F105">
        <v>77.22</v>
      </c>
    </row>
    <row spans="1:7" r="106">
      <c t="s" s="4" r="A106">
        <v>757</v>
      </c>
    </row>
    <row spans="1:7" r="107">
      <c t="s" s="3" r="A107">
        <v>712</v>
      </c>
    </row>
    <row spans="1:7" r="108">
      <c t="s" s="4" r="A108">
        <v>735</v>
      </c>
      <c t="s" s="4" r="B108">
        <v>94</v>
      </c>
      <c t="n" s="5" r="F108">
        <v>3</v>
      </c>
    </row>
    <row spans="1:7" r="109">
      <c t="s" s="4" r="A109">
        <v>758</v>
      </c>
    </row>
    <row spans="1:7" r="110">
      <c t="s" s="3" r="A110">
        <v>712</v>
      </c>
    </row>
    <row spans="1:7" r="111">
      <c t="s" s="4" r="A111">
        <v>725</v>
      </c>
      <c t="n" s="5" r="F111">
        <v>2628000</v>
      </c>
    </row>
    <row spans="1:7" r="112">
      <c t="s" s="4" r="A112">
        <v>726</v>
      </c>
      <c t="n" s="9" r="F112">
        <v>97.22</v>
      </c>
    </row>
    <row spans="1:7" r="113">
      <c t="s" s="4" r="A113">
        <v>759</v>
      </c>
    </row>
    <row spans="1:7" r="114">
      <c t="s" s="3" r="A114">
        <v>712</v>
      </c>
    </row>
    <row spans="1:7" r="115">
      <c t="s" s="4" r="A115">
        <v>726</v>
      </c>
      <c t="s" s="4" r="B115">
        <v>89</v>
      </c>
      <c t="n" s="9" r="F115">
        <v>97.22</v>
      </c>
    </row>
    <row spans="1:7" r="116">
      <c t="s" s="4" r="A116">
        <v>760</v>
      </c>
    </row>
    <row spans="1:7" r="117">
      <c t="s" s="3" r="A117">
        <v>712</v>
      </c>
    </row>
    <row spans="1:7" r="118">
      <c t="s" s="4" r="A118">
        <v>735</v>
      </c>
      <c t="s" s="4" r="B118">
        <v>94</v>
      </c>
      <c t="n" s="5" r="F118">
        <v>4</v>
      </c>
    </row>
    <row spans="1:7" r="119">
      <c t="s" s="4" r="A119">
        <v>715</v>
      </c>
    </row>
    <row spans="1:7" r="120">
      <c t="s" s="3" r="A120">
        <v>712</v>
      </c>
    </row>
    <row spans="1:7" r="121">
      <c t="s" s="4" r="A121">
        <v>721</v>
      </c>
      <c t="n" s="7" r="C121">
        <v>0</v>
      </c>
      <c t="n" s="7" r="D121">
        <v>0</v>
      </c>
      <c t="n" s="7" r="E121">
        <v>76700</v>
      </c>
      <c t="n" s="7" r="F121">
        <v>0</v>
      </c>
      <c t="n" s="7" r="G121">
        <v>76660</v>
      </c>
    </row>
    <row spans="1:7" r="122">
      <c t="n" r="A122"/>
    </row>
    <row spans="1:7" r="123">
      <c t="s" s="4" r="A123">
        <v>89</v>
      </c>
      <c t="s" s="4" r="B123">
        <v>761</v>
      </c>
    </row>
    <row spans="1:7" r="124">
      <c t="s" s="4" r="A124">
        <v>90</v>
      </c>
      <c t="s" s="4" r="B124">
        <v>762</v>
      </c>
    </row>
    <row spans="1:7" r="125">
      <c t="s" s="4" r="A125">
        <v>94</v>
      </c>
      <c t="s" s="4" r="B125">
        <v>763</v>
      </c>
    </row>
  </sheetData>
  <mergeCells count="7">
    <mergeCell ref="A1:B2"/>
    <mergeCell ref="C1:E1"/>
    <mergeCell ref="F1:G1"/>
    <mergeCell ref="A122:F122"/>
    <mergeCell ref="B123:F123"/>
    <mergeCell ref="B124:F124"/>
    <mergeCell ref="B125:F1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4</v>
      </c>
      <c t="s" s="2" r="B1">
        <v>2</v>
      </c>
      <c t="s" s="2" r="C1">
        <v>28</v>
      </c>
    </row>
    <row spans="1:3" r="2">
      <c t="s" s="3" r="A2">
        <v>765</v>
      </c>
    </row>
    <row spans="1:3" r="3">
      <c t="s" s="4" r="A3">
        <v>766</v>
      </c>
      <c t="n" s="7" r="B3">
        <v>184157</v>
      </c>
      <c t="n" s="7" r="C3">
        <v>194601</v>
      </c>
    </row>
    <row spans="1:3" r="4">
      <c t="s" s="4" r="A4">
        <v>767</v>
      </c>
      <c t="n" s="5" r="B4">
        <v>97850</v>
      </c>
      <c t="n" s="5" r="C4">
        <v>117788</v>
      </c>
    </row>
    <row spans="1:3" r="5">
      <c t="s" s="3" r="A5">
        <v>768</v>
      </c>
    </row>
    <row spans="1:3" r="6">
      <c t="s" s="4" r="A6">
        <v>769</v>
      </c>
      <c t="n" s="5" r="B6">
        <v>0</v>
      </c>
      <c t="n" s="5" r="C6">
        <v>-115</v>
      </c>
    </row>
    <row spans="1:3" r="7">
      <c t="s" s="4" r="A7">
        <v>770</v>
      </c>
    </row>
    <row spans="1:3" r="8">
      <c t="s" s="3" r="A8">
        <v>768</v>
      </c>
    </row>
    <row spans="1:3" r="9">
      <c t="s" s="4" r="A9">
        <v>771</v>
      </c>
      <c t="n" s="5" r="B9">
        <v>282007</v>
      </c>
      <c t="n" s="5" r="C9">
        <v>312274</v>
      </c>
    </row>
    <row spans="1:3" r="10">
      <c t="s" s="4" r="A10">
        <v>772</v>
      </c>
    </row>
    <row spans="1:3" r="11">
      <c t="s" s="3" r="A11">
        <v>765</v>
      </c>
    </row>
    <row spans="1:3" r="12">
      <c t="s" s="4" r="A12">
        <v>766</v>
      </c>
      <c t="n" s="5" r="B12">
        <v>178336</v>
      </c>
      <c t="n" s="5" r="C12">
        <v>190303</v>
      </c>
    </row>
    <row spans="1:3" r="13">
      <c t="s" s="4" r="A13">
        <v>767</v>
      </c>
      <c t="n" s="5" r="B13">
        <v>100594</v>
      </c>
      <c t="n" s="5" r="C13">
        <v>117963</v>
      </c>
    </row>
    <row spans="1:3" r="14">
      <c t="s" s="3" r="A14">
        <v>768</v>
      </c>
    </row>
    <row spans="1:3" r="15">
      <c t="s" s="4" r="A15">
        <v>769</v>
      </c>
      <c t="n" s="5" r="B15">
        <v>0</v>
      </c>
      <c t="n" s="5" r="C15">
        <v>0</v>
      </c>
    </row>
    <row spans="1:3" r="16">
      <c t="s" s="4" r="A16">
        <v>773</v>
      </c>
      <c t="n" s="5" r="B16">
        <v>0</v>
      </c>
      <c t="n" s="5" r="C16">
        <v>0</v>
      </c>
    </row>
    <row spans="1:3" r="17">
      <c t="s" s="4" r="A17">
        <v>774</v>
      </c>
    </row>
    <row spans="1:3" r="18">
      <c t="s" s="3" r="A18">
        <v>765</v>
      </c>
    </row>
    <row spans="1:3" r="19">
      <c t="s" s="4" r="A19">
        <v>766</v>
      </c>
      <c t="n" s="5" r="B19">
        <v>-4751</v>
      </c>
      <c t="n" s="5" r="C19">
        <v>-4653</v>
      </c>
    </row>
    <row spans="1:3" r="20">
      <c t="s" s="4" r="A20">
        <v>767</v>
      </c>
      <c t="n" s="5" r="B20">
        <v>-5964</v>
      </c>
      <c t="n" s="5" r="C20">
        <v>-3821</v>
      </c>
    </row>
    <row spans="1:3" r="21">
      <c t="s" s="3" r="A21">
        <v>768</v>
      </c>
    </row>
    <row spans="1:3" r="22">
      <c t="s" s="4" r="A22">
        <v>769</v>
      </c>
      <c t="n" s="5" r="B22">
        <v>0</v>
      </c>
      <c t="n" s="5" r="C22">
        <v>-115</v>
      </c>
    </row>
    <row spans="1:3" r="23">
      <c t="s" s="4" r="A23">
        <v>773</v>
      </c>
      <c t="n" s="5" r="B23">
        <v>0</v>
      </c>
      <c t="n" s="5" r="C23">
        <v>0</v>
      </c>
    </row>
    <row spans="1:3" r="24">
      <c t="s" s="4" r="A24">
        <v>775</v>
      </c>
    </row>
    <row spans="1:3" r="25">
      <c t="s" s="3" r="A25">
        <v>765</v>
      </c>
    </row>
    <row spans="1:3" r="26">
      <c t="s" s="4" r="A26">
        <v>766</v>
      </c>
      <c t="n" s="5" r="B26">
        <v>10747</v>
      </c>
      <c t="n" s="5" r="C26">
        <v>9647</v>
      </c>
    </row>
    <row spans="1:3" r="27">
      <c t="s" s="4" r="A27">
        <v>767</v>
      </c>
      <c t="n" s="5" r="B27">
        <v>3659</v>
      </c>
      <c t="n" s="5" r="C27">
        <v>3646</v>
      </c>
    </row>
    <row spans="1:3" r="28">
      <c t="s" s="3" r="A28">
        <v>768</v>
      </c>
    </row>
    <row spans="1:3" r="29">
      <c t="s" s="4" r="A29">
        <v>769</v>
      </c>
      <c t="n" s="5" r="B29">
        <v>0</v>
      </c>
      <c t="n" s="5" r="C29">
        <v>0</v>
      </c>
    </row>
    <row spans="1:3" r="30">
      <c t="s" s="4" r="A30">
        <v>773</v>
      </c>
      <c t="n" s="5" r="B30">
        <v>0</v>
      </c>
      <c t="n" s="5" r="C30">
        <v>0</v>
      </c>
    </row>
    <row spans="1:3" r="31">
      <c t="s" s="4" r="A31">
        <v>776</v>
      </c>
    </row>
    <row spans="1:3" r="32">
      <c t="s" s="3" r="A32">
        <v>765</v>
      </c>
    </row>
    <row spans="1:3" r="33">
      <c t="s" s="4" r="A33">
        <v>766</v>
      </c>
      <c t="n" s="5" r="B33">
        <v>-175</v>
      </c>
      <c t="n" s="5" r="C33">
        <v>-696</v>
      </c>
    </row>
    <row spans="1:3" r="34">
      <c t="s" s="4" r="A34">
        <v>767</v>
      </c>
      <c t="n" s="5" r="B34">
        <v>-439</v>
      </c>
      <c t="n" s="5" r="C34">
        <v>0</v>
      </c>
    </row>
    <row spans="1:3" r="35">
      <c t="s" s="3" r="A35">
        <v>768</v>
      </c>
    </row>
    <row spans="1:3" r="36">
      <c t="s" s="4" r="A36">
        <v>769</v>
      </c>
      <c t="n" s="5" r="B36">
        <v>0</v>
      </c>
      <c t="n" s="5" r="C36">
        <v>0</v>
      </c>
    </row>
    <row spans="1:3" r="37">
      <c t="s" s="4" r="A37">
        <v>773</v>
      </c>
      <c t="n" s="5" r="B37">
        <v>0</v>
      </c>
      <c t="n" s="5" r="C37">
        <v>0</v>
      </c>
    </row>
    <row spans="1:3" r="38">
      <c t="s" s="4" r="A38">
        <v>777</v>
      </c>
    </row>
    <row spans="1:3" r="39">
      <c t="s" s="3" r="A39">
        <v>765</v>
      </c>
    </row>
    <row spans="1:3" r="40">
      <c t="s" s="4" r="A40">
        <v>778</v>
      </c>
      <c t="n" s="5" r="B40">
        <v>-1805</v>
      </c>
      <c t="n" s="5" r="C40">
        <v>0</v>
      </c>
    </row>
    <row spans="1:3" r="41">
      <c t="s" s="4" r="A41">
        <v>779</v>
      </c>
    </row>
    <row spans="1:3" r="42">
      <c t="s" s="3" r="A42">
        <v>765</v>
      </c>
    </row>
    <row spans="1:3" r="43">
      <c t="s" s="4" r="A43">
        <v>778</v>
      </c>
      <c t="n" s="5" r="B43">
        <v>-4751</v>
      </c>
      <c t="n" s="5" r="C43">
        <v>-4653</v>
      </c>
    </row>
    <row spans="1:3" r="44">
      <c t="s" s="4" r="A44">
        <v>780</v>
      </c>
    </row>
    <row spans="1:3" r="45">
      <c t="s" s="3" r="A45">
        <v>765</v>
      </c>
    </row>
    <row spans="1:3" r="46">
      <c t="s" s="4" r="A46">
        <v>778</v>
      </c>
      <c t="n" s="5" r="B46">
        <v>0</v>
      </c>
      <c t="n" s="5" r="C46">
        <v>0</v>
      </c>
    </row>
    <row spans="1:3" r="47">
      <c t="s" s="4" r="A47">
        <v>781</v>
      </c>
    </row>
    <row spans="1:3" r="48">
      <c t="s" s="3" r="A48">
        <v>765</v>
      </c>
    </row>
    <row spans="1:3" r="49">
      <c t="s" s="4" r="A49">
        <v>778</v>
      </c>
      <c t="n" s="5" r="B49">
        <v>-175</v>
      </c>
      <c t="n" s="5" r="C49">
        <v>-696</v>
      </c>
    </row>
    <row spans="1:3" r="50">
      <c t="s" s="4" r="A50">
        <v>782</v>
      </c>
    </row>
    <row spans="1:3" r="51">
      <c t="s" s="3" r="A51">
        <v>765</v>
      </c>
    </row>
    <row spans="1:3" r="52">
      <c t="s" s="4" r="A52">
        <v>778</v>
      </c>
      <c t="n" s="5" r="B52">
        <v>0</v>
      </c>
      <c t="n" s="5" r="C52">
        <v>0</v>
      </c>
    </row>
    <row spans="1:3" r="53">
      <c t="s" s="4" r="A53">
        <v>783</v>
      </c>
    </row>
    <row spans="1:3" r="54">
      <c t="s" s="3" r="A54">
        <v>765</v>
      </c>
    </row>
    <row spans="1:3" r="55">
      <c t="s" s="4" r="A55">
        <v>778</v>
      </c>
      <c t="n" s="5" r="B55">
        <v>-5964</v>
      </c>
      <c t="n" s="5" r="C55">
        <v>-3821</v>
      </c>
    </row>
    <row spans="1:3" r="56">
      <c t="s" s="4" r="A56">
        <v>784</v>
      </c>
    </row>
    <row spans="1:3" r="57">
      <c t="s" s="3" r="A57">
        <v>765</v>
      </c>
    </row>
    <row spans="1:3" r="58">
      <c t="s" s="4" r="A58">
        <v>778</v>
      </c>
      <c t="n" s="5" r="B58">
        <v>0</v>
      </c>
      <c t="n" s="5" r="C58">
        <v>0</v>
      </c>
    </row>
    <row spans="1:3" r="59">
      <c t="s" s="4" r="A59">
        <v>785</v>
      </c>
    </row>
    <row spans="1:3" r="60">
      <c t="s" s="3" r="A60">
        <v>765</v>
      </c>
    </row>
    <row spans="1:3" r="61">
      <c t="s" s="4" r="A61">
        <v>778</v>
      </c>
      <c t="n" s="5" r="B61">
        <v>-439</v>
      </c>
      <c t="n" s="5" r="C61">
        <v>0</v>
      </c>
    </row>
    <row spans="1:3" r="62">
      <c t="s" s="4" r="A62">
        <v>786</v>
      </c>
    </row>
    <row spans="1:3" r="63">
      <c t="s" s="3" r="A63">
        <v>768</v>
      </c>
    </row>
    <row spans="1:3" r="64">
      <c t="s" s="4" r="A64">
        <v>787</v>
      </c>
      <c t="n" s="5" r="B64">
        <v>1805</v>
      </c>
      <c t="n" s="5" r="C64">
        <v>0</v>
      </c>
    </row>
    <row spans="1:3" r="65">
      <c t="s" s="4" r="A65">
        <v>788</v>
      </c>
    </row>
    <row spans="1:3" r="66">
      <c t="s" s="3" r="A66">
        <v>768</v>
      </c>
    </row>
    <row spans="1:3" r="67">
      <c t="s" s="4" r="A67">
        <v>787</v>
      </c>
      <c t="n" s="5" r="B67">
        <v>4751</v>
      </c>
      <c t="n" s="5" r="C67">
        <v>4653</v>
      </c>
    </row>
    <row spans="1:3" r="68">
      <c t="s" s="4" r="A68">
        <v>789</v>
      </c>
    </row>
    <row spans="1:3" r="69">
      <c t="s" s="3" r="A69">
        <v>768</v>
      </c>
    </row>
    <row spans="1:3" r="70">
      <c t="s" s="4" r="A70">
        <v>787</v>
      </c>
      <c t="n" s="5" r="B70">
        <v>0</v>
      </c>
      <c t="n" s="5" r="C70">
        <v>0</v>
      </c>
    </row>
    <row spans="1:3" r="71">
      <c t="s" s="4" r="A71">
        <v>790</v>
      </c>
    </row>
    <row spans="1:3" r="72">
      <c t="s" s="3" r="A72">
        <v>768</v>
      </c>
    </row>
    <row spans="1:3" r="73">
      <c t="s" s="4" r="A73">
        <v>787</v>
      </c>
      <c t="n" s="5" r="B73">
        <v>175</v>
      </c>
      <c t="n" s="5" r="C73">
        <v>696</v>
      </c>
    </row>
    <row spans="1:3" r="74">
      <c t="s" s="4" r="A74">
        <v>791</v>
      </c>
    </row>
    <row spans="1:3" r="75">
      <c t="s" s="3" r="A75">
        <v>768</v>
      </c>
    </row>
    <row spans="1:3" r="76">
      <c t="s" s="4" r="A76">
        <v>787</v>
      </c>
      <c t="n" s="5" r="B76">
        <v>0</v>
      </c>
      <c t="n" s="5" r="C76">
        <v>0</v>
      </c>
    </row>
    <row spans="1:3" r="77">
      <c t="s" s="4" r="A77">
        <v>792</v>
      </c>
    </row>
    <row spans="1:3" r="78">
      <c t="s" s="3" r="A78">
        <v>768</v>
      </c>
    </row>
    <row spans="1:3" r="79">
      <c t="s" s="4" r="A79">
        <v>787</v>
      </c>
      <c t="n" s="5" r="B79">
        <v>5964</v>
      </c>
      <c t="n" s="5" r="C79">
        <v>3821</v>
      </c>
    </row>
    <row spans="1:3" r="80">
      <c t="s" s="4" r="A80">
        <v>793</v>
      </c>
    </row>
    <row spans="1:3" r="81">
      <c t="s" s="3" r="A81">
        <v>768</v>
      </c>
    </row>
    <row spans="1:3" r="82">
      <c t="s" s="4" r="A82">
        <v>787</v>
      </c>
      <c t="n" s="5" r="B82">
        <v>0</v>
      </c>
      <c t="n" s="5" r="C82">
        <v>0</v>
      </c>
    </row>
    <row spans="1:3" r="83">
      <c t="s" s="4" r="A83">
        <v>794</v>
      </c>
    </row>
    <row spans="1:3" r="84">
      <c t="s" s="3" r="A84">
        <v>768</v>
      </c>
    </row>
    <row spans="1:3" r="85">
      <c t="s" s="4" r="A85">
        <v>787</v>
      </c>
      <c t="n" s="5" r="B85">
        <v>439</v>
      </c>
      <c t="n" s="5" r="C85">
        <v>0</v>
      </c>
    </row>
    <row spans="1:3" r="86">
      <c t="s" s="4" r="A86">
        <v>795</v>
      </c>
    </row>
    <row spans="1:3" r="87">
      <c t="s" s="3" r="A87">
        <v>768</v>
      </c>
    </row>
    <row spans="1:3" r="88">
      <c t="s" s="4" r="A88">
        <v>771</v>
      </c>
      <c t="n" s="5" r="B88">
        <v>282007</v>
      </c>
      <c t="n" s="5" r="C88">
        <v>312274</v>
      </c>
    </row>
    <row spans="1:3" r="89">
      <c t="s" s="4" r="A89">
        <v>796</v>
      </c>
    </row>
    <row spans="1:3" r="90">
      <c t="s" s="3" r="A90">
        <v>765</v>
      </c>
    </row>
    <row spans="1:3" r="91">
      <c t="s" s="4" r="A91">
        <v>797</v>
      </c>
      <c t="n" s="5" r="B91">
        <v>180141</v>
      </c>
      <c t="n" s="5" r="C91">
        <v>190303</v>
      </c>
    </row>
    <row spans="1:3" r="92">
      <c t="s" s="4" r="A92">
        <v>798</v>
      </c>
    </row>
    <row spans="1:3" r="93">
      <c t="s" s="3" r="A93">
        <v>765</v>
      </c>
    </row>
    <row spans="1:3" r="94">
      <c t="s" s="4" r="A94">
        <v>797</v>
      </c>
      <c t="n" s="5" r="B94">
        <v>0</v>
      </c>
      <c t="n" s="5" r="C94">
        <v>0</v>
      </c>
    </row>
    <row spans="1:3" r="95">
      <c t="s" s="4" r="A95">
        <v>799</v>
      </c>
    </row>
    <row spans="1:3" r="96">
      <c t="s" s="3" r="A96">
        <v>765</v>
      </c>
    </row>
    <row spans="1:3" r="97">
      <c t="s" s="4" r="A97">
        <v>797</v>
      </c>
      <c t="n" s="5" r="B97">
        <v>10747</v>
      </c>
      <c t="n" s="5" r="C97">
        <v>9647</v>
      </c>
    </row>
    <row spans="1:3" r="98">
      <c t="s" s="4" r="A98">
        <v>800</v>
      </c>
    </row>
    <row spans="1:3" r="99">
      <c t="s" s="3" r="A99">
        <v>765</v>
      </c>
    </row>
    <row spans="1:3" r="100">
      <c t="s" s="4" r="A100">
        <v>797</v>
      </c>
      <c t="n" s="5" r="B100">
        <v>0</v>
      </c>
      <c t="n" s="5" r="C100">
        <v>0</v>
      </c>
    </row>
    <row spans="1:3" r="101">
      <c t="s" s="4" r="A101">
        <v>801</v>
      </c>
    </row>
    <row spans="1:3" r="102">
      <c t="s" s="3" r="A102">
        <v>765</v>
      </c>
    </row>
    <row spans="1:3" r="103">
      <c t="s" s="4" r="A103">
        <v>797</v>
      </c>
      <c t="n" s="5" r="B103">
        <v>100594</v>
      </c>
      <c t="n" s="5" r="C103">
        <v>117963</v>
      </c>
    </row>
    <row spans="1:3" r="104">
      <c t="s" s="4" r="A104">
        <v>802</v>
      </c>
    </row>
    <row spans="1:3" r="105">
      <c t="s" s="3" r="A105">
        <v>765</v>
      </c>
    </row>
    <row spans="1:3" r="106">
      <c t="s" s="4" r="A106">
        <v>797</v>
      </c>
      <c t="n" s="5" r="B106">
        <v>0</v>
      </c>
      <c t="n" s="5" r="C106">
        <v>0</v>
      </c>
    </row>
    <row spans="1:3" r="107">
      <c t="s" s="4" r="A107">
        <v>803</v>
      </c>
    </row>
    <row spans="1:3" r="108">
      <c t="s" s="3" r="A108">
        <v>765</v>
      </c>
    </row>
    <row spans="1:3" r="109">
      <c t="s" s="4" r="A109">
        <v>797</v>
      </c>
      <c t="n" s="5" r="B109">
        <v>3659</v>
      </c>
      <c t="n" s="5" r="C109">
        <v>3646</v>
      </c>
    </row>
    <row spans="1:3" r="110">
      <c t="s" s="4" r="A110">
        <v>804</v>
      </c>
    </row>
    <row spans="1:3" r="111">
      <c t="s" s="3" r="A111">
        <v>765</v>
      </c>
    </row>
    <row spans="1:3" r="112">
      <c t="s" s="4" r="A112">
        <v>797</v>
      </c>
      <c t="n" s="5" r="B112">
        <v>0</v>
      </c>
      <c t="n" s="5" r="C112">
        <v>0</v>
      </c>
    </row>
    <row spans="1:3" r="113">
      <c t="s" s="4" r="A113">
        <v>805</v>
      </c>
    </row>
    <row spans="1:3" r="114">
      <c t="s" s="3" r="A114">
        <v>768</v>
      </c>
    </row>
    <row spans="1:3" r="115">
      <c t="s" s="4" r="A115">
        <v>806</v>
      </c>
      <c t="n" s="5" r="B115">
        <v>-1805</v>
      </c>
      <c t="n" s="5" r="C115">
        <v>0</v>
      </c>
    </row>
    <row spans="1:3" r="116">
      <c t="s" s="4" r="A116">
        <v>807</v>
      </c>
    </row>
    <row spans="1:3" r="117">
      <c t="s" s="3" r="A117">
        <v>768</v>
      </c>
    </row>
    <row spans="1:3" r="118">
      <c t="s" s="4" r="A118">
        <v>806</v>
      </c>
      <c t="n" s="5" r="B118">
        <v>-4751</v>
      </c>
      <c t="n" s="5" r="C118">
        <v>-4768</v>
      </c>
    </row>
    <row spans="1:3" r="119">
      <c t="s" s="4" r="A119">
        <v>808</v>
      </c>
    </row>
    <row spans="1:3" r="120">
      <c t="s" s="3" r="A120">
        <v>768</v>
      </c>
    </row>
    <row spans="1:3" r="121">
      <c t="s" s="4" r="A121">
        <v>806</v>
      </c>
      <c t="n" s="5" r="B121">
        <v>0</v>
      </c>
      <c t="n" s="5" r="C121">
        <v>0</v>
      </c>
    </row>
    <row spans="1:3" r="122">
      <c t="s" s="4" r="A122">
        <v>809</v>
      </c>
    </row>
    <row spans="1:3" r="123">
      <c t="s" s="3" r="A123">
        <v>768</v>
      </c>
    </row>
    <row spans="1:3" r="124">
      <c t="s" s="4" r="A124">
        <v>806</v>
      </c>
      <c t="n" s="5" r="B124">
        <v>-175</v>
      </c>
      <c t="n" s="5" r="C124">
        <v>-696</v>
      </c>
    </row>
    <row spans="1:3" r="125">
      <c t="s" s="4" r="A125">
        <v>810</v>
      </c>
    </row>
    <row spans="1:3" r="126">
      <c t="s" s="3" r="A126">
        <v>768</v>
      </c>
    </row>
    <row spans="1:3" r="127">
      <c t="s" s="4" r="A127">
        <v>806</v>
      </c>
      <c t="n" s="5" r="B127">
        <v>0</v>
      </c>
      <c t="n" s="5" r="C127">
        <v>0</v>
      </c>
    </row>
    <row spans="1:3" r="128">
      <c t="s" s="4" r="A128">
        <v>811</v>
      </c>
    </row>
    <row spans="1:3" r="129">
      <c t="s" s="3" r="A129">
        <v>768</v>
      </c>
    </row>
    <row spans="1:3" r="130">
      <c t="s" s="4" r="A130">
        <v>806</v>
      </c>
      <c t="n" s="5" r="B130">
        <v>-5964</v>
      </c>
      <c t="n" s="5" r="C130">
        <v>-3821</v>
      </c>
    </row>
    <row spans="1:3" r="131">
      <c t="s" s="4" r="A131">
        <v>812</v>
      </c>
    </row>
    <row spans="1:3" r="132">
      <c t="s" s="3" r="A132">
        <v>768</v>
      </c>
    </row>
    <row spans="1:3" r="133">
      <c t="s" s="4" r="A133">
        <v>806</v>
      </c>
      <c t="n" s="5" r="B133">
        <v>0</v>
      </c>
      <c t="n" s="5" r="C133">
        <v>0</v>
      </c>
    </row>
    <row spans="1:3" r="134">
      <c t="s" s="4" r="A134">
        <v>813</v>
      </c>
    </row>
    <row spans="1:3" r="135">
      <c t="s" s="3" r="A135">
        <v>768</v>
      </c>
    </row>
    <row spans="1:3" r="136">
      <c t="s" s="4" r="A136">
        <v>806</v>
      </c>
      <c t="n" s="5" r="B136">
        <v>-439</v>
      </c>
      <c t="n" s="5" r="C136">
        <v>0</v>
      </c>
    </row>
    <row spans="1:3" r="137">
      <c t="s" s="4" r="A137">
        <v>814</v>
      </c>
    </row>
    <row spans="1:3" r="138">
      <c t="s" s="3" r="A138">
        <v>768</v>
      </c>
    </row>
    <row spans="1:3" r="139">
      <c t="s" s="4" r="A139">
        <v>771</v>
      </c>
      <c t="n" s="5" r="B139">
        <v>0</v>
      </c>
      <c t="n" s="5" r="C139">
        <v>0</v>
      </c>
    </row>
    <row spans="1:3" r="140">
      <c t="s" s="4" r="A140">
        <v>815</v>
      </c>
    </row>
    <row spans="1:3" r="141">
      <c t="s" s="3" r="A141">
        <v>765</v>
      </c>
    </row>
    <row spans="1:3" r="142">
      <c t="s" s="4" r="A142">
        <v>797</v>
      </c>
      <c t="n" s="5" r="B142">
        <v>0</v>
      </c>
      <c t="n" s="5" r="C142">
        <v>0</v>
      </c>
    </row>
    <row spans="1:3" r="143">
      <c t="s" s="4" r="A143">
        <v>816</v>
      </c>
    </row>
    <row spans="1:3" r="144">
      <c t="s" s="3" r="A144">
        <v>765</v>
      </c>
    </row>
    <row spans="1:3" r="145">
      <c t="s" s="4" r="A145">
        <v>797</v>
      </c>
      <c t="n" s="5" r="B145">
        <v>0</v>
      </c>
      <c t="n" s="5" r="C145">
        <v>0</v>
      </c>
    </row>
    <row spans="1:3" r="146">
      <c t="s" s="4" r="A146">
        <v>817</v>
      </c>
    </row>
    <row spans="1:3" r="147">
      <c t="s" s="3" r="A147">
        <v>765</v>
      </c>
    </row>
    <row spans="1:3" r="148">
      <c t="s" s="4" r="A148">
        <v>797</v>
      </c>
      <c t="n" s="5" r="B148">
        <v>0</v>
      </c>
      <c t="n" s="5" r="C148">
        <v>0</v>
      </c>
    </row>
    <row spans="1:3" r="149">
      <c t="s" s="4" r="A149">
        <v>818</v>
      </c>
    </row>
    <row spans="1:3" r="150">
      <c t="s" s="3" r="A150">
        <v>765</v>
      </c>
    </row>
    <row spans="1:3" r="151">
      <c t="s" s="4" r="A151">
        <v>797</v>
      </c>
      <c t="n" s="5" r="B151">
        <v>0</v>
      </c>
      <c t="n" s="5" r="C151">
        <v>0</v>
      </c>
    </row>
    <row spans="1:3" r="152">
      <c t="s" s="4" r="A152">
        <v>819</v>
      </c>
    </row>
    <row spans="1:3" r="153">
      <c t="s" s="3" r="A153">
        <v>765</v>
      </c>
    </row>
    <row spans="1:3" r="154">
      <c t="s" s="4" r="A154">
        <v>797</v>
      </c>
      <c t="n" s="5" r="B154">
        <v>0</v>
      </c>
      <c t="n" s="5" r="C154">
        <v>0</v>
      </c>
    </row>
    <row spans="1:3" r="155">
      <c t="s" s="4" r="A155">
        <v>820</v>
      </c>
    </row>
    <row spans="1:3" r="156">
      <c t="s" s="3" r="A156">
        <v>765</v>
      </c>
    </row>
    <row spans="1:3" r="157">
      <c t="s" s="4" r="A157">
        <v>797</v>
      </c>
      <c t="n" s="5" r="B157">
        <v>0</v>
      </c>
      <c t="n" s="5" r="C157">
        <v>0</v>
      </c>
    </row>
    <row spans="1:3" r="158">
      <c t="s" s="4" r="A158">
        <v>821</v>
      </c>
    </row>
    <row spans="1:3" r="159">
      <c t="s" s="3" r="A159">
        <v>765</v>
      </c>
    </row>
    <row spans="1:3" r="160">
      <c t="s" s="4" r="A160">
        <v>797</v>
      </c>
      <c t="n" s="5" r="B160">
        <v>0</v>
      </c>
      <c t="n" s="5" r="C160">
        <v>0</v>
      </c>
    </row>
    <row spans="1:3" r="161">
      <c t="s" s="4" r="A161">
        <v>822</v>
      </c>
    </row>
    <row spans="1:3" r="162">
      <c t="s" s="3" r="A162">
        <v>765</v>
      </c>
    </row>
    <row spans="1:3" r="163">
      <c t="s" s="4" r="A163">
        <v>797</v>
      </c>
      <c t="n" s="5" r="B163">
        <v>0</v>
      </c>
      <c t="n" s="5" r="C163">
        <v>0</v>
      </c>
    </row>
    <row spans="1:3" r="164">
      <c t="s" s="4" r="A164">
        <v>823</v>
      </c>
    </row>
    <row spans="1:3" r="165">
      <c t="s" s="3" r="A165">
        <v>768</v>
      </c>
    </row>
    <row spans="1:3" r="166">
      <c t="s" s="4" r="A166">
        <v>806</v>
      </c>
      <c t="n" s="5" r="B166">
        <v>0</v>
      </c>
      <c t="n" s="5" r="C166">
        <v>0</v>
      </c>
    </row>
    <row spans="1:3" r="167">
      <c t="s" s="4" r="A167">
        <v>824</v>
      </c>
    </row>
    <row spans="1:3" r="168">
      <c t="s" s="3" r="A168">
        <v>768</v>
      </c>
    </row>
    <row spans="1:3" r="169">
      <c t="s" s="4" r="A169">
        <v>806</v>
      </c>
      <c t="n" s="5" r="B169">
        <v>0</v>
      </c>
      <c t="n" s="5" r="C169">
        <v>0</v>
      </c>
    </row>
    <row spans="1:3" r="170">
      <c t="s" s="4" r="A170">
        <v>825</v>
      </c>
    </row>
    <row spans="1:3" r="171">
      <c t="s" s="3" r="A171">
        <v>768</v>
      </c>
    </row>
    <row spans="1:3" r="172">
      <c t="s" s="4" r="A172">
        <v>806</v>
      </c>
      <c t="n" s="5" r="B172">
        <v>0</v>
      </c>
      <c t="n" s="5" r="C172">
        <v>0</v>
      </c>
    </row>
    <row spans="1:3" r="173">
      <c t="s" s="4" r="A173">
        <v>826</v>
      </c>
    </row>
    <row spans="1:3" r="174">
      <c t="s" s="3" r="A174">
        <v>768</v>
      </c>
    </row>
    <row spans="1:3" r="175">
      <c t="s" s="4" r="A175">
        <v>806</v>
      </c>
      <c t="n" s="5" r="B175">
        <v>0</v>
      </c>
      <c t="n" s="5" r="C175">
        <v>0</v>
      </c>
    </row>
    <row spans="1:3" r="176">
      <c t="s" s="4" r="A176">
        <v>827</v>
      </c>
    </row>
    <row spans="1:3" r="177">
      <c t="s" s="3" r="A177">
        <v>768</v>
      </c>
    </row>
    <row spans="1:3" r="178">
      <c t="s" s="4" r="A178">
        <v>806</v>
      </c>
      <c t="n" s="5" r="B178">
        <v>0</v>
      </c>
      <c t="n" s="5" r="C178">
        <v>0</v>
      </c>
    </row>
    <row spans="1:3" r="179">
      <c t="s" s="4" r="A179">
        <v>828</v>
      </c>
    </row>
    <row spans="1:3" r="180">
      <c t="s" s="3" r="A180">
        <v>768</v>
      </c>
    </row>
    <row spans="1:3" r="181">
      <c t="s" s="4" r="A181">
        <v>806</v>
      </c>
      <c t="n" s="5" r="B181">
        <v>0</v>
      </c>
      <c t="n" s="5" r="C181">
        <v>0</v>
      </c>
    </row>
    <row spans="1:3" r="182">
      <c t="s" s="4" r="A182">
        <v>829</v>
      </c>
    </row>
    <row spans="1:3" r="183">
      <c t="s" s="3" r="A183">
        <v>768</v>
      </c>
    </row>
    <row spans="1:3" r="184">
      <c t="s" s="4" r="A184">
        <v>806</v>
      </c>
      <c t="n" s="5" r="B184">
        <v>0</v>
      </c>
      <c t="n" s="5" r="C184">
        <v>0</v>
      </c>
    </row>
    <row spans="1:3" r="185">
      <c t="s" s="4" r="A185">
        <v>830</v>
      </c>
    </row>
    <row spans="1:3" r="186">
      <c t="s" s="3" r="A186">
        <v>768</v>
      </c>
    </row>
    <row spans="1:3" r="187">
      <c t="s" s="4" r="A187">
        <v>806</v>
      </c>
      <c t="n" s="5" r="B187">
        <v>0</v>
      </c>
      <c t="n" s="5" r="C187">
        <v>0</v>
      </c>
    </row>
    <row spans="1:3" r="188">
      <c t="s" s="4" r="A188">
        <v>831</v>
      </c>
    </row>
    <row spans="1:3" r="189">
      <c t="s" s="3" r="A189">
        <v>768</v>
      </c>
    </row>
    <row spans="1:3" r="190">
      <c t="s" s="4" r="A190">
        <v>771</v>
      </c>
      <c t="n" s="5" r="B190">
        <v>293336</v>
      </c>
      <c t="n" s="5" r="C190">
        <v>321559</v>
      </c>
    </row>
    <row spans="1:3" r="191">
      <c t="s" s="4" r="A191">
        <v>832</v>
      </c>
    </row>
    <row spans="1:3" r="192">
      <c t="s" s="3" r="A192">
        <v>765</v>
      </c>
    </row>
    <row spans="1:3" r="193">
      <c t="s" s="4" r="A193">
        <v>797</v>
      </c>
      <c t="n" s="5" r="B193">
        <v>180141</v>
      </c>
      <c t="n" s="5" r="C193">
        <v>190303</v>
      </c>
    </row>
    <row spans="1:3" r="194">
      <c t="s" s="4" r="A194">
        <v>833</v>
      </c>
    </row>
    <row spans="1:3" r="195">
      <c t="s" s="3" r="A195">
        <v>765</v>
      </c>
    </row>
    <row spans="1:3" r="196">
      <c t="s" s="4" r="A196">
        <v>797</v>
      </c>
      <c t="n" s="5" r="B196">
        <v>0</v>
      </c>
      <c t="n" s="5" r="C196">
        <v>0</v>
      </c>
    </row>
    <row spans="1:3" r="197">
      <c t="s" s="4" r="A197">
        <v>834</v>
      </c>
    </row>
    <row spans="1:3" r="198">
      <c t="s" s="3" r="A198">
        <v>765</v>
      </c>
    </row>
    <row spans="1:3" r="199">
      <c t="s" s="4" r="A199">
        <v>797</v>
      </c>
      <c t="n" s="5" r="B199">
        <v>10747</v>
      </c>
      <c t="n" s="5" r="C199">
        <v>9647</v>
      </c>
    </row>
    <row spans="1:3" r="200">
      <c t="s" s="4" r="A200">
        <v>835</v>
      </c>
    </row>
    <row spans="1:3" r="201">
      <c t="s" s="3" r="A201">
        <v>765</v>
      </c>
    </row>
    <row spans="1:3" r="202">
      <c t="s" s="4" r="A202">
        <v>797</v>
      </c>
      <c t="n" s="5" r="B202">
        <v>0</v>
      </c>
      <c t="n" s="5" r="C202">
        <v>0</v>
      </c>
    </row>
    <row spans="1:3" r="203">
      <c t="s" s="4" r="A203">
        <v>836</v>
      </c>
    </row>
    <row spans="1:3" r="204">
      <c t="s" s="3" r="A204">
        <v>765</v>
      </c>
    </row>
    <row spans="1:3" r="205">
      <c t="s" s="4" r="A205">
        <v>797</v>
      </c>
      <c t="n" s="5" r="B205">
        <v>100594</v>
      </c>
      <c t="n" s="5" r="C205">
        <v>117963</v>
      </c>
    </row>
    <row spans="1:3" r="206">
      <c t="s" s="4" r="A206">
        <v>837</v>
      </c>
    </row>
    <row spans="1:3" r="207">
      <c t="s" s="3" r="A207">
        <v>765</v>
      </c>
    </row>
    <row spans="1:3" r="208">
      <c t="s" s="4" r="A208">
        <v>797</v>
      </c>
      <c t="n" s="5" r="B208">
        <v>0</v>
      </c>
      <c t="n" s="5" r="C208">
        <v>0</v>
      </c>
    </row>
    <row spans="1:3" r="209">
      <c t="s" s="4" r="A209">
        <v>838</v>
      </c>
    </row>
    <row spans="1:3" r="210">
      <c t="s" s="3" r="A210">
        <v>765</v>
      </c>
    </row>
    <row spans="1:3" r="211">
      <c t="s" s="4" r="A211">
        <v>797</v>
      </c>
      <c t="n" s="5" r="B211">
        <v>3659</v>
      </c>
      <c t="n" s="5" r="C211">
        <v>3646</v>
      </c>
    </row>
    <row spans="1:3" r="212">
      <c t="s" s="4" r="A212">
        <v>839</v>
      </c>
    </row>
    <row spans="1:3" r="213">
      <c t="s" s="3" r="A213">
        <v>765</v>
      </c>
    </row>
    <row spans="1:3" r="214">
      <c t="s" s="4" r="A214">
        <v>797</v>
      </c>
      <c t="n" s="5" r="B214">
        <v>0</v>
      </c>
      <c t="n" s="5" r="C214">
        <v>0</v>
      </c>
    </row>
    <row spans="1:3" r="215">
      <c t="s" s="4" r="A215">
        <v>840</v>
      </c>
    </row>
    <row spans="1:3" r="216">
      <c t="s" s="3" r="A216">
        <v>768</v>
      </c>
    </row>
    <row spans="1:3" r="217">
      <c t="s" s="4" r="A217">
        <v>806</v>
      </c>
      <c t="n" s="5" r="B217">
        <v>-1805</v>
      </c>
      <c t="n" s="5" r="C217">
        <v>0</v>
      </c>
    </row>
    <row spans="1:3" r="218">
      <c t="s" s="4" r="A218">
        <v>841</v>
      </c>
    </row>
    <row spans="1:3" r="219">
      <c t="s" s="3" r="A219">
        <v>768</v>
      </c>
    </row>
    <row spans="1:3" r="220">
      <c t="s" s="4" r="A220">
        <v>806</v>
      </c>
      <c t="n" s="5" r="B220">
        <v>0</v>
      </c>
      <c t="n" s="5" r="C220">
        <v>0</v>
      </c>
    </row>
    <row spans="1:3" r="221">
      <c t="s" s="4" r="A221">
        <v>842</v>
      </c>
    </row>
    <row spans="1:3" r="222">
      <c t="s" s="3" r="A222">
        <v>768</v>
      </c>
    </row>
    <row spans="1:3" r="223">
      <c t="s" s="4" r="A223">
        <v>806</v>
      </c>
      <c t="n" s="5" r="B223">
        <v>0</v>
      </c>
      <c t="n" s="5" r="C223">
        <v>0</v>
      </c>
    </row>
    <row spans="1:3" r="224">
      <c t="s" s="4" r="A224">
        <v>843</v>
      </c>
    </row>
    <row spans="1:3" r="225">
      <c t="s" s="3" r="A225">
        <v>768</v>
      </c>
    </row>
    <row spans="1:3" r="226">
      <c t="s" s="4" r="A226">
        <v>806</v>
      </c>
      <c t="n" s="5" r="B226">
        <v>0</v>
      </c>
      <c t="n" s="5" r="C226">
        <v>0</v>
      </c>
    </row>
    <row spans="1:3" r="227">
      <c t="s" s="4" r="A227">
        <v>844</v>
      </c>
    </row>
    <row spans="1:3" r="228">
      <c t="s" s="3" r="A228">
        <v>768</v>
      </c>
    </row>
    <row spans="1:3" r="229">
      <c t="s" s="4" r="A229">
        <v>806</v>
      </c>
      <c t="n" s="5" r="B229">
        <v>0</v>
      </c>
      <c t="n" s="5" r="C229">
        <v>0</v>
      </c>
    </row>
    <row spans="1:3" r="230">
      <c t="s" s="4" r="A230">
        <v>845</v>
      </c>
    </row>
    <row spans="1:3" r="231">
      <c t="s" s="3" r="A231">
        <v>768</v>
      </c>
    </row>
    <row spans="1:3" r="232">
      <c t="s" s="4" r="A232">
        <v>806</v>
      </c>
      <c t="n" s="5" r="B232">
        <v>0</v>
      </c>
      <c t="n" s="5" r="C232">
        <v>0</v>
      </c>
    </row>
    <row spans="1:3" r="233">
      <c t="s" s="4" r="A233">
        <v>846</v>
      </c>
    </row>
    <row spans="1:3" r="234">
      <c t="s" s="3" r="A234">
        <v>768</v>
      </c>
    </row>
    <row spans="1:3" r="235">
      <c t="s" s="4" r="A235">
        <v>806</v>
      </c>
      <c t="n" s="5" r="B235">
        <v>0</v>
      </c>
      <c t="n" s="5" r="C235">
        <v>0</v>
      </c>
    </row>
    <row spans="1:3" r="236">
      <c t="s" s="4" r="A236">
        <v>847</v>
      </c>
    </row>
    <row spans="1:3" r="237">
      <c t="s" s="3" r="A237">
        <v>768</v>
      </c>
    </row>
    <row spans="1:3" r="238">
      <c t="s" s="4" r="A238">
        <v>806</v>
      </c>
      <c t="n" s="5" r="B238">
        <v>0</v>
      </c>
      <c t="n" s="5" r="C238">
        <v>0</v>
      </c>
    </row>
    <row spans="1:3" r="239">
      <c t="s" s="4" r="A239">
        <v>848</v>
      </c>
    </row>
    <row spans="1:3" r="240">
      <c t="s" s="3" r="A240">
        <v>768</v>
      </c>
    </row>
    <row spans="1:3" r="241">
      <c t="s" s="4" r="A241">
        <v>771</v>
      </c>
      <c t="n" s="5" r="B241">
        <v>-11329</v>
      </c>
      <c t="n" s="5" r="C241">
        <v>-9285</v>
      </c>
    </row>
    <row spans="1:3" r="242">
      <c t="s" s="4" r="A242">
        <v>849</v>
      </c>
    </row>
    <row spans="1:3" r="243">
      <c t="s" s="3" r="A243">
        <v>765</v>
      </c>
    </row>
    <row spans="1:3" r="244">
      <c t="s" s="4" r="A244">
        <v>797</v>
      </c>
      <c t="n" s="5" r="B244">
        <v>0</v>
      </c>
      <c t="n" s="5" r="C244">
        <v>0</v>
      </c>
    </row>
    <row spans="1:3" r="245">
      <c t="s" s="4" r="A245">
        <v>850</v>
      </c>
    </row>
    <row spans="1:3" r="246">
      <c t="s" s="3" r="A246">
        <v>765</v>
      </c>
    </row>
    <row spans="1:3" r="247">
      <c t="s" s="4" r="A247">
        <v>797</v>
      </c>
      <c t="n" s="5" r="B247">
        <v>0</v>
      </c>
      <c t="n" s="5" r="C247">
        <v>0</v>
      </c>
    </row>
    <row spans="1:3" r="248">
      <c t="s" s="4" r="A248">
        <v>851</v>
      </c>
    </row>
    <row spans="1:3" r="249">
      <c t="s" s="3" r="A249">
        <v>765</v>
      </c>
    </row>
    <row spans="1:3" r="250">
      <c t="s" s="4" r="A250">
        <v>797</v>
      </c>
      <c t="n" s="5" r="B250">
        <v>0</v>
      </c>
      <c t="n" s="5" r="C250">
        <v>0</v>
      </c>
    </row>
    <row spans="1:3" r="251">
      <c t="s" s="4" r="A251">
        <v>852</v>
      </c>
    </row>
    <row spans="1:3" r="252">
      <c t="s" s="3" r="A252">
        <v>765</v>
      </c>
    </row>
    <row spans="1:3" r="253">
      <c t="s" s="4" r="A253">
        <v>797</v>
      </c>
      <c t="n" s="5" r="B253">
        <v>0</v>
      </c>
      <c t="n" s="5" r="C253">
        <v>0</v>
      </c>
    </row>
    <row spans="1:3" r="254">
      <c t="s" s="4" r="A254">
        <v>853</v>
      </c>
    </row>
    <row spans="1:3" r="255">
      <c t="s" s="3" r="A255">
        <v>765</v>
      </c>
    </row>
    <row spans="1:3" r="256">
      <c t="s" s="4" r="A256">
        <v>797</v>
      </c>
      <c t="n" s="5" r="B256">
        <v>0</v>
      </c>
      <c t="n" s="5" r="C256">
        <v>0</v>
      </c>
    </row>
    <row spans="1:3" r="257">
      <c t="s" s="4" r="A257">
        <v>854</v>
      </c>
    </row>
    <row spans="1:3" r="258">
      <c t="s" s="3" r="A258">
        <v>765</v>
      </c>
    </row>
    <row spans="1:3" r="259">
      <c t="s" s="4" r="A259">
        <v>797</v>
      </c>
      <c t="n" s="5" r="B259">
        <v>0</v>
      </c>
      <c t="n" s="5" r="C259">
        <v>0</v>
      </c>
    </row>
    <row spans="1:3" r="260">
      <c t="s" s="4" r="A260">
        <v>855</v>
      </c>
    </row>
    <row spans="1:3" r="261">
      <c t="s" s="3" r="A261">
        <v>765</v>
      </c>
    </row>
    <row spans="1:3" r="262">
      <c t="s" s="4" r="A262">
        <v>797</v>
      </c>
      <c t="n" s="5" r="B262">
        <v>0</v>
      </c>
      <c t="n" s="5" r="C262">
        <v>0</v>
      </c>
    </row>
    <row spans="1:3" r="263">
      <c t="s" s="4" r="A263">
        <v>856</v>
      </c>
    </row>
    <row spans="1:3" r="264">
      <c t="s" s="3" r="A264">
        <v>765</v>
      </c>
    </row>
    <row spans="1:3" r="265">
      <c t="s" s="4" r="A265">
        <v>797</v>
      </c>
      <c t="n" s="5" r="B265">
        <v>0</v>
      </c>
      <c t="n" s="5" r="C265">
        <v>0</v>
      </c>
    </row>
    <row spans="1:3" r="266">
      <c t="s" s="4" r="A266">
        <v>857</v>
      </c>
    </row>
    <row spans="1:3" r="267">
      <c t="s" s="3" r="A267">
        <v>768</v>
      </c>
    </row>
    <row spans="1:3" r="268">
      <c t="s" s="4" r="A268">
        <v>806</v>
      </c>
      <c t="n" s="5" r="B268">
        <v>0</v>
      </c>
      <c t="n" s="5" r="C268">
        <v>0</v>
      </c>
    </row>
    <row spans="1:3" r="269">
      <c t="s" s="4" r="A269">
        <v>858</v>
      </c>
    </row>
    <row spans="1:3" r="270">
      <c t="s" s="3" r="A270">
        <v>768</v>
      </c>
    </row>
    <row spans="1:3" r="271">
      <c t="s" s="4" r="A271">
        <v>806</v>
      </c>
      <c t="n" s="5" r="B271">
        <v>-4751</v>
      </c>
      <c t="n" s="5" r="C271">
        <v>-4768</v>
      </c>
    </row>
    <row spans="1:3" r="272">
      <c t="s" s="4" r="A272">
        <v>859</v>
      </c>
    </row>
    <row spans="1:3" r="273">
      <c t="s" s="3" r="A273">
        <v>768</v>
      </c>
    </row>
    <row spans="1:3" r="274">
      <c t="s" s="4" r="A274">
        <v>806</v>
      </c>
      <c t="n" s="5" r="B274">
        <v>0</v>
      </c>
      <c t="n" s="5" r="C274">
        <v>0</v>
      </c>
    </row>
    <row spans="1:3" r="275">
      <c t="s" s="4" r="A275">
        <v>860</v>
      </c>
    </row>
    <row spans="1:3" r="276">
      <c t="s" s="3" r="A276">
        <v>768</v>
      </c>
    </row>
    <row spans="1:3" r="277">
      <c t="s" s="4" r="A277">
        <v>806</v>
      </c>
      <c t="n" s="5" r="B277">
        <v>-175</v>
      </c>
      <c t="n" s="5" r="C277">
        <v>-696</v>
      </c>
    </row>
    <row spans="1:3" r="278">
      <c t="s" s="4" r="A278">
        <v>861</v>
      </c>
    </row>
    <row spans="1:3" r="279">
      <c t="s" s="3" r="A279">
        <v>768</v>
      </c>
    </row>
    <row spans="1:3" r="280">
      <c t="s" s="4" r="A280">
        <v>806</v>
      </c>
      <c t="n" s="5" r="B280">
        <v>0</v>
      </c>
      <c t="n" s="5" r="C280">
        <v>0</v>
      </c>
    </row>
    <row spans="1:3" r="281">
      <c t="s" s="4" r="A281">
        <v>862</v>
      </c>
    </row>
    <row spans="1:3" r="282">
      <c t="s" s="3" r="A282">
        <v>768</v>
      </c>
    </row>
    <row spans="1:3" r="283">
      <c t="s" s="4" r="A283">
        <v>806</v>
      </c>
      <c t="n" s="5" r="B283">
        <v>-5964</v>
      </c>
      <c t="n" s="5" r="C283">
        <v>-3821</v>
      </c>
    </row>
    <row spans="1:3" r="284">
      <c t="s" s="4" r="A284">
        <v>863</v>
      </c>
    </row>
    <row spans="1:3" r="285">
      <c t="s" s="3" r="A285">
        <v>768</v>
      </c>
    </row>
    <row spans="1:3" r="286">
      <c t="s" s="4" r="A286">
        <v>806</v>
      </c>
      <c t="n" s="5" r="B286">
        <v>0</v>
      </c>
      <c t="n" s="5" r="C286">
        <v>0</v>
      </c>
    </row>
    <row spans="1:3" r="287">
      <c t="s" s="4" r="A287">
        <v>864</v>
      </c>
    </row>
    <row spans="1:3" r="288">
      <c t="s" s="3" r="A288">
        <v>768</v>
      </c>
    </row>
    <row spans="1:3" r="289">
      <c t="s" s="4" r="A289">
        <v>806</v>
      </c>
      <c t="n" s="7" r="B289">
        <v>-439</v>
      </c>
      <c t="n" s="7" r="C289">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865</v>
      </c>
      <c t="s" s="2" r="B1">
        <v>1</v>
      </c>
    </row>
    <row spans="1:2" r="2">
      <c t="s" s="2" r="B2">
        <v>2</v>
      </c>
    </row>
    <row spans="1:2" r="3">
      <c t="s" s="4" r="A3">
        <v>866</v>
      </c>
    </row>
    <row spans="1:2" r="4">
      <c t="s" s="3" r="A4">
        <v>867</v>
      </c>
    </row>
    <row spans="1:2" r="5">
      <c t="s" s="4" r="A5">
        <v>868</v>
      </c>
      <c t="s" s="4" r="B5">
        <v>869</v>
      </c>
    </row>
    <row spans="1:2" r="6">
      <c t="s" s="4" r="A6">
        <v>870</v>
      </c>
    </row>
    <row spans="1:2" r="7">
      <c t="s" s="3" r="A7">
        <v>867</v>
      </c>
    </row>
    <row spans="1:2" r="8">
      <c t="s" s="4" r="A8">
        <v>868</v>
      </c>
      <c t="s" s="4" r="B8">
        <v>8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72</v>
      </c>
      <c t="s" s="2" r="B1">
        <v>450</v>
      </c>
    </row>
    <row spans="1:2" r="2">
      <c t="s" s="3" r="A2">
        <v>220</v>
      </c>
    </row>
    <row spans="1:2" r="3">
      <c t="n" s="10" r="A3">
        <v>2015</v>
      </c>
      <c t="n" s="7" r="B3">
        <v>1249</v>
      </c>
    </row>
    <row spans="1:2" r="4">
      <c t="n" s="5" r="A4">
        <v>2016</v>
      </c>
      <c t="n" s="5" r="B4">
        <v>4471</v>
      </c>
    </row>
    <row spans="1:2" r="5">
      <c t="n" s="5" r="A5">
        <v>2017</v>
      </c>
      <c t="n" s="5" r="B5">
        <v>5418</v>
      </c>
    </row>
    <row spans="1:2" r="6">
      <c t="n" s="5" r="A6">
        <v>2018</v>
      </c>
      <c t="n" s="5" r="B6">
        <v>426</v>
      </c>
    </row>
    <row spans="1:2" r="7">
      <c t="s" s="4" r="A7">
        <v>129</v>
      </c>
      <c t="n" s="7" r="B7">
        <v>115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3</v>
      </c>
      <c t="s" s="2" r="B1">
        <v>75</v>
      </c>
      <c t="s" s="2" r="D1">
        <v>1</v>
      </c>
    </row>
    <row spans="1:5" r="2">
      <c t="s" s="2" r="B2">
        <v>2</v>
      </c>
      <c t="s" s="2" r="C2">
        <v>76</v>
      </c>
      <c t="s" s="2" r="D2">
        <v>2</v>
      </c>
      <c t="s" s="2" r="E2">
        <v>76</v>
      </c>
    </row>
    <row spans="1:5" r="3">
      <c t="s" s="3" r="A3">
        <v>874</v>
      </c>
    </row>
    <row spans="1:5" r="4">
      <c t="s" s="4" r="A4">
        <v>875</v>
      </c>
      <c t="n" s="7" r="D4">
        <v>141</v>
      </c>
      <c t="n" s="7" r="E4">
        <v>170</v>
      </c>
    </row>
    <row spans="1:5" r="5">
      <c t="s" s="4" r="A5">
        <v>876</v>
      </c>
    </row>
    <row spans="1:5" r="6">
      <c t="s" s="3" r="A6">
        <v>874</v>
      </c>
    </row>
    <row spans="1:5" r="7">
      <c t="s" s="4" r="A7">
        <v>877</v>
      </c>
      <c t="n" s="7" r="B7">
        <v>-12087</v>
      </c>
      <c t="n" s="7" r="C7">
        <v>-9025</v>
      </c>
      <c t="n" s="5" r="D7">
        <v>-9285</v>
      </c>
      <c t="n" s="5" r="E7">
        <v>-12684</v>
      </c>
    </row>
    <row spans="1:5" r="8">
      <c t="s" s="4" r="A8">
        <v>875</v>
      </c>
      <c t="n" s="5" r="B8">
        <v>-53</v>
      </c>
      <c t="n" s="5" r="C8">
        <v>-50</v>
      </c>
      <c t="n" s="5" r="D8">
        <v>-141</v>
      </c>
      <c t="n" s="5" r="E8">
        <v>-170</v>
      </c>
    </row>
    <row spans="1:5" r="9">
      <c t="s" s="4" r="A9">
        <v>878</v>
      </c>
      <c t="n" s="5" r="B9">
        <v>-437</v>
      </c>
      <c t="n" s="5" r="C9">
        <v>-3800</v>
      </c>
      <c t="n" s="5" r="D9">
        <v>-5821</v>
      </c>
      <c t="n" s="5" r="E9">
        <v>-3800</v>
      </c>
    </row>
    <row spans="1:5" r="10">
      <c t="s" s="4" r="A10">
        <v>879</v>
      </c>
      <c t="n" s="5" r="B10">
        <v>1248</v>
      </c>
      <c t="n" s="5" r="C10">
        <v>1820</v>
      </c>
      <c t="n" s="5" r="D10">
        <v>3918</v>
      </c>
      <c t="n" s="5" r="E10">
        <v>5599</v>
      </c>
    </row>
    <row spans="1:5" r="11">
      <c t="s" s="4" r="A11">
        <v>880</v>
      </c>
      <c t="n" s="7" r="B11">
        <v>-11329</v>
      </c>
      <c t="n" s="7" r="C11">
        <v>-11055</v>
      </c>
      <c t="n" s="7" r="D11">
        <v>-11329</v>
      </c>
      <c t="n" s="7" r="E11">
        <v>-110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5"/>
  </cols>
  <sheetData>
    <row spans="1:5" r="1">
      <c t="s" s="1" r="A1">
        <v>881</v>
      </c>
      <c t="s" s="2" r="B1">
        <v>75</v>
      </c>
      <c t="s" s="2" r="E1">
        <v>1</v>
      </c>
    </row>
    <row spans="1:5" r="2">
      <c t="s" s="2" r="B2">
        <v>2</v>
      </c>
      <c t="s" s="2" r="C2">
        <v>28</v>
      </c>
      <c t="s" s="2" r="D2">
        <v>76</v>
      </c>
      <c t="s" s="2" r="E2">
        <v>76</v>
      </c>
    </row>
    <row spans="1:5" r="3">
      <c t="s" s="3" r="A3">
        <v>882</v>
      </c>
    </row>
    <row spans="1:5" r="4">
      <c t="s" s="4" r="A4">
        <v>883</v>
      </c>
      <c t="n" s="7" r="B4">
        <v>0</v>
      </c>
      <c t="n" s="7" r="C4">
        <v>500000</v>
      </c>
      <c t="n" s="7" r="D4">
        <v>0</v>
      </c>
      <c t="n" s="7" r="E4">
        <v>0</v>
      </c>
    </row>
    <row spans="1:5" r="5">
      <c t="s" s="4" r="A5">
        <v>699</v>
      </c>
      <c t="n" s="5" r="B5">
        <v>327545000</v>
      </c>
      <c t="n" s="7" r="C5">
        <v>1299000</v>
      </c>
    </row>
    <row spans="1:5" r="6">
      <c t="s" s="4" r="A6">
        <v>884</v>
      </c>
    </row>
    <row spans="1:5" r="7">
      <c t="s" s="3" r="A7">
        <v>882</v>
      </c>
    </row>
    <row spans="1:5" r="8">
      <c t="s" s="4" r="A8">
        <v>885</v>
      </c>
      <c t="n" s="7" r="B8">
        <v>18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22"/>
    <col customWidth="1" max="3" min="3" width="21"/>
    <col customWidth="1" max="4" min="4" width="21"/>
    <col customWidth="1" max="5" min="5" width="21"/>
    <col customWidth="1" max="6" min="6" width="21"/>
  </cols>
  <sheetData>
    <row spans="1:6" r="1">
      <c t="s" s="1" r="A1">
        <v>886</v>
      </c>
      <c t="s" s="2" r="B1">
        <v>887</v>
      </c>
      <c t="s" s="2" r="C1">
        <v>450</v>
      </c>
      <c t="s" s="2" r="D1">
        <v>451</v>
      </c>
      <c t="s" s="2" r="E1">
        <v>450</v>
      </c>
      <c t="s" s="2" r="F1">
        <v>451</v>
      </c>
    </row>
    <row spans="1:6" r="2">
      <c t="s" s="3" r="A2">
        <v>888</v>
      </c>
    </row>
    <row spans="1:6" r="3">
      <c t="s" s="4" r="A3">
        <v>91</v>
      </c>
      <c t="n" s="7" r="C3">
        <v>0</v>
      </c>
      <c t="n" s="7" r="D3">
        <v>0</v>
      </c>
      <c t="n" s="7" r="E3">
        <v>6042</v>
      </c>
      <c t="n" s="7" r="F3">
        <v>0</v>
      </c>
    </row>
    <row spans="1:6" r="4">
      <c t="s" s="4" r="A4">
        <v>889</v>
      </c>
    </row>
    <row spans="1:6" r="5">
      <c t="s" s="3" r="A5">
        <v>888</v>
      </c>
    </row>
    <row spans="1:6" r="6">
      <c t="s" s="4" r="A6">
        <v>91</v>
      </c>
      <c t="n" s="7" r="E6">
        <v>6000</v>
      </c>
    </row>
    <row spans="1:6" r="7">
      <c t="s" s="4" r="A7">
        <v>890</v>
      </c>
    </row>
    <row spans="1:6" r="8">
      <c t="s" s="3" r="A8">
        <v>888</v>
      </c>
    </row>
    <row spans="1:6" r="9">
      <c t="s" s="4" r="A9">
        <v>891</v>
      </c>
      <c t="n" s="5" r="B9">
        <v>75</v>
      </c>
    </row>
    <row spans="1:6" r="10">
      <c t="s" s="4" r="A10">
        <v>892</v>
      </c>
    </row>
    <row spans="1:6" r="11">
      <c t="s" s="3" r="A11">
        <v>888</v>
      </c>
    </row>
    <row spans="1:6" r="12">
      <c t="s" s="4" r="A12">
        <v>891</v>
      </c>
      <c t="n" s="5" r="B12">
        <v>2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5"/>
    <col customWidth="1" max="7" min="7" width="14"/>
    <col customWidth="1" max="8" min="8" width="15"/>
    <col customWidth="1" max="9" min="9" width="14"/>
  </cols>
  <sheetData>
    <row spans="1:9" r="1">
      <c t="s" s="1" r="A1">
        <v>893</v>
      </c>
      <c t="s" s="2" r="C1">
        <v>894</v>
      </c>
      <c t="s" s="2" r="F1">
        <v>75</v>
      </c>
      <c t="s" s="2" r="H1">
        <v>1</v>
      </c>
    </row>
    <row spans="1:9" r="2">
      <c t="s" s="2" r="C2">
        <v>895</v>
      </c>
      <c t="s" s="2" r="D2">
        <v>896</v>
      </c>
      <c t="s" s="2" r="E2">
        <v>897</v>
      </c>
      <c t="s" s="2" r="F2">
        <v>2</v>
      </c>
      <c t="s" s="2" r="G2">
        <v>76</v>
      </c>
      <c t="s" s="2" r="H2">
        <v>2</v>
      </c>
      <c t="s" s="2" r="I2">
        <v>76</v>
      </c>
    </row>
    <row spans="1:9" r="3">
      <c t="s" s="3" r="A3">
        <v>898</v>
      </c>
    </row>
    <row spans="1:9" r="4">
      <c t="s" s="4" r="A4">
        <v>899</v>
      </c>
      <c t="n" s="7" r="F4">
        <v>-847783</v>
      </c>
      <c t="n" s="7" r="G4">
        <v>83407</v>
      </c>
      <c t="n" s="7" r="H4">
        <v>-1245289</v>
      </c>
      <c t="n" s="7" r="I4">
        <v>64295</v>
      </c>
    </row>
    <row spans="1:9" r="5">
      <c t="s" s="4" r="A5">
        <v>900</v>
      </c>
      <c t="s" s="4" r="B5">
        <v>89</v>
      </c>
      <c t="n" s="5" r="F5">
        <v>211204000</v>
      </c>
      <c t="n" s="5" r="G5">
        <v>141413000</v>
      </c>
      <c t="n" s="5" r="H5">
        <v>195081000</v>
      </c>
      <c t="n" s="5" r="I5">
        <v>141261000</v>
      </c>
    </row>
    <row spans="1:9" r="6">
      <c t="s" s="4" r="A6">
        <v>901</v>
      </c>
      <c t="s" s="4" r="B6">
        <v>89</v>
      </c>
      <c t="n" s="5" r="F6">
        <v>211204000</v>
      </c>
      <c t="n" s="5" r="G6">
        <v>143813000</v>
      </c>
      <c t="n" s="5" r="H6">
        <v>195081000</v>
      </c>
      <c t="n" s="5" r="I6">
        <v>143583000</v>
      </c>
    </row>
    <row spans="1:9" r="7">
      <c t="s" s="4" r="A7">
        <v>902</v>
      </c>
      <c t="n" s="8" r="F7">
        <v>-4.01</v>
      </c>
      <c t="n" s="8" r="G7">
        <v>0.59</v>
      </c>
      <c t="n" s="8" r="H7">
        <v>-6.38</v>
      </c>
      <c t="n" s="8" r="I7">
        <v>0.46</v>
      </c>
    </row>
    <row spans="1:9" r="8">
      <c t="s" s="4" r="A8">
        <v>903</v>
      </c>
      <c t="n" s="8" r="F8">
        <v>-4.01</v>
      </c>
      <c t="n" s="8" r="G8">
        <v>0.58</v>
      </c>
      <c t="n" s="8" r="H8">
        <v>-6.38</v>
      </c>
      <c t="n" s="8" r="I8">
        <v>0.45</v>
      </c>
    </row>
    <row spans="1:9" r="9">
      <c t="s" s="4" r="A9">
        <v>546</v>
      </c>
    </row>
    <row spans="1:9" r="10">
      <c t="s" s="3" r="A10">
        <v>898</v>
      </c>
    </row>
    <row spans="1:9" r="11">
      <c t="s" s="4" r="A11">
        <v>904</v>
      </c>
      <c t="n" s="5" r="F11">
        <v>0</v>
      </c>
      <c t="n" s="5" r="G11">
        <v>2334000</v>
      </c>
      <c t="n" s="5" r="H11">
        <v>0</v>
      </c>
      <c t="n" s="5" r="I11">
        <v>2246000</v>
      </c>
    </row>
    <row spans="1:9" r="12">
      <c t="s" s="4" r="A12">
        <v>662</v>
      </c>
      <c t="n" s="5" r="H12">
        <v>1894000</v>
      </c>
    </row>
    <row spans="1:9" r="13">
      <c t="s" s="4" r="A13">
        <v>316</v>
      </c>
    </row>
    <row spans="1:9" r="14">
      <c t="s" s="3" r="A14">
        <v>898</v>
      </c>
    </row>
    <row spans="1:9" r="15">
      <c t="s" s="4" r="A15">
        <v>904</v>
      </c>
      <c t="s" s="4" r="B15">
        <v>90</v>
      </c>
      <c t="n" s="5" r="F15">
        <v>0</v>
      </c>
      <c t="n" s="5" r="G15">
        <v>66000</v>
      </c>
      <c t="n" s="5" r="H15">
        <v>0</v>
      </c>
      <c t="n" s="5" r="I15">
        <v>76000</v>
      </c>
    </row>
    <row spans="1:9" r="16">
      <c t="s" s="4" r="A16">
        <v>662</v>
      </c>
      <c t="n" s="5" r="C16">
        <v>336140</v>
      </c>
      <c t="n" s="5" r="D16">
        <v>780281</v>
      </c>
      <c t="n" s="5" r="E16">
        <v>306177</v>
      </c>
    </row>
    <row spans="1:9" r="17">
      <c t="s" s="4" r="A17">
        <v>441</v>
      </c>
      <c t="n" s="8" r="C17">
        <v>25.6</v>
      </c>
      <c t="n" s="8" r="D17">
        <v>17.34</v>
      </c>
      <c t="n" s="8" r="E17">
        <v>24.11</v>
      </c>
    </row>
    <row spans="1:9" r="18">
      <c t="n" r="A18"/>
    </row>
    <row spans="1:9" r="19">
      <c t="s" s="4" r="A19">
        <v>89</v>
      </c>
      <c t="s" s="4" r="B19">
        <v>127</v>
      </c>
    </row>
    <row spans="1:9" r="20">
      <c t="s" s="4" r="A20">
        <v>90</v>
      </c>
      <c t="s" s="4" r="B20">
        <v>905</v>
      </c>
    </row>
  </sheetData>
  <mergeCells count="7">
    <mergeCell ref="A1:B2"/>
    <mergeCell ref="C1:E1"/>
    <mergeCell ref="F1:G1"/>
    <mergeCell ref="H1:I1"/>
    <mergeCell ref="A18:H18"/>
    <mergeCell ref="B19:H19"/>
    <mergeCell ref="B20:H2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906</v>
      </c>
      <c t="s" s="2" r="B1">
        <v>75</v>
      </c>
      <c t="s" s="2" r="E1">
        <v>1</v>
      </c>
    </row>
    <row spans="1:6" r="2">
      <c t="s" s="2" r="B2">
        <v>2</v>
      </c>
      <c t="s" s="2" r="C2">
        <v>907</v>
      </c>
      <c t="s" s="2" r="D2">
        <v>76</v>
      </c>
      <c t="s" s="2" r="E2">
        <v>2</v>
      </c>
      <c t="s" s="2" r="F2">
        <v>76</v>
      </c>
    </row>
    <row spans="1:6" r="3">
      <c t="s" s="3" r="A3">
        <v>908</v>
      </c>
    </row>
    <row spans="1:6" r="4">
      <c t="s" s="4" r="A4">
        <v>909</v>
      </c>
      <c t="n" s="7" r="E4">
        <v>63011</v>
      </c>
      <c t="n" s="7" r="F4">
        <v>37581</v>
      </c>
    </row>
    <row spans="1:6" r="5">
      <c t="s" s="4" r="A5">
        <v>86</v>
      </c>
      <c t="n" s="7" r="B5">
        <v>0</v>
      </c>
      <c t="n" s="7" r="D5">
        <v>675</v>
      </c>
      <c t="n" s="5" r="E5">
        <v>5235</v>
      </c>
      <c t="n" s="5" r="F5">
        <v>1779</v>
      </c>
    </row>
    <row spans="1:6" r="6">
      <c t="s" s="4" r="A6">
        <v>910</v>
      </c>
    </row>
    <row spans="1:6" r="7">
      <c t="s" s="3" r="A7">
        <v>908</v>
      </c>
    </row>
    <row spans="1:6" r="8">
      <c t="s" s="4" r="A8">
        <v>909</v>
      </c>
      <c t="n" s="7" r="B8">
        <v>48500</v>
      </c>
      <c t="n" s="7" r="D8">
        <v>18100</v>
      </c>
      <c t="n" s="7" r="E8">
        <v>63000</v>
      </c>
      <c t="n" s="7" r="F8">
        <v>37600</v>
      </c>
    </row>
    <row spans="1:6" r="9">
      <c t="s" s="4" r="A9">
        <v>911</v>
      </c>
      <c t="s" s="4" r="B9">
        <v>912</v>
      </c>
      <c t="s" s="4" r="E9">
        <v>912</v>
      </c>
    </row>
    <row spans="1:6" r="10">
      <c t="s" s="4" r="A10">
        <v>913</v>
      </c>
      <c t="s" s="4" r="B10">
        <v>914</v>
      </c>
      <c t="s" s="4" r="E10">
        <v>914</v>
      </c>
    </row>
    <row spans="1:6" r="11">
      <c t="s" s="4" r="A11">
        <v>915</v>
      </c>
      <c t="s" s="4" r="E11">
        <v>647</v>
      </c>
    </row>
    <row spans="1:6" r="12">
      <c t="s" s="4" r="A12">
        <v>86</v>
      </c>
      <c t="n" s="7" r="C12">
        <v>3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6</v>
      </c>
      <c t="s" s="2" r="B1">
        <v>75</v>
      </c>
      <c t="s" s="2" r="D1">
        <v>1</v>
      </c>
    </row>
    <row spans="1:5" r="2">
      <c t="s" s="2" r="B2">
        <v>2</v>
      </c>
      <c t="s" s="2" r="C2">
        <v>76</v>
      </c>
      <c t="s" s="2" r="D2">
        <v>2</v>
      </c>
      <c t="s" s="2" r="E2">
        <v>76</v>
      </c>
    </row>
    <row spans="1:5" r="3">
      <c t="s" s="4" r="A3">
        <v>79</v>
      </c>
    </row>
    <row spans="1:5" r="4">
      <c t="s" s="3" r="A4">
        <v>917</v>
      </c>
    </row>
    <row spans="1:5" r="5">
      <c t="s" s="4" r="A5">
        <v>918</v>
      </c>
      <c t="n" s="7" r="B5">
        <v>0</v>
      </c>
      <c t="n" s="7" r="C5">
        <v>0</v>
      </c>
      <c t="n" s="7" r="D5">
        <v>487</v>
      </c>
      <c t="n" s="7" r="E5">
        <v>0</v>
      </c>
    </row>
    <row spans="1:5" r="6">
      <c t="s" s="4" r="A6">
        <v>86</v>
      </c>
    </row>
    <row spans="1:5" r="7">
      <c t="s" s="3" r="A7">
        <v>917</v>
      </c>
    </row>
    <row spans="1:5" r="8">
      <c t="s" s="4" r="A8">
        <v>918</v>
      </c>
      <c t="n" s="5" r="B8">
        <v>0</v>
      </c>
      <c t="n" s="5" r="C8">
        <v>675</v>
      </c>
      <c t="n" s="5" r="D8">
        <v>5235</v>
      </c>
      <c t="n" s="5" r="E8">
        <v>1779</v>
      </c>
    </row>
    <row spans="1:5" r="9">
      <c t="s" s="4" r="A9">
        <v>105</v>
      </c>
    </row>
    <row spans="1:5" r="10">
      <c t="s" s="3" r="A10">
        <v>917</v>
      </c>
    </row>
    <row spans="1:5" r="11">
      <c t="s" s="4" r="A11">
        <v>918</v>
      </c>
      <c t="n" s="7" r="B11">
        <v>50</v>
      </c>
      <c t="n" s="7" r="C11">
        <v>0</v>
      </c>
      <c t="n" s="7" r="D11">
        <v>158</v>
      </c>
      <c t="n" s="7" r="E11">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9</v>
      </c>
      <c t="s" s="2" r="B1">
        <v>2</v>
      </c>
      <c t="s" s="2" r="C1">
        <v>28</v>
      </c>
    </row>
    <row spans="1:3" r="2">
      <c t="s" s="4" r="A2">
        <v>45</v>
      </c>
    </row>
    <row spans="1:3" r="3">
      <c t="s" s="3" r="A3">
        <v>917</v>
      </c>
    </row>
    <row spans="1:3" r="4">
      <c t="s" s="4" r="A4">
        <v>920</v>
      </c>
      <c t="n" s="7" r="B4">
        <v>1269</v>
      </c>
      <c t="n" s="7" r="C4">
        <v>1110</v>
      </c>
    </row>
    <row spans="1:3" r="5">
      <c t="s" s="4" r="A5">
        <v>51</v>
      </c>
    </row>
    <row spans="1:3" r="6">
      <c t="s" s="3" r="A6">
        <v>917</v>
      </c>
    </row>
    <row spans="1:3" r="7">
      <c t="s" s="4" r="A7">
        <v>920</v>
      </c>
      <c t="n" s="7" r="B7">
        <v>34322</v>
      </c>
      <c t="n" s="7" r="C7">
        <v>34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1</v>
      </c>
      <c t="s" s="2" r="B1">
        <v>75</v>
      </c>
      <c t="s" s="2" r="D1">
        <v>1</v>
      </c>
    </row>
    <row spans="1:5" r="2">
      <c t="s" s="2" r="B2">
        <v>2</v>
      </c>
      <c t="s" s="2" r="C2">
        <v>76</v>
      </c>
      <c t="s" s="2" r="D2">
        <v>2</v>
      </c>
      <c t="s" s="2" r="E2">
        <v>76</v>
      </c>
    </row>
    <row spans="1:5" r="3">
      <c t="s" s="4" r="A3">
        <v>922</v>
      </c>
    </row>
    <row spans="1:5" r="4">
      <c t="s" s="3" r="A4">
        <v>917</v>
      </c>
    </row>
    <row spans="1:5" r="5">
      <c t="s" s="4" r="A5">
        <v>918</v>
      </c>
      <c t="n" s="7" r="B5">
        <v>23540</v>
      </c>
      <c t="n" s="7" r="C5">
        <v>24148</v>
      </c>
      <c t="n" s="7" r="D5">
        <v>77183</v>
      </c>
      <c t="n" s="7" r="E5">
        <v>706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3</v>
      </c>
      <c t="s" s="2" r="B1">
        <v>2</v>
      </c>
      <c t="s" s="2" r="C1">
        <v>28</v>
      </c>
    </row>
    <row spans="1:3" r="2">
      <c t="s" s="4" r="A2">
        <v>924</v>
      </c>
    </row>
    <row spans="1:3" r="3">
      <c t="s" s="3" r="A3">
        <v>917</v>
      </c>
    </row>
    <row spans="1:3" r="4">
      <c t="s" s="4" r="A4">
        <v>31</v>
      </c>
      <c t="n" s="7" r="B4">
        <v>7138</v>
      </c>
      <c t="n" s="7" r="C4">
        <v>1286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925</v>
      </c>
      <c t="s" s="2" r="C1">
        <v>75</v>
      </c>
      <c t="s" s="2" r="G1">
        <v>1</v>
      </c>
    </row>
    <row spans="1:10" r="2">
      <c t="s" s="2" r="C2">
        <v>2</v>
      </c>
      <c t="s" s="2" r="E2">
        <v>76</v>
      </c>
      <c t="s" s="2" r="G2">
        <v>2</v>
      </c>
      <c t="s" s="2" r="I2">
        <v>76</v>
      </c>
    </row>
    <row spans="1:10" r="3">
      <c t="s" s="3" r="A3">
        <v>926</v>
      </c>
    </row>
    <row spans="1:10" r="4">
      <c t="s" s="4" r="A4">
        <v>78</v>
      </c>
      <c t="n" s="7" r="C4">
        <v>104607</v>
      </c>
      <c t="n" s="7" r="E4">
        <v>199490</v>
      </c>
      <c t="n" s="7" r="G4">
        <v>348279</v>
      </c>
      <c t="n" s="7" r="I4">
        <v>555576</v>
      </c>
    </row>
    <row spans="1:10" r="5">
      <c t="s" s="4" r="A5">
        <v>79</v>
      </c>
      <c t="n" s="5" r="C5">
        <v>1873</v>
      </c>
      <c t="n" s="5" r="E5">
        <v>751</v>
      </c>
      <c t="n" s="5" r="G5">
        <v>4908</v>
      </c>
      <c t="n" s="5" r="I5">
        <v>1019</v>
      </c>
    </row>
    <row spans="1:10" r="6">
      <c t="s" s="4" r="A6">
        <v>80</v>
      </c>
      <c t="n" s="5" r="C6">
        <v>43860</v>
      </c>
      <c t="n" s="5" r="E6">
        <v>0</v>
      </c>
      <c t="n" s="5" r="G6">
        <v>130178</v>
      </c>
      <c t="n" s="5" r="I6">
        <v>0</v>
      </c>
    </row>
    <row spans="1:10" r="7">
      <c t="s" s="4" r="A7">
        <v>81</v>
      </c>
      <c t="n" s="5" r="C7">
        <v>150340</v>
      </c>
      <c t="n" s="5" r="E7">
        <v>200241</v>
      </c>
      <c t="n" s="5" r="G7">
        <v>483365</v>
      </c>
      <c t="n" s="5" r="I7">
        <v>556595</v>
      </c>
    </row>
    <row spans="1:10" r="8">
      <c t="s" s="4" r="A8">
        <v>927</v>
      </c>
      <c t="n" s="5" r="C8">
        <v>33007</v>
      </c>
      <c t="n" s="5" r="E8">
        <v>37715</v>
      </c>
      <c t="n" s="5" r="G8">
        <v>113179</v>
      </c>
      <c t="n" s="5" r="I8">
        <v>105289</v>
      </c>
    </row>
    <row spans="1:10" r="9">
      <c t="s" s="4" r="A9">
        <v>85</v>
      </c>
      <c t="n" s="5" r="C9">
        <v>1092</v>
      </c>
      <c t="n" s="5" r="E9">
        <v>1900</v>
      </c>
      <c t="n" s="5" r="G9">
        <v>9498</v>
      </c>
      <c t="n" s="5" r="I9">
        <v>5375</v>
      </c>
    </row>
    <row spans="1:10" r="10">
      <c t="s" s="4" r="A10">
        <v>87</v>
      </c>
      <c t="n" s="5" r="C10">
        <v>46961</v>
      </c>
      <c t="n" s="5" r="E10">
        <v>0</v>
      </c>
      <c t="n" s="5" r="G10">
        <v>132578</v>
      </c>
      <c t="n" s="5" r="I10">
        <v>0</v>
      </c>
    </row>
    <row spans="1:10" r="11">
      <c t="s" s="4" r="A11">
        <v>88</v>
      </c>
      <c t="n" s="5" r="C11">
        <v>22913</v>
      </c>
      <c t="s" s="4" r="D11">
        <v>89</v>
      </c>
      <c t="n" s="5" r="E11">
        <v>27078</v>
      </c>
      <c t="s" s="4" r="F11">
        <v>89</v>
      </c>
      <c t="n" s="5" r="G11">
        <v>67976</v>
      </c>
      <c t="s" s="4" r="H11">
        <v>90</v>
      </c>
      <c t="n" s="5" r="I11">
        <v>84284</v>
      </c>
      <c t="s" s="4" r="J11">
        <v>90</v>
      </c>
    </row>
    <row spans="1:10" r="12">
      <c t="s" s="4" r="A12">
        <v>93</v>
      </c>
      <c t="n" s="5" r="C12">
        <v>66777</v>
      </c>
      <c t="s" s="4" r="D12">
        <v>94</v>
      </c>
      <c t="n" s="5" r="E12">
        <v>63942</v>
      </c>
      <c t="s" s="4" r="F12">
        <v>94</v>
      </c>
      <c t="n" s="5" r="G12">
        <v>210831</v>
      </c>
      <c t="s" s="4" r="H12">
        <v>95</v>
      </c>
      <c t="n" s="5" r="I12">
        <v>166605</v>
      </c>
      <c t="s" s="4" r="J12">
        <v>95</v>
      </c>
    </row>
    <row spans="1:10" r="13">
      <c t="s" s="4" r="A13">
        <v>928</v>
      </c>
      <c t="n" s="5" r="C13">
        <v>907449</v>
      </c>
      <c t="s" s="4" r="D13">
        <v>103</v>
      </c>
      <c t="n" s="5" r="E13">
        <v>442</v>
      </c>
      <c t="s" s="4" r="F13">
        <v>103</v>
      </c>
      <c t="n" s="5" r="G13">
        <v>1405140</v>
      </c>
      <c t="s" s="4" r="H13">
        <v>104</v>
      </c>
      <c t="n" s="5" r="I13">
        <v>1279</v>
      </c>
      <c t="s" s="4" r="J13">
        <v>104</v>
      </c>
    </row>
    <row spans="1:10" r="14">
      <c t="s" s="4" r="A14">
        <v>98</v>
      </c>
      <c t="n" s="5" r="C14">
        <v>-927859</v>
      </c>
      <c t="n" s="5" r="E14">
        <v>69164</v>
      </c>
      <c t="n" s="5" r="G14">
        <v>-1455837</v>
      </c>
      <c t="n" s="5" r="I14">
        <v>193763</v>
      </c>
    </row>
    <row spans="1:10" r="15">
      <c t="s" s="4" r="A15">
        <v>101</v>
      </c>
      <c t="n" s="5" r="C15">
        <v>2104</v>
      </c>
      <c t="n" s="5" r="E15">
        <v>-61</v>
      </c>
      <c t="n" s="5" r="G15">
        <v>4585</v>
      </c>
      <c t="n" s="5" r="I15">
        <v>-86</v>
      </c>
    </row>
    <row spans="1:10" r="16">
      <c t="s" s="4" r="A16">
        <v>102</v>
      </c>
      <c t="n" s="5" r="C16">
        <v>-23348</v>
      </c>
      <c t="s" s="4" r="D16">
        <v>120</v>
      </c>
      <c t="n" s="5" r="E16">
        <v>-30549</v>
      </c>
      <c t="s" s="4" r="F16">
        <v>120</v>
      </c>
      <c t="n" s="5" r="G16">
        <v>-79732</v>
      </c>
      <c t="s" s="4" r="H16">
        <v>929</v>
      </c>
      <c t="n" s="5" r="I16">
        <v>-90192</v>
      </c>
      <c t="s" s="4" r="J16">
        <v>929</v>
      </c>
    </row>
    <row spans="1:10" r="17">
      <c t="s" s="4" r="A17">
        <v>106</v>
      </c>
      <c t="n" s="5" r="C17">
        <v>0</v>
      </c>
      <c t="n" s="5" r="E17">
        <v>0</v>
      </c>
      <c t="n" s="5" r="G17">
        <v>-31537</v>
      </c>
      <c t="s" s="4" r="H17">
        <v>929</v>
      </c>
      <c t="n" s="5" r="I17">
        <v>0</v>
      </c>
    </row>
    <row spans="1:10" r="18">
      <c t="s" s="4" r="A18">
        <v>930</v>
      </c>
      <c t="n" s="5" r="C18">
        <v>-118941</v>
      </c>
      <c t="n" s="5" r="E18">
        <v>-537440</v>
      </c>
      <c t="n" s="5" r="G18">
        <v>-534127</v>
      </c>
      <c t="n" s="5" r="I18">
        <v>-983996</v>
      </c>
      <c t="s" s="4" r="J18">
        <v>931</v>
      </c>
    </row>
    <row spans="1:10" r="19">
      <c t="s" s="4" r="A19">
        <v>932</v>
      </c>
      <c t="s" s="4" r="B19">
        <v>933</v>
      </c>
      <c t="n" s="5" r="C19">
        <v>5491475</v>
      </c>
      <c t="n" s="5" r="E19">
        <v>4635983</v>
      </c>
      <c t="n" s="5" r="G19">
        <v>5491475</v>
      </c>
      <c t="n" s="5" r="I19">
        <v>4635983</v>
      </c>
    </row>
    <row spans="1:10" r="20">
      <c t="s" s="4" r="A20">
        <v>934</v>
      </c>
    </row>
    <row spans="1:10" r="21">
      <c t="s" s="3" r="A21">
        <v>926</v>
      </c>
    </row>
    <row spans="1:10" r="22">
      <c t="s" s="4" r="A22">
        <v>78</v>
      </c>
      <c t="n" s="5" r="C22">
        <v>105025</v>
      </c>
      <c t="n" s="5" r="E22">
        <v>199968</v>
      </c>
      <c t="n" s="5" r="G22">
        <v>348915</v>
      </c>
      <c t="n" s="5" r="I22">
        <v>556054</v>
      </c>
    </row>
    <row spans="1:10" r="23">
      <c t="s" s="4" r="A23">
        <v>79</v>
      </c>
      <c t="n" s="5" r="C23">
        <v>0</v>
      </c>
      <c t="n" s="5" r="E23">
        <v>0</v>
      </c>
      <c t="n" s="5" r="G23">
        <v>0</v>
      </c>
      <c t="n" s="5" r="I23">
        <v>0</v>
      </c>
    </row>
    <row spans="1:10" r="24">
      <c t="s" s="4" r="A24">
        <v>80</v>
      </c>
      <c t="n" s="5" r="C24">
        <v>0</v>
      </c>
      <c t="n" s="5" r="G24">
        <v>0</v>
      </c>
    </row>
    <row spans="1:10" r="25">
      <c t="s" s="4" r="A25">
        <v>81</v>
      </c>
      <c t="n" s="5" r="C25">
        <v>105025</v>
      </c>
      <c t="n" s="5" r="E25">
        <v>199968</v>
      </c>
      <c t="n" s="5" r="G25">
        <v>348915</v>
      </c>
      <c t="n" s="5" r="I25">
        <v>556054</v>
      </c>
    </row>
    <row spans="1:10" r="26">
      <c t="s" s="4" r="A26">
        <v>927</v>
      </c>
      <c t="n" s="5" r="C26">
        <v>35531</v>
      </c>
      <c t="n" s="5" r="E26">
        <v>39218</v>
      </c>
      <c t="n" s="5" r="G26">
        <v>120799</v>
      </c>
      <c t="n" s="5" r="I26">
        <v>109096</v>
      </c>
    </row>
    <row spans="1:10" r="27">
      <c t="s" s="4" r="A27">
        <v>85</v>
      </c>
      <c t="n" s="5" r="C27">
        <v>0</v>
      </c>
      <c t="n" s="5" r="E27">
        <v>0</v>
      </c>
      <c t="n" s="5" r="G27">
        <v>4399</v>
      </c>
      <c t="n" s="5" r="I27">
        <v>0</v>
      </c>
    </row>
    <row spans="1:10" r="28">
      <c t="s" s="4" r="A28">
        <v>87</v>
      </c>
      <c t="n" s="5" r="C28">
        <v>0</v>
      </c>
      <c t="n" s="5" r="G28">
        <v>0</v>
      </c>
    </row>
    <row spans="1:10" r="29">
      <c t="s" s="4" r="A29">
        <v>88</v>
      </c>
      <c t="n" s="5" r="C29">
        <v>20713</v>
      </c>
      <c t="s" s="4" r="D29">
        <v>89</v>
      </c>
      <c t="n" s="5" r="E29">
        <v>25145</v>
      </c>
      <c t="s" s="4" r="F29">
        <v>89</v>
      </c>
      <c t="n" s="5" r="G29">
        <v>61838</v>
      </c>
      <c t="s" s="4" r="H29">
        <v>90</v>
      </c>
      <c t="n" s="5" r="I29">
        <v>79203</v>
      </c>
      <c t="s" s="4" r="J29">
        <v>90</v>
      </c>
    </row>
    <row spans="1:10" r="30">
      <c t="s" s="4" r="A30">
        <v>93</v>
      </c>
      <c t="n" s="5" r="C30">
        <v>64664</v>
      </c>
      <c t="s" s="4" r="D30">
        <v>94</v>
      </c>
      <c t="n" s="5" r="E30">
        <v>62298</v>
      </c>
      <c t="s" s="4" r="F30">
        <v>94</v>
      </c>
      <c t="n" s="5" r="G30">
        <v>204908</v>
      </c>
      <c t="s" s="4" r="H30">
        <v>95</v>
      </c>
      <c t="n" s="5" r="I30">
        <v>163527</v>
      </c>
      <c t="s" s="4" r="J30">
        <v>95</v>
      </c>
    </row>
    <row spans="1:10" r="31">
      <c t="s" s="4" r="A31">
        <v>928</v>
      </c>
      <c t="n" s="5" r="C31">
        <v>906968</v>
      </c>
      <c t="s" s="4" r="D31">
        <v>103</v>
      </c>
      <c t="n" s="5" r="E31">
        <v>414</v>
      </c>
      <c t="s" s="4" r="F31">
        <v>103</v>
      </c>
      <c t="n" s="5" r="G31">
        <v>1404306</v>
      </c>
      <c t="s" s="4" r="H31">
        <v>104</v>
      </c>
      <c t="n" s="5" r="I31">
        <v>1251</v>
      </c>
      <c t="s" s="4" r="J31">
        <v>104</v>
      </c>
    </row>
    <row spans="1:10" r="32">
      <c t="s" s="4" r="A32">
        <v>98</v>
      </c>
      <c t="n" s="5" r="C32">
        <v>-922851</v>
      </c>
      <c t="n" s="5" r="E32">
        <v>72893</v>
      </c>
      <c t="n" s="5" r="G32">
        <v>-1447335</v>
      </c>
      <c t="n" s="5" r="I32">
        <v>202977</v>
      </c>
    </row>
    <row spans="1:10" r="33">
      <c t="s" s="4" r="A33">
        <v>101</v>
      </c>
      <c t="n" s="5" r="C33">
        <v>0</v>
      </c>
      <c t="n" s="5" r="E33">
        <v>0</v>
      </c>
      <c t="n" s="5" r="G33">
        <v>0</v>
      </c>
      <c t="n" s="5" r="I33">
        <v>0</v>
      </c>
    </row>
    <row spans="1:10" r="34">
      <c t="s" s="4" r="A34">
        <v>102</v>
      </c>
      <c t="n" s="5" r="C34">
        <v>-22030</v>
      </c>
      <c t="s" s="4" r="D34">
        <v>120</v>
      </c>
      <c t="n" s="5" r="E34">
        <v>-29584</v>
      </c>
      <c t="s" s="4" r="F34">
        <v>120</v>
      </c>
      <c t="n" s="5" r="G34">
        <v>-75962</v>
      </c>
      <c t="s" s="4" r="H34">
        <v>929</v>
      </c>
      <c t="n" s="5" r="I34">
        <v>-87687</v>
      </c>
      <c t="s" s="4" r="J34">
        <v>929</v>
      </c>
    </row>
    <row spans="1:10" r="35">
      <c t="s" s="4" r="A35">
        <v>106</v>
      </c>
      <c t="s" s="4" r="B35">
        <v>929</v>
      </c>
      <c t="n" s="5" r="G35">
        <v>-30056</v>
      </c>
    </row>
    <row spans="1:10" r="36">
      <c t="s" s="4" r="A36">
        <v>930</v>
      </c>
      <c t="n" s="5" r="C36">
        <v>-117962</v>
      </c>
      <c t="n" s="5" r="E36">
        <v>-518388</v>
      </c>
      <c t="n" s="5" r="G36">
        <v>-498834</v>
      </c>
      <c t="n" s="5" r="I36">
        <v>-938719</v>
      </c>
      <c t="s" s="4" r="J36">
        <v>931</v>
      </c>
    </row>
    <row spans="1:10" r="37">
      <c t="s" s="4" r="A37">
        <v>932</v>
      </c>
      <c t="s" s="4" r="B37">
        <v>933</v>
      </c>
      <c t="n" s="5" r="C37">
        <v>5178245</v>
      </c>
      <c t="n" s="5" r="E37">
        <v>4489599</v>
      </c>
      <c t="n" s="5" r="G37">
        <v>5178245</v>
      </c>
      <c t="n" s="5" r="I37">
        <v>4489599</v>
      </c>
    </row>
    <row spans="1:10" r="38">
      <c t="s" s="4" r="A38">
        <v>935</v>
      </c>
    </row>
    <row spans="1:10" r="39">
      <c t="s" s="3" r="A39">
        <v>926</v>
      </c>
    </row>
    <row spans="1:10" r="40">
      <c t="s" s="4" r="A40">
        <v>78</v>
      </c>
      <c t="n" s="5" r="C40">
        <v>753</v>
      </c>
      <c t="n" s="5" r="E40">
        <v>619</v>
      </c>
      <c t="n" s="5" r="G40">
        <v>1086</v>
      </c>
      <c t="n" s="5" r="I40">
        <v>619</v>
      </c>
    </row>
    <row spans="1:10" r="41">
      <c t="s" s="4" r="A41">
        <v>79</v>
      </c>
      <c t="n" s="5" r="C41">
        <v>7917</v>
      </c>
      <c t="n" s="5" r="E41">
        <v>1875</v>
      </c>
      <c t="n" s="5" r="G41">
        <v>15962</v>
      </c>
      <c t="n" s="5" r="I41">
        <v>4447</v>
      </c>
    </row>
    <row spans="1:10" r="42">
      <c t="s" s="4" r="A42">
        <v>80</v>
      </c>
      <c t="n" s="5" r="C42">
        <v>43860</v>
      </c>
      <c t="n" s="5" r="G42">
        <v>130178</v>
      </c>
    </row>
    <row spans="1:10" r="43">
      <c t="s" s="4" r="A43">
        <v>81</v>
      </c>
      <c t="n" s="5" r="C43">
        <v>52530</v>
      </c>
      <c t="n" s="5" r="E43">
        <v>2494</v>
      </c>
      <c t="n" s="5" r="G43">
        <v>147226</v>
      </c>
      <c t="n" s="5" r="I43">
        <v>5066</v>
      </c>
    </row>
    <row spans="1:10" r="44">
      <c t="s" s="4" r="A44">
        <v>927</v>
      </c>
      <c t="n" s="5" r="C44">
        <v>0</v>
      </c>
      <c t="n" s="5" r="E44">
        <v>0</v>
      </c>
      <c t="n" s="5" r="G44">
        <v>0</v>
      </c>
      <c t="n" s="5" r="I44">
        <v>0</v>
      </c>
    </row>
    <row spans="1:10" r="45">
      <c t="s" s="4" r="A45">
        <v>85</v>
      </c>
      <c t="n" s="5" r="C45">
        <v>5240</v>
      </c>
      <c t="n" s="5" r="E45">
        <v>2519</v>
      </c>
      <c t="n" s="5" r="G45">
        <v>9580</v>
      </c>
      <c t="n" s="5" r="I45">
        <v>5994</v>
      </c>
    </row>
    <row spans="1:10" r="46">
      <c t="s" s="4" r="A46">
        <v>87</v>
      </c>
      <c t="n" s="5" r="C46">
        <v>46961</v>
      </c>
      <c t="n" s="5" r="G46">
        <v>132578</v>
      </c>
    </row>
    <row spans="1:10" r="47">
      <c t="s" s="4" r="A47">
        <v>88</v>
      </c>
      <c t="n" s="5" r="C47">
        <v>2200</v>
      </c>
      <c t="s" s="4" r="D47">
        <v>89</v>
      </c>
      <c t="n" s="5" r="E47">
        <v>1933</v>
      </c>
      <c t="s" s="4" r="F47">
        <v>89</v>
      </c>
      <c t="n" s="5" r="G47">
        <v>6138</v>
      </c>
      <c t="s" s="4" r="H47">
        <v>90</v>
      </c>
      <c t="n" s="5" r="I47">
        <v>5081</v>
      </c>
      <c t="s" s="4" r="J47">
        <v>90</v>
      </c>
    </row>
    <row spans="1:10" r="48">
      <c t="s" s="4" r="A48">
        <v>93</v>
      </c>
      <c t="n" s="5" r="C48">
        <v>2113</v>
      </c>
      <c t="s" s="4" r="D48">
        <v>94</v>
      </c>
      <c t="n" s="5" r="E48">
        <v>1644</v>
      </c>
      <c t="s" s="4" r="F48">
        <v>94</v>
      </c>
      <c t="n" s="5" r="G48">
        <v>5923</v>
      </c>
      <c t="s" s="4" r="H48">
        <v>95</v>
      </c>
      <c t="n" s="5" r="I48">
        <v>3078</v>
      </c>
      <c t="s" s="4" r="J48">
        <v>95</v>
      </c>
    </row>
    <row spans="1:10" r="49">
      <c t="s" s="4" r="A49">
        <v>928</v>
      </c>
      <c t="n" s="5" r="C49">
        <v>481</v>
      </c>
      <c t="s" s="4" r="D49">
        <v>103</v>
      </c>
      <c t="n" s="5" r="E49">
        <v>28</v>
      </c>
      <c t="s" s="4" r="F49">
        <v>103</v>
      </c>
      <c t="n" s="5" r="G49">
        <v>834</v>
      </c>
      <c t="s" s="4" r="H49">
        <v>104</v>
      </c>
      <c t="n" s="5" r="I49">
        <v>28</v>
      </c>
      <c t="s" s="4" r="J49">
        <v>104</v>
      </c>
    </row>
    <row spans="1:10" r="50">
      <c t="s" s="4" r="A50">
        <v>98</v>
      </c>
      <c t="n" s="5" r="C50">
        <v>-4465</v>
      </c>
      <c t="n" s="5" r="E50">
        <v>-3630</v>
      </c>
      <c t="n" s="5" r="G50">
        <v>-7827</v>
      </c>
      <c t="n" s="5" r="I50">
        <v>-9115</v>
      </c>
    </row>
    <row spans="1:10" r="51">
      <c t="s" s="4" r="A51">
        <v>101</v>
      </c>
      <c t="n" s="5" r="C51">
        <v>2104</v>
      </c>
      <c t="n" s="5" r="E51">
        <v>-61</v>
      </c>
      <c t="n" s="5" r="G51">
        <v>4585</v>
      </c>
      <c t="n" s="5" r="I51">
        <v>-86</v>
      </c>
    </row>
    <row spans="1:10" r="52">
      <c t="s" s="4" r="A52">
        <v>102</v>
      </c>
      <c t="n" s="5" r="C52">
        <v>-1318</v>
      </c>
      <c t="s" s="4" r="D52">
        <v>120</v>
      </c>
      <c t="n" s="5" r="E52">
        <v>-965</v>
      </c>
      <c t="s" s="4" r="F52">
        <v>120</v>
      </c>
      <c t="n" s="5" r="G52">
        <v>-3770</v>
      </c>
      <c t="s" s="4" r="H52">
        <v>929</v>
      </c>
      <c t="n" s="5" r="I52">
        <v>-2505</v>
      </c>
      <c t="s" s="4" r="J52">
        <v>929</v>
      </c>
    </row>
    <row spans="1:10" r="53">
      <c t="s" s="4" r="A53">
        <v>106</v>
      </c>
      <c t="s" s="4" r="B53">
        <v>929</v>
      </c>
      <c t="n" s="5" r="G53">
        <v>-1481</v>
      </c>
    </row>
    <row spans="1:10" r="54">
      <c t="s" s="4" r="A54">
        <v>930</v>
      </c>
      <c t="n" s="5" r="C54">
        <v>-979</v>
      </c>
      <c t="n" s="5" r="E54">
        <v>-19052</v>
      </c>
      <c t="n" s="5" r="G54">
        <v>-35293</v>
      </c>
      <c t="n" s="5" r="I54">
        <v>-45277</v>
      </c>
      <c t="s" s="4" r="J54">
        <v>931</v>
      </c>
    </row>
    <row spans="1:10" r="55">
      <c t="s" s="4" r="A55">
        <v>932</v>
      </c>
      <c t="s" s="4" r="B55">
        <v>933</v>
      </c>
      <c t="n" s="5" r="C55">
        <v>314138</v>
      </c>
      <c t="n" s="5" r="E55">
        <v>146483</v>
      </c>
      <c t="n" s="5" r="G55">
        <v>314138</v>
      </c>
      <c t="n" s="5" r="I55">
        <v>146483</v>
      </c>
    </row>
    <row spans="1:10" r="56">
      <c t="s" s="4" r="A56">
        <v>936</v>
      </c>
    </row>
    <row spans="1:10" r="57">
      <c t="s" s="3" r="A57">
        <v>926</v>
      </c>
    </row>
    <row spans="1:10" r="58">
      <c t="s" s="4" r="A58">
        <v>78</v>
      </c>
      <c t="n" s="5" r="C58">
        <v>-1171</v>
      </c>
      <c t="n" s="5" r="E58">
        <v>-1097</v>
      </c>
      <c t="n" s="5" r="G58">
        <v>-1722</v>
      </c>
      <c t="n" s="5" r="I58">
        <v>-1097</v>
      </c>
    </row>
    <row spans="1:10" r="59">
      <c t="s" s="4" r="A59">
        <v>79</v>
      </c>
      <c t="n" s="5" r="C59">
        <v>-6044</v>
      </c>
      <c t="n" s="5" r="E59">
        <v>-1124</v>
      </c>
      <c t="n" s="5" r="G59">
        <v>-11054</v>
      </c>
      <c t="n" s="5" r="I59">
        <v>-3428</v>
      </c>
    </row>
    <row spans="1:10" r="60">
      <c t="s" s="4" r="A60">
        <v>80</v>
      </c>
      <c t="n" s="5" r="C60">
        <v>0</v>
      </c>
      <c t="n" s="5" r="G60">
        <v>0</v>
      </c>
    </row>
    <row spans="1:10" r="61">
      <c t="s" s="4" r="A61">
        <v>81</v>
      </c>
      <c t="n" s="5" r="C61">
        <v>-7215</v>
      </c>
      <c t="n" s="5" r="E61">
        <v>-2221</v>
      </c>
      <c t="n" s="5" r="G61">
        <v>-12776</v>
      </c>
      <c t="n" s="5" r="I61">
        <v>-4525</v>
      </c>
    </row>
    <row spans="1:10" r="62">
      <c t="s" s="4" r="A62">
        <v>927</v>
      </c>
      <c t="n" s="5" r="C62">
        <v>-2524</v>
      </c>
      <c t="n" s="5" r="E62">
        <v>-1503</v>
      </c>
      <c t="n" s="5" r="G62">
        <v>-7620</v>
      </c>
      <c t="n" s="5" r="I62">
        <v>-3807</v>
      </c>
    </row>
    <row spans="1:10" r="63">
      <c t="s" s="4" r="A63">
        <v>85</v>
      </c>
      <c t="n" s="5" r="C63">
        <v>-4148</v>
      </c>
      <c t="n" s="5" r="E63">
        <v>-619</v>
      </c>
      <c t="n" s="5" r="G63">
        <v>-4481</v>
      </c>
      <c t="n" s="5" r="I63">
        <v>-619</v>
      </c>
    </row>
    <row spans="1:10" r="64">
      <c t="s" s="4" r="A64">
        <v>87</v>
      </c>
      <c t="n" s="5" r="C64">
        <v>0</v>
      </c>
      <c t="n" s="5" r="G64">
        <v>0</v>
      </c>
    </row>
    <row spans="1:10" r="65">
      <c t="s" s="4" r="A65">
        <v>88</v>
      </c>
      <c t="n" s="5" r="C65">
        <v>0</v>
      </c>
      <c t="s" s="4" r="D65">
        <v>89</v>
      </c>
      <c t="n" s="5" r="E65">
        <v>0</v>
      </c>
      <c t="s" s="4" r="F65">
        <v>89</v>
      </c>
      <c t="n" s="5" r="G65">
        <v>0</v>
      </c>
      <c t="s" s="4" r="H65">
        <v>90</v>
      </c>
      <c t="n" s="5" r="I65">
        <v>0</v>
      </c>
      <c t="s" s="4" r="J65">
        <v>90</v>
      </c>
    </row>
    <row spans="1:10" r="66">
      <c t="s" s="4" r="A66">
        <v>93</v>
      </c>
      <c t="n" s="5" r="C66">
        <v>0</v>
      </c>
      <c t="s" s="4" r="D66">
        <v>94</v>
      </c>
      <c t="n" s="5" r="E66">
        <v>0</v>
      </c>
      <c t="s" s="4" r="F66">
        <v>94</v>
      </c>
      <c t="n" s="5" r="G66">
        <v>0</v>
      </c>
      <c t="s" s="4" r="H66">
        <v>95</v>
      </c>
      <c t="n" s="5" r="I66">
        <v>0</v>
      </c>
      <c t="s" s="4" r="J66">
        <v>95</v>
      </c>
    </row>
    <row spans="1:10" r="67">
      <c t="s" s="4" r="A67">
        <v>928</v>
      </c>
      <c t="n" s="5" r="C67">
        <v>0</v>
      </c>
      <c t="s" s="4" r="D67">
        <v>103</v>
      </c>
      <c t="n" s="5" r="E67">
        <v>0</v>
      </c>
      <c t="s" s="4" r="F67">
        <v>103</v>
      </c>
      <c t="n" s="5" r="G67">
        <v>0</v>
      </c>
      <c t="s" s="4" r="H67">
        <v>104</v>
      </c>
      <c t="n" s="5" r="I67">
        <v>0</v>
      </c>
      <c t="s" s="4" r="J67">
        <v>104</v>
      </c>
    </row>
    <row spans="1:10" r="68">
      <c t="s" s="4" r="A68">
        <v>98</v>
      </c>
      <c t="n" s="5" r="C68">
        <v>-543</v>
      </c>
      <c t="n" s="5" r="E68">
        <v>-99</v>
      </c>
      <c t="n" s="5" r="G68">
        <v>-675</v>
      </c>
      <c t="n" s="5" r="I68">
        <v>-99</v>
      </c>
    </row>
    <row spans="1:10" r="69">
      <c t="s" s="4" r="A69">
        <v>101</v>
      </c>
      <c t="n" s="5" r="C69">
        <v>0</v>
      </c>
      <c t="n" s="5" r="E69">
        <v>0</v>
      </c>
      <c t="n" s="5" r="G69">
        <v>0</v>
      </c>
      <c t="n" s="5" r="I69">
        <v>0</v>
      </c>
    </row>
    <row spans="1:10" r="70">
      <c t="s" s="4" r="A70">
        <v>102</v>
      </c>
      <c t="n" s="5" r="C70">
        <v>0</v>
      </c>
      <c t="s" s="4" r="D70">
        <v>120</v>
      </c>
      <c t="n" s="5" r="E70">
        <v>0</v>
      </c>
      <c t="s" s="4" r="F70">
        <v>120</v>
      </c>
      <c t="n" s="5" r="G70">
        <v>0</v>
      </c>
      <c t="s" s="4" r="H70">
        <v>929</v>
      </c>
      <c t="n" s="5" r="I70">
        <v>0</v>
      </c>
      <c t="s" s="4" r="J70">
        <v>929</v>
      </c>
    </row>
    <row spans="1:10" r="71">
      <c t="s" s="4" r="A71">
        <v>106</v>
      </c>
      <c t="s" s="4" r="B71">
        <v>929</v>
      </c>
      <c t="n" s="5" r="G71">
        <v>0</v>
      </c>
    </row>
    <row spans="1:10" r="72">
      <c t="s" s="4" r="A72">
        <v>930</v>
      </c>
      <c t="n" s="5" r="C72">
        <v>0</v>
      </c>
      <c t="n" s="5" r="E72">
        <v>0</v>
      </c>
      <c t="n" s="5" r="G72">
        <v>0</v>
      </c>
      <c t="n" s="5" r="I72">
        <v>0</v>
      </c>
      <c t="s" s="4" r="J72">
        <v>931</v>
      </c>
    </row>
    <row spans="1:10" r="73">
      <c t="s" s="4" r="A73">
        <v>932</v>
      </c>
      <c t="s" s="4" r="B73">
        <v>933</v>
      </c>
      <c t="n" s="7" r="C73">
        <v>-908</v>
      </c>
      <c t="n" s="7" r="E73">
        <v>-99</v>
      </c>
      <c t="n" s="7" r="G73">
        <v>-908</v>
      </c>
      <c t="n" s="7" r="I73">
        <v>-99</v>
      </c>
    </row>
    <row spans="1:10" r="74">
      <c t="n" r="A74"/>
    </row>
    <row spans="1:10" r="75">
      <c t="s" s="4" r="A75">
        <v>89</v>
      </c>
      <c t="s" s="4" r="B75">
        <v>122</v>
      </c>
    </row>
    <row spans="1:10" r="76">
      <c t="s" s="4" r="A76">
        <v>90</v>
      </c>
      <c t="s" s="4" r="B76">
        <v>123</v>
      </c>
    </row>
    <row spans="1:10" r="77">
      <c t="s" s="4" r="A77">
        <v>94</v>
      </c>
      <c t="s" s="4" r="B77">
        <v>124</v>
      </c>
    </row>
    <row spans="1:10" r="78">
      <c t="s" s="4" r="A78">
        <v>95</v>
      </c>
      <c t="s" s="4" r="B78">
        <v>124</v>
      </c>
    </row>
    <row spans="1:10" r="79">
      <c t="s" s="4" r="A79">
        <v>103</v>
      </c>
      <c t="s" s="4" r="B79">
        <v>937</v>
      </c>
    </row>
    <row spans="1:10" r="80">
      <c t="s" s="4" r="A80">
        <v>104</v>
      </c>
      <c t="s" s="4" r="B80">
        <v>938</v>
      </c>
    </row>
    <row spans="1:10" r="81">
      <c t="s" s="4" r="A81">
        <v>120</v>
      </c>
      <c t="s" s="4" r="B81">
        <v>125</v>
      </c>
    </row>
    <row spans="1:10" r="82">
      <c t="s" s="4" r="A82">
        <v>929</v>
      </c>
      <c t="s" s="4" r="B82">
        <v>126</v>
      </c>
    </row>
    <row spans="1:10" r="83">
      <c t="s" s="4" r="A83">
        <v>931</v>
      </c>
      <c t="s" s="4" r="B83">
        <v>939</v>
      </c>
    </row>
    <row spans="1:10" r="84">
      <c t="s" s="4" r="A84">
        <v>940</v>
      </c>
      <c t="s" s="4" r="B84">
        <v>941</v>
      </c>
    </row>
    <row spans="1:10" r="85">
      <c t="s" s="4" r="A85">
        <v>942</v>
      </c>
      <c t="s" s="4" r="B85">
        <v>941</v>
      </c>
    </row>
  </sheetData>
  <mergeCells count="19">
    <mergeCell ref="A1:B2"/>
    <mergeCell ref="C1:F1"/>
    <mergeCell ref="G1:J1"/>
    <mergeCell ref="C2:D2"/>
    <mergeCell ref="E2:F2"/>
    <mergeCell ref="G2:H2"/>
    <mergeCell ref="I2:J2"/>
    <mergeCell ref="A74:I74"/>
    <mergeCell ref="B75:I75"/>
    <mergeCell ref="B76:I76"/>
    <mergeCell ref="B77:I77"/>
    <mergeCell ref="B78:I78"/>
    <mergeCell ref="B79:I79"/>
    <mergeCell ref="B80:I80"/>
    <mergeCell ref="B81:I81"/>
    <mergeCell ref="B82:I82"/>
    <mergeCell ref="B83:I83"/>
    <mergeCell ref="B84:I84"/>
    <mergeCell ref="B85:I8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28"/>
    <col customWidth="1" max="3" min="3" width="21"/>
    <col customWidth="1" max="4" min="4" width="21"/>
  </cols>
  <sheetData>
    <row spans="1:4" r="1">
      <c t="s" s="1" r="A1">
        <v>943</v>
      </c>
      <c t="s" s="2" r="B1">
        <v>1</v>
      </c>
    </row>
    <row spans="1:4" r="2">
      <c t="s" s="2" r="B2">
        <v>944</v>
      </c>
      <c t="s" s="2" r="C2">
        <v>391</v>
      </c>
      <c t="s" s="2" r="D2">
        <v>451</v>
      </c>
    </row>
    <row spans="1:4" r="3">
      <c t="s" s="3" r="A3">
        <v>240</v>
      </c>
    </row>
    <row spans="1:4" r="4">
      <c t="s" s="4" r="A4">
        <v>945</v>
      </c>
      <c t="n" s="5" r="B4">
        <v>2</v>
      </c>
    </row>
    <row spans="1:4" r="5">
      <c t="s" s="4" r="A5">
        <v>44</v>
      </c>
      <c t="n" s="7" r="B5">
        <v>160206</v>
      </c>
      <c t="n" s="7" r="C5">
        <v>58288</v>
      </c>
      <c t="n" s="7" r="D5">
        <v>408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6</v>
      </c>
      <c t="s" s="2" r="B1">
        <v>2</v>
      </c>
      <c t="s" s="2" r="C1">
        <v>28</v>
      </c>
    </row>
    <row spans="1:3" r="2">
      <c t="s" s="3" r="A2">
        <v>242</v>
      </c>
    </row>
    <row spans="1:3" r="3">
      <c t="s" s="4" r="A3">
        <v>31</v>
      </c>
      <c t="n" s="7" r="B3">
        <v>100675</v>
      </c>
      <c t="n" s="7" r="C3">
        <v>126929</v>
      </c>
    </row>
    <row spans="1:3" r="4">
      <c t="s" s="4" r="A4">
        <v>33</v>
      </c>
      <c t="n" s="5" r="B4">
        <v>274767</v>
      </c>
      <c t="n" s="5" r="C4">
        <v>238324</v>
      </c>
    </row>
    <row spans="1:3" r="5">
      <c t="s" s="4" r="A5">
        <v>947</v>
      </c>
      <c t="n" s="5" r="B5">
        <v>1939265</v>
      </c>
      <c t="n" s="5" r="C5">
        <v>3203275</v>
      </c>
    </row>
    <row spans="1:3" r="6">
      <c t="s" s="4" r="A6">
        <v>948</v>
      </c>
      <c t="n" s="5" r="B6">
        <v>135011</v>
      </c>
      <c t="n" s="5" r="C6">
        <v>108462</v>
      </c>
    </row>
    <row spans="1:3" r="7">
      <c t="s" s="4" r="A7">
        <v>949</v>
      </c>
      <c t="n" s="5" r="B7">
        <v>44799</v>
      </c>
      <c t="n" s="5" r="C7">
        <v>42345</v>
      </c>
    </row>
    <row spans="1:3" r="8">
      <c t="s" s="4" r="A8">
        <v>950</v>
      </c>
      <c t="n" s="5" r="B8">
        <v>160206</v>
      </c>
      <c t="n" s="5" r="C8">
        <v>58288</v>
      </c>
    </row>
    <row spans="1:3" r="9">
      <c t="s" s="4" r="A9">
        <v>951</v>
      </c>
      <c t="n" s="5" r="B9">
        <v>177772</v>
      </c>
      <c t="n" s="5" r="C9">
        <v>133078</v>
      </c>
    </row>
    <row spans="1:3" r="10">
      <c t="s" s="4" r="A10">
        <v>46</v>
      </c>
      <c t="n" s="5" r="B10">
        <v>2832495</v>
      </c>
      <c t="n" s="5" r="C10">
        <v>3910701</v>
      </c>
    </row>
    <row spans="1:3" r="11">
      <c t="s" s="4" r="A11">
        <v>48</v>
      </c>
      <c t="n" s="5" r="B11">
        <v>23647</v>
      </c>
      <c t="n" s="5" r="C11">
        <v>39008</v>
      </c>
    </row>
    <row spans="1:3" r="12">
      <c t="s" s="4" r="A12">
        <v>51</v>
      </c>
      <c t="n" s="5" r="B12">
        <v>267902</v>
      </c>
      <c t="n" s="5" r="C12">
        <v>386017</v>
      </c>
    </row>
    <row spans="1:3" r="13">
      <c t="s" s="4" r="A13">
        <v>53</v>
      </c>
      <c t="n" s="5" r="B13">
        <v>1415566</v>
      </c>
      <c t="n" s="5" r="C13">
        <v>1779447</v>
      </c>
    </row>
    <row spans="1:3" r="14">
      <c t="s" s="4" r="A14">
        <v>952</v>
      </c>
      <c t="n" s="5" r="B14">
        <v>36698</v>
      </c>
      <c t="n" s="5" r="C14">
        <v>143028</v>
      </c>
    </row>
    <row spans="1:3" r="15">
      <c t="s" s="4" r="A15">
        <v>953</v>
      </c>
      <c t="n" s="5" r="B15">
        <v>1088682</v>
      </c>
      <c t="n" s="5" r="C15">
        <v>1563201</v>
      </c>
    </row>
    <row spans="1:3" r="16">
      <c t="s" s="4" r="A16">
        <v>65</v>
      </c>
      <c t="n" s="5" r="B16">
        <v>2832495</v>
      </c>
      <c t="n" s="5" r="C16">
        <v>3910701</v>
      </c>
    </row>
    <row spans="1:3" r="17">
      <c t="s" s="4" r="A17">
        <v>954</v>
      </c>
    </row>
    <row spans="1:3" r="18">
      <c t="s" s="3" r="A18">
        <v>242</v>
      </c>
    </row>
    <row spans="1:3" r="19">
      <c t="s" s="4" r="A19">
        <v>31</v>
      </c>
      <c t="n" s="5" r="B19">
        <v>0</v>
      </c>
      <c t="n" s="5" r="C19">
        <v>0</v>
      </c>
    </row>
    <row spans="1:3" r="20">
      <c t="s" s="4" r="A20">
        <v>33</v>
      </c>
      <c t="n" s="5" r="B20">
        <v>0</v>
      </c>
      <c t="n" s="5" r="C20">
        <v>0</v>
      </c>
    </row>
    <row spans="1:3" r="21">
      <c t="s" s="4" r="A21">
        <v>947</v>
      </c>
      <c t="n" s="5" r="B21">
        <v>-908</v>
      </c>
      <c t="n" s="5" r="C21">
        <v>-233</v>
      </c>
    </row>
    <row spans="1:3" r="22">
      <c t="s" s="4" r="A22">
        <v>948</v>
      </c>
      <c t="n" s="5" r="B22">
        <v>0</v>
      </c>
      <c t="n" s="5" r="C22">
        <v>0</v>
      </c>
    </row>
    <row spans="1:3" r="23">
      <c t="s" s="4" r="A23">
        <v>949</v>
      </c>
      <c t="n" s="5" r="B23">
        <v>0</v>
      </c>
      <c t="n" s="5" r="C23">
        <v>0</v>
      </c>
    </row>
    <row spans="1:3" r="24">
      <c t="s" s="4" r="A24">
        <v>950</v>
      </c>
      <c t="n" s="5" r="B24">
        <v>-267498</v>
      </c>
      <c t="n" s="5" r="C24">
        <v>-163349</v>
      </c>
    </row>
    <row spans="1:3" r="25">
      <c t="s" s="4" r="A25">
        <v>951</v>
      </c>
      <c t="n" s="5" r="B25">
        <v>0</v>
      </c>
      <c t="n" s="5" r="C25">
        <v>0</v>
      </c>
    </row>
    <row spans="1:3" r="26">
      <c t="s" s="4" r="A26">
        <v>46</v>
      </c>
      <c t="n" s="5" r="B26">
        <v>-268406</v>
      </c>
      <c t="n" s="5" r="C26">
        <v>-163582</v>
      </c>
    </row>
    <row spans="1:3" r="27">
      <c t="s" s="4" r="A27">
        <v>48</v>
      </c>
      <c t="n" s="5" r="B27">
        <v>0</v>
      </c>
      <c t="n" s="5" r="C27">
        <v>0</v>
      </c>
    </row>
    <row spans="1:3" r="28">
      <c t="s" s="4" r="A28">
        <v>51</v>
      </c>
      <c t="n" s="5" r="B28">
        <v>0</v>
      </c>
      <c t="n" s="5" r="C28">
        <v>0</v>
      </c>
    </row>
    <row spans="1:3" r="29">
      <c t="s" s="4" r="A29">
        <v>53</v>
      </c>
      <c t="n" s="5" r="B29">
        <v>0</v>
      </c>
      <c t="n" s="5" r="C29">
        <v>0</v>
      </c>
    </row>
    <row spans="1:3" r="30">
      <c t="s" s="4" r="A30">
        <v>952</v>
      </c>
      <c t="n" s="5" r="B30">
        <v>0</v>
      </c>
      <c t="n" s="5" r="C30">
        <v>0</v>
      </c>
    </row>
    <row spans="1:3" r="31">
      <c t="s" s="4" r="A31">
        <v>953</v>
      </c>
      <c t="n" s="5" r="B31">
        <v>-268406</v>
      </c>
      <c t="n" s="5" r="C31">
        <v>-163582</v>
      </c>
    </row>
    <row spans="1:3" r="32">
      <c t="s" s="4" r="A32">
        <v>65</v>
      </c>
      <c t="n" s="5" r="B32">
        <v>-268406</v>
      </c>
      <c t="n" s="5" r="C32">
        <v>-163582</v>
      </c>
    </row>
    <row spans="1:3" r="33">
      <c t="s" s="4" r="A33">
        <v>955</v>
      </c>
    </row>
    <row spans="1:3" r="34">
      <c t="s" s="3" r="A34">
        <v>242</v>
      </c>
    </row>
    <row spans="1:3" r="35">
      <c t="s" s="4" r="A35">
        <v>31</v>
      </c>
      <c t="n" s="5" r="B35">
        <v>84918</v>
      </c>
      <c t="n" s="5" r="C35">
        <v>107860</v>
      </c>
    </row>
    <row spans="1:3" r="36">
      <c t="s" s="4" r="A36">
        <v>33</v>
      </c>
      <c t="n" s="5" r="B36">
        <v>274460</v>
      </c>
      <c t="n" s="5" r="C36">
        <v>238300</v>
      </c>
    </row>
    <row spans="1:3" r="37">
      <c t="s" s="4" r="A37">
        <v>947</v>
      </c>
      <c t="n" s="5" r="B37">
        <v>1930771</v>
      </c>
      <c t="n" s="5" r="C37">
        <v>3196231</v>
      </c>
    </row>
    <row spans="1:3" r="38">
      <c t="s" s="4" r="A38">
        <v>948</v>
      </c>
      <c t="n" s="5" r="B38">
        <v>0</v>
      </c>
      <c t="n" s="5" r="C38">
        <v>0</v>
      </c>
    </row>
    <row spans="1:3" r="39">
      <c t="s" s="4" r="A39">
        <v>949</v>
      </c>
      <c t="n" s="5" r="B39">
        <v>44444</v>
      </c>
      <c t="n" s="5" r="C39">
        <v>42046</v>
      </c>
    </row>
    <row spans="1:3" r="40">
      <c t="s" s="4" r="A40">
        <v>950</v>
      </c>
      <c t="n" s="5" r="B40">
        <v>267498</v>
      </c>
      <c t="n" s="5" r="C40">
        <v>163349</v>
      </c>
    </row>
    <row spans="1:3" r="41">
      <c t="s" s="4" r="A41">
        <v>951</v>
      </c>
      <c t="n" s="5" r="B41">
        <v>173277</v>
      </c>
      <c t="n" s="5" r="C41">
        <v>128582</v>
      </c>
    </row>
    <row spans="1:3" r="42">
      <c t="s" s="4" r="A42">
        <v>46</v>
      </c>
      <c t="n" s="5" r="B42">
        <v>2775368</v>
      </c>
      <c t="n" s="5" r="C42">
        <v>3876368</v>
      </c>
    </row>
    <row spans="1:3" r="43">
      <c t="s" s="4" r="A43">
        <v>48</v>
      </c>
      <c t="n" s="5" r="B43">
        <v>23049</v>
      </c>
      <c t="n" s="5" r="C43">
        <v>38453</v>
      </c>
    </row>
    <row spans="1:3" r="44">
      <c t="s" s="4" r="A44">
        <v>51</v>
      </c>
      <c t="n" s="5" r="B44">
        <v>213178</v>
      </c>
      <c t="n" s="5" r="C44">
        <v>354217</v>
      </c>
    </row>
    <row spans="1:3" r="45">
      <c t="s" s="4" r="A45">
        <v>53</v>
      </c>
      <c t="n" s="5" r="B45">
        <v>1415566</v>
      </c>
      <c t="n" s="5" r="C45">
        <v>1779447</v>
      </c>
    </row>
    <row spans="1:3" r="46">
      <c t="s" s="4" r="A46">
        <v>952</v>
      </c>
      <c t="n" s="5" r="B46">
        <v>33985</v>
      </c>
      <c t="n" s="5" r="C46">
        <v>140817</v>
      </c>
    </row>
    <row spans="1:3" r="47">
      <c t="s" s="4" r="A47">
        <v>953</v>
      </c>
      <c t="n" s="5" r="B47">
        <v>1089590</v>
      </c>
      <c t="n" s="5" r="C47">
        <v>1563434</v>
      </c>
    </row>
    <row spans="1:3" r="48">
      <c t="s" s="4" r="A48">
        <v>65</v>
      </c>
      <c t="n" s="5" r="B48">
        <v>2775368</v>
      </c>
      <c t="n" s="5" r="C48">
        <v>3876368</v>
      </c>
    </row>
    <row spans="1:3" r="49">
      <c t="s" s="4" r="A49">
        <v>956</v>
      </c>
    </row>
    <row spans="1:3" r="50">
      <c t="s" s="3" r="A50">
        <v>242</v>
      </c>
    </row>
    <row spans="1:3" r="51">
      <c t="s" s="4" r="A51">
        <v>31</v>
      </c>
      <c t="n" s="5" r="B51">
        <v>15757</v>
      </c>
      <c t="n" s="5" r="C51">
        <v>19069</v>
      </c>
    </row>
    <row spans="1:3" r="52">
      <c t="s" s="4" r="A52">
        <v>33</v>
      </c>
      <c t="n" s="5" r="B52">
        <v>307</v>
      </c>
      <c t="n" s="5" r="C52">
        <v>24</v>
      </c>
    </row>
    <row spans="1:3" r="53">
      <c t="s" s="4" r="A53">
        <v>947</v>
      </c>
      <c t="n" s="5" r="B53">
        <v>9402</v>
      </c>
      <c t="n" s="5" r="C53">
        <v>7277</v>
      </c>
    </row>
    <row spans="1:3" r="54">
      <c t="s" s="4" r="A54">
        <v>948</v>
      </c>
      <c t="n" s="5" r="B54">
        <v>135011</v>
      </c>
      <c t="n" s="5" r="C54">
        <v>108462</v>
      </c>
    </row>
    <row spans="1:3" r="55">
      <c t="s" s="4" r="A55">
        <v>949</v>
      </c>
      <c t="n" s="5" r="B55">
        <v>355</v>
      </c>
      <c t="n" s="5" r="C55">
        <v>299</v>
      </c>
    </row>
    <row spans="1:3" r="56">
      <c t="s" s="4" r="A56">
        <v>950</v>
      </c>
      <c t="n" s="5" r="B56">
        <v>160206</v>
      </c>
      <c t="n" s="5" r="C56">
        <v>58288</v>
      </c>
    </row>
    <row spans="1:3" r="57">
      <c t="s" s="4" r="A57">
        <v>951</v>
      </c>
      <c t="n" s="5" r="B57">
        <v>4495</v>
      </c>
      <c t="n" s="5" r="C57">
        <v>4496</v>
      </c>
    </row>
    <row spans="1:3" r="58">
      <c t="s" s="4" r="A58">
        <v>46</v>
      </c>
      <c t="n" s="5" r="B58">
        <v>325533</v>
      </c>
      <c t="n" s="5" r="C58">
        <v>197915</v>
      </c>
    </row>
    <row spans="1:3" r="59">
      <c t="s" s="4" r="A59">
        <v>48</v>
      </c>
      <c t="n" s="5" r="B59">
        <v>598</v>
      </c>
      <c t="n" s="5" r="C59">
        <v>555</v>
      </c>
    </row>
    <row spans="1:3" r="60">
      <c t="s" s="4" r="A60">
        <v>51</v>
      </c>
      <c t="n" s="5" r="B60">
        <v>54724</v>
      </c>
      <c t="n" s="5" r="C60">
        <v>31800</v>
      </c>
    </row>
    <row spans="1:3" r="61">
      <c t="s" s="4" r="A61">
        <v>53</v>
      </c>
      <c t="n" s="5" r="B61">
        <v>0</v>
      </c>
      <c t="n" s="5" r="C61">
        <v>0</v>
      </c>
    </row>
    <row spans="1:3" r="62">
      <c t="s" s="4" r="A62">
        <v>952</v>
      </c>
      <c t="n" s="5" r="B62">
        <v>2713</v>
      </c>
      <c t="n" s="5" r="C62">
        <v>2211</v>
      </c>
    </row>
    <row spans="1:3" r="63">
      <c t="s" s="4" r="A63">
        <v>953</v>
      </c>
      <c t="n" s="5" r="B63">
        <v>267498</v>
      </c>
      <c t="n" s="5" r="C63">
        <v>163349</v>
      </c>
    </row>
    <row spans="1:3" r="64">
      <c t="s" s="4" r="A64">
        <v>65</v>
      </c>
      <c t="n" s="7" r="B64">
        <v>325533</v>
      </c>
      <c t="n" s="7" r="C64">
        <v>1979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7</v>
      </c>
      <c t="s" s="2" r="B1">
        <v>75</v>
      </c>
      <c t="s" s="2" r="D1">
        <v>1</v>
      </c>
    </row>
    <row spans="1:5" r="2">
      <c t="s" s="2" r="B2">
        <v>2</v>
      </c>
      <c t="s" s="2" r="C2">
        <v>76</v>
      </c>
      <c t="s" s="2" r="D2">
        <v>2</v>
      </c>
      <c t="s" s="2" r="E2">
        <v>76</v>
      </c>
    </row>
    <row spans="1:5" r="3">
      <c t="s" s="3" r="A3">
        <v>242</v>
      </c>
    </row>
    <row spans="1:5" r="4">
      <c t="s" s="4" r="A4">
        <v>958</v>
      </c>
      <c t="n" s="7" r="B4">
        <v>150340</v>
      </c>
      <c t="n" s="7" r="C4">
        <v>200241</v>
      </c>
      <c t="n" s="7" r="D4">
        <v>483365</v>
      </c>
      <c t="n" s="7" r="E4">
        <v>556595</v>
      </c>
    </row>
    <row spans="1:5" r="5">
      <c t="s" s="4" r="A5">
        <v>959</v>
      </c>
      <c t="n" s="5" r="B5">
        <v>1078199</v>
      </c>
      <c t="n" s="5" r="C5">
        <v>131077</v>
      </c>
      <c t="n" s="5" r="D5">
        <v>1939202</v>
      </c>
      <c t="n" s="5" r="E5">
        <v>362832</v>
      </c>
    </row>
    <row spans="1:5" r="6">
      <c t="s" s="4" r="A6">
        <v>98</v>
      </c>
      <c t="n" s="5" r="B6">
        <v>-927859</v>
      </c>
      <c t="n" s="5" r="C6">
        <v>69164</v>
      </c>
      <c t="n" s="5" r="D6">
        <v>-1455837</v>
      </c>
      <c t="n" s="5" r="E6">
        <v>193763</v>
      </c>
    </row>
    <row spans="1:5" r="7">
      <c t="s" s="4" r="A7">
        <v>960</v>
      </c>
      <c t="n" s="5" r="B7">
        <v>-23256</v>
      </c>
      <c t="n" s="5" r="C7">
        <v>-30516</v>
      </c>
      <c t="n" s="5" r="D7">
        <v>-79344</v>
      </c>
      <c t="n" s="5" r="E7">
        <v>-89882</v>
      </c>
    </row>
    <row spans="1:5" r="8">
      <c t="s" s="4" r="A8">
        <v>961</v>
      </c>
      <c t="n" s="5" r="B8">
        <v>144590</v>
      </c>
      <c t="n" s="5" r="C8">
        <v>90537</v>
      </c>
      <c t="n" s="5" r="D8">
        <v>112947</v>
      </c>
      <c t="n" s="5" r="E8">
        <v>-4075</v>
      </c>
    </row>
    <row spans="1:5" r="9">
      <c t="s" s="4" r="A9">
        <v>110</v>
      </c>
      <c t="n" s="5" r="B9">
        <v>-806525</v>
      </c>
      <c t="n" s="5" r="C9">
        <v>129185</v>
      </c>
      <c t="n" s="5" r="D9">
        <v>-1422234</v>
      </c>
      <c t="n" s="5" r="E9">
        <v>99806</v>
      </c>
    </row>
    <row spans="1:5" r="10">
      <c t="s" s="4" r="A10">
        <v>962</v>
      </c>
      <c t="n" s="5" r="B10">
        <v>-41258</v>
      </c>
      <c t="n" s="5" r="C10">
        <v>-45778</v>
      </c>
      <c t="n" s="5" r="D10">
        <v>176945</v>
      </c>
      <c t="n" s="5" r="E10">
        <v>-35511</v>
      </c>
    </row>
    <row spans="1:5" r="11">
      <c t="s" s="4" r="A11">
        <v>114</v>
      </c>
      <c t="n" s="5" r="B11">
        <v>-847783</v>
      </c>
      <c t="n" s="5" r="C11">
        <v>83407</v>
      </c>
      <c t="n" s="5" r="D11">
        <v>-1245289</v>
      </c>
      <c t="n" s="5" r="E11">
        <v>64295</v>
      </c>
    </row>
    <row spans="1:5" r="12">
      <c t="s" s="4" r="A12">
        <v>954</v>
      </c>
    </row>
    <row spans="1:5" r="13">
      <c t="s" s="3" r="A13">
        <v>242</v>
      </c>
    </row>
    <row spans="1:5" r="14">
      <c t="s" s="4" r="A14">
        <v>958</v>
      </c>
      <c t="n" s="5" r="B14">
        <v>-7215</v>
      </c>
      <c t="n" s="5" r="C14">
        <v>-2221</v>
      </c>
      <c t="n" s="5" r="D14">
        <v>-12776</v>
      </c>
      <c t="n" s="5" r="E14">
        <v>-4525</v>
      </c>
    </row>
    <row spans="1:5" r="15">
      <c t="s" s="4" r="A15">
        <v>959</v>
      </c>
      <c t="n" s="5" r="B15">
        <v>-6672</v>
      </c>
      <c t="n" s="5" r="C15">
        <v>-2122</v>
      </c>
      <c t="n" s="5" r="D15">
        <v>-12101</v>
      </c>
      <c t="n" s="5" r="E15">
        <v>-4426</v>
      </c>
    </row>
    <row spans="1:5" r="16">
      <c t="s" s="4" r="A16">
        <v>98</v>
      </c>
      <c t="n" s="5" r="B16">
        <v>-543</v>
      </c>
      <c t="n" s="5" r="C16">
        <v>-99</v>
      </c>
      <c t="n" s="5" r="D16">
        <v>-675</v>
      </c>
      <c t="n" s="5" r="E16">
        <v>-99</v>
      </c>
    </row>
    <row spans="1:5" r="17">
      <c t="s" s="4" r="A17">
        <v>960</v>
      </c>
      <c t="n" s="5" r="B17">
        <v>0</v>
      </c>
      <c t="n" s="5" r="C17">
        <v>0</v>
      </c>
      <c t="n" s="5" r="D17">
        <v>0</v>
      </c>
      <c t="n" s="5" r="E17">
        <v>0</v>
      </c>
    </row>
    <row spans="1:5" r="18">
      <c t="s" s="4" r="A18">
        <v>961</v>
      </c>
      <c t="n" s="5" r="B18">
        <v>80</v>
      </c>
      <c t="n" s="5" r="C18">
        <v>1800</v>
      </c>
      <c t="n" s="5" r="D18">
        <v>-3389</v>
      </c>
      <c t="n" s="5" r="E18">
        <v>4258</v>
      </c>
    </row>
    <row spans="1:5" r="19">
      <c t="s" s="4" r="A19">
        <v>110</v>
      </c>
      <c t="n" s="5" r="B19">
        <v>-463</v>
      </c>
      <c t="n" s="5" r="C19">
        <v>1701</v>
      </c>
      <c t="n" s="5" r="D19">
        <v>-4064</v>
      </c>
      <c t="n" s="5" r="E19">
        <v>4159</v>
      </c>
    </row>
    <row spans="1:5" r="20">
      <c t="s" s="4" r="A20">
        <v>962</v>
      </c>
      <c t="n" s="5" r="B20">
        <v>0</v>
      </c>
      <c t="n" s="5" r="C20">
        <v>0</v>
      </c>
      <c t="n" s="5" r="D20">
        <v>0</v>
      </c>
      <c t="n" s="5" r="E20">
        <v>0</v>
      </c>
    </row>
    <row spans="1:5" r="21">
      <c t="s" s="4" r="A21">
        <v>114</v>
      </c>
      <c t="n" s="5" r="B21">
        <v>-463</v>
      </c>
      <c t="n" s="5" r="C21">
        <v>1701</v>
      </c>
      <c t="n" s="5" r="D21">
        <v>-4064</v>
      </c>
      <c t="n" s="5" r="E21">
        <v>4159</v>
      </c>
    </row>
    <row spans="1:5" r="22">
      <c t="s" s="4" r="A22">
        <v>955</v>
      </c>
    </row>
    <row spans="1:5" r="23">
      <c t="s" s="3" r="A23">
        <v>242</v>
      </c>
    </row>
    <row spans="1:5" r="24">
      <c t="s" s="4" r="A24">
        <v>958</v>
      </c>
      <c t="n" s="5" r="B24">
        <v>104920</v>
      </c>
      <c t="n" s="5" r="C24">
        <v>199968</v>
      </c>
      <c t="n" s="5" r="D24">
        <v>348753</v>
      </c>
      <c t="n" s="5" r="E24">
        <v>556054</v>
      </c>
    </row>
    <row spans="1:5" r="25">
      <c t="s" s="4" r="A25">
        <v>959</v>
      </c>
      <c t="n" s="5" r="B25">
        <v>1030143</v>
      </c>
      <c t="n" s="5" r="C25">
        <v>129062</v>
      </c>
      <c t="n" s="5" r="D25">
        <v>1802810</v>
      </c>
      <c t="n" s="5" r="E25">
        <v>358168</v>
      </c>
    </row>
    <row spans="1:5" r="26">
      <c t="s" s="4" r="A26">
        <v>98</v>
      </c>
      <c t="n" s="5" r="B26">
        <v>-925223</v>
      </c>
      <c t="n" s="5" r="C26">
        <v>70906</v>
      </c>
      <c t="n" s="5" r="D26">
        <v>-1454057</v>
      </c>
      <c t="n" s="5" r="E26">
        <v>197886</v>
      </c>
    </row>
    <row spans="1:5" r="27">
      <c t="s" s="4" r="A27">
        <v>960</v>
      </c>
      <c t="n" s="5" r="B27">
        <v>-23256</v>
      </c>
      <c t="n" s="5" r="C27">
        <v>-30516</v>
      </c>
      <c t="n" s="5" r="D27">
        <v>-79344</v>
      </c>
      <c t="n" s="5" r="E27">
        <v>-89882</v>
      </c>
    </row>
    <row spans="1:5" r="28">
      <c t="s" s="4" r="A28">
        <v>961</v>
      </c>
      <c t="n" s="5" r="B28">
        <v>142497</v>
      </c>
      <c t="n" s="5" r="C28">
        <v>88894</v>
      </c>
      <c t="n" s="5" r="D28">
        <v>111842</v>
      </c>
      <c t="n" s="5" r="E28">
        <v>-8099</v>
      </c>
    </row>
    <row spans="1:5" r="29">
      <c t="s" s="4" r="A29">
        <v>110</v>
      </c>
      <c t="n" s="5" r="B29">
        <v>-805982</v>
      </c>
      <c t="n" s="5" r="C29">
        <v>129284</v>
      </c>
      <c t="n" s="5" r="D29">
        <v>-1421559</v>
      </c>
      <c t="n" s="5" r="E29">
        <v>99905</v>
      </c>
    </row>
    <row spans="1:5" r="30">
      <c t="s" s="4" r="A30">
        <v>962</v>
      </c>
      <c t="n" s="5" r="B30">
        <v>-41258</v>
      </c>
      <c t="n" s="5" r="C30">
        <v>-45778</v>
      </c>
      <c t="n" s="5" r="D30">
        <v>176945</v>
      </c>
      <c t="n" s="5" r="E30">
        <v>-35511</v>
      </c>
    </row>
    <row spans="1:5" r="31">
      <c t="s" s="4" r="A31">
        <v>114</v>
      </c>
      <c t="n" s="5" r="B31">
        <v>-847240</v>
      </c>
      <c t="n" s="5" r="C31">
        <v>83506</v>
      </c>
      <c t="n" s="5" r="D31">
        <v>-1244614</v>
      </c>
      <c t="n" s="5" r="E31">
        <v>64394</v>
      </c>
    </row>
    <row spans="1:5" r="32">
      <c t="s" s="4" r="A32">
        <v>956</v>
      </c>
    </row>
    <row spans="1:5" r="33">
      <c t="s" s="3" r="A33">
        <v>242</v>
      </c>
    </row>
    <row spans="1:5" r="34">
      <c t="s" s="4" r="A34">
        <v>958</v>
      </c>
      <c t="n" s="5" r="B34">
        <v>52635</v>
      </c>
      <c t="n" s="5" r="C34">
        <v>2494</v>
      </c>
      <c t="n" s="5" r="D34">
        <v>147388</v>
      </c>
      <c t="n" s="5" r="E34">
        <v>5066</v>
      </c>
    </row>
    <row spans="1:5" r="35">
      <c t="s" s="4" r="A35">
        <v>959</v>
      </c>
      <c t="n" s="5" r="B35">
        <v>54728</v>
      </c>
      <c t="n" s="5" r="C35">
        <v>4137</v>
      </c>
      <c t="n" s="5" r="D35">
        <v>148493</v>
      </c>
      <c t="n" s="5" r="E35">
        <v>9090</v>
      </c>
    </row>
    <row spans="1:5" r="36">
      <c t="s" s="4" r="A36">
        <v>98</v>
      </c>
      <c t="n" s="5" r="B36">
        <v>-2093</v>
      </c>
      <c t="n" s="5" r="C36">
        <v>-1643</v>
      </c>
      <c t="n" s="5" r="D36">
        <v>-1105</v>
      </c>
      <c t="n" s="5" r="E36">
        <v>-4024</v>
      </c>
    </row>
    <row spans="1:5" r="37">
      <c t="s" s="4" r="A37">
        <v>960</v>
      </c>
      <c t="n" s="5" r="B37">
        <v>0</v>
      </c>
      <c t="n" s="5" r="C37">
        <v>0</v>
      </c>
      <c t="n" s="5" r="D37">
        <v>0</v>
      </c>
      <c t="n" s="5" r="E37">
        <v>0</v>
      </c>
    </row>
    <row spans="1:5" r="38">
      <c t="s" s="4" r="A38">
        <v>961</v>
      </c>
      <c t="n" s="5" r="B38">
        <v>2013</v>
      </c>
      <c t="n" s="5" r="C38">
        <v>-157</v>
      </c>
      <c t="n" s="5" r="D38">
        <v>4494</v>
      </c>
      <c t="n" s="5" r="E38">
        <v>-234</v>
      </c>
    </row>
    <row spans="1:5" r="39">
      <c t="s" s="4" r="A39">
        <v>110</v>
      </c>
      <c t="n" s="5" r="B39">
        <v>-80</v>
      </c>
      <c t="n" s="5" r="C39">
        <v>-1800</v>
      </c>
      <c t="n" s="5" r="D39">
        <v>3389</v>
      </c>
      <c t="n" s="5" r="E39">
        <v>-4258</v>
      </c>
    </row>
    <row spans="1:5" r="40">
      <c t="s" s="4" r="A40">
        <v>962</v>
      </c>
      <c t="n" s="5" r="B40">
        <v>0</v>
      </c>
      <c t="n" s="5" r="C40">
        <v>0</v>
      </c>
      <c t="n" s="5" r="D40">
        <v>0</v>
      </c>
      <c t="n" s="5" r="E40">
        <v>0</v>
      </c>
    </row>
    <row spans="1:5" r="41">
      <c t="s" s="4" r="A41">
        <v>114</v>
      </c>
      <c t="n" s="7" r="B41">
        <v>-80</v>
      </c>
      <c t="n" s="7" r="C41">
        <v>-1800</v>
      </c>
      <c t="n" s="7" r="D41">
        <v>3389</v>
      </c>
      <c t="n" s="7" r="E41">
        <v>-425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3</v>
      </c>
      <c t="s" s="2" r="B1">
        <v>1</v>
      </c>
    </row>
    <row spans="1:3" r="2">
      <c t="s" s="2" r="B2">
        <v>2</v>
      </c>
      <c t="s" s="2" r="C2">
        <v>76</v>
      </c>
    </row>
    <row spans="1:3" r="3">
      <c t="s" s="3" r="A3">
        <v>242</v>
      </c>
    </row>
    <row spans="1:3" r="4">
      <c t="s" s="4" r="A4">
        <v>964</v>
      </c>
      <c t="n" s="7" r="B4">
        <v>225504</v>
      </c>
      <c t="n" s="7" r="C4">
        <v>376336</v>
      </c>
    </row>
    <row spans="1:3" r="5">
      <c t="s" s="4" r="A5">
        <v>965</v>
      </c>
      <c t="n" s="5" r="B5">
        <v>0</v>
      </c>
      <c t="n" s="5" r="C5">
        <v>0</v>
      </c>
    </row>
    <row spans="1:3" r="6">
      <c t="s" s="4" r="A6">
        <v>966</v>
      </c>
      <c t="n" s="5" r="B6">
        <v>-531877</v>
      </c>
      <c t="n" s="5" r="C6">
        <v>-1033748</v>
      </c>
    </row>
    <row spans="1:3" r="7">
      <c t="s" s="4" r="A7">
        <v>967</v>
      </c>
      <c t="n" s="5" r="B7">
        <v>353455</v>
      </c>
      <c t="n" s="5" r="C7">
        <v>515019</v>
      </c>
    </row>
    <row spans="1:3" r="8">
      <c t="s" s="4" r="A8">
        <v>187</v>
      </c>
      <c t="n" s="5" r="B8">
        <v>47082</v>
      </c>
      <c t="n" s="5" r="C8">
        <v>-142393</v>
      </c>
    </row>
    <row spans="1:3" r="9">
      <c t="s" s="4" r="A9">
        <v>188</v>
      </c>
      <c t="n" s="5" r="B9">
        <v>29321</v>
      </c>
      <c t="n" s="5" r="C9">
        <v>198153</v>
      </c>
    </row>
    <row spans="1:3" r="10">
      <c t="s" s="4" r="A10">
        <v>189</v>
      </c>
      <c t="n" s="5" r="B10">
        <v>76403</v>
      </c>
      <c t="n" s="5" r="C10">
        <v>55760</v>
      </c>
    </row>
    <row spans="1:3" r="11">
      <c t="s" s="4" r="A11">
        <v>954</v>
      </c>
    </row>
    <row spans="1:3" r="12">
      <c t="s" s="3" r="A12">
        <v>242</v>
      </c>
    </row>
    <row spans="1:3" r="13">
      <c t="s" s="4" r="A13">
        <v>964</v>
      </c>
      <c t="n" s="5" r="B13">
        <v>-3389</v>
      </c>
      <c t="n" s="5" r="C13">
        <v>4258</v>
      </c>
    </row>
    <row spans="1:3" r="14">
      <c t="s" s="4" r="A14">
        <v>965</v>
      </c>
      <c t="n" s="5" r="B14">
        <v>3389</v>
      </c>
      <c t="n" s="5" r="C14">
        <v>-4258</v>
      </c>
    </row>
    <row spans="1:3" r="15">
      <c t="s" s="4" r="A15">
        <v>966</v>
      </c>
      <c t="n" s="5" r="B15">
        <v>0</v>
      </c>
      <c t="n" s="5" r="C15">
        <v>0</v>
      </c>
    </row>
    <row spans="1:3" r="16">
      <c t="s" s="4" r="A16">
        <v>967</v>
      </c>
      <c t="n" s="5" r="B16">
        <v>0</v>
      </c>
      <c t="n" s="5" r="C16">
        <v>0</v>
      </c>
    </row>
    <row spans="1:3" r="17">
      <c t="s" s="4" r="A17">
        <v>187</v>
      </c>
      <c t="n" s="5" r="B17">
        <v>0</v>
      </c>
      <c t="n" s="5" r="C17">
        <v>0</v>
      </c>
    </row>
    <row spans="1:3" r="18">
      <c t="s" s="4" r="A18">
        <v>188</v>
      </c>
      <c t="n" s="5" r="B18">
        <v>0</v>
      </c>
      <c t="n" s="5" r="C18">
        <v>0</v>
      </c>
    </row>
    <row spans="1:3" r="19">
      <c t="s" s="4" r="A19">
        <v>189</v>
      </c>
      <c t="n" s="5" r="B19">
        <v>0</v>
      </c>
      <c t="n" s="5" r="C19">
        <v>0</v>
      </c>
    </row>
    <row spans="1:3" r="20">
      <c t="s" s="4" r="A20">
        <v>955</v>
      </c>
    </row>
    <row spans="1:3" r="21">
      <c t="s" s="3" r="A21">
        <v>242</v>
      </c>
    </row>
    <row spans="1:3" r="22">
      <c t="s" s="4" r="A22">
        <v>964</v>
      </c>
      <c t="n" s="5" r="B22">
        <v>229065</v>
      </c>
      <c t="n" s="5" r="C22">
        <v>373834</v>
      </c>
    </row>
    <row spans="1:3" r="23">
      <c t="s" s="4" r="A23">
        <v>965</v>
      </c>
      <c t="n" s="5" r="B23">
        <v>-101858</v>
      </c>
      <c t="n" s="5" r="C23">
        <v>-79356</v>
      </c>
    </row>
    <row spans="1:3" r="24">
      <c t="s" s="4" r="A24">
        <v>966</v>
      </c>
      <c t="n" s="5" r="B24">
        <v>-433580</v>
      </c>
      <c t="n" s="5" r="C24">
        <v>-951890</v>
      </c>
    </row>
    <row spans="1:3" r="25">
      <c t="s" s="4" r="A25">
        <v>967</v>
      </c>
      <c t="n" s="5" r="B25">
        <v>353455</v>
      </c>
      <c t="n" s="5" r="C25">
        <v>515019</v>
      </c>
    </row>
    <row spans="1:3" r="26">
      <c t="s" s="4" r="A26">
        <v>187</v>
      </c>
      <c t="n" s="5" r="B26">
        <v>47082</v>
      </c>
      <c t="n" s="5" r="C26">
        <v>-142393</v>
      </c>
    </row>
    <row spans="1:3" r="27">
      <c t="s" s="4" r="A27">
        <v>188</v>
      </c>
      <c t="n" s="5" r="B27">
        <v>29320</v>
      </c>
      <c t="n" s="5" r="C27">
        <v>198153</v>
      </c>
    </row>
    <row spans="1:3" r="28">
      <c t="s" s="4" r="A28">
        <v>189</v>
      </c>
      <c t="n" s="5" r="B28">
        <v>76402</v>
      </c>
      <c t="n" s="5" r="C28">
        <v>55760</v>
      </c>
    </row>
    <row spans="1:3" r="29">
      <c t="s" s="4" r="A29">
        <v>956</v>
      </c>
    </row>
    <row spans="1:3" r="30">
      <c t="s" s="3" r="A30">
        <v>242</v>
      </c>
    </row>
    <row spans="1:3" r="31">
      <c t="s" s="4" r="A31">
        <v>964</v>
      </c>
      <c t="n" s="5" r="B31">
        <v>-172</v>
      </c>
      <c t="n" s="5" r="C31">
        <v>-1756</v>
      </c>
    </row>
    <row spans="1:3" r="32">
      <c t="s" s="4" r="A32">
        <v>965</v>
      </c>
      <c t="n" s="5" r="B32">
        <v>98469</v>
      </c>
      <c t="n" s="5" r="C32">
        <v>83614</v>
      </c>
    </row>
    <row spans="1:3" r="33">
      <c t="s" s="4" r="A33">
        <v>966</v>
      </c>
      <c t="n" s="5" r="B33">
        <v>-98297</v>
      </c>
      <c t="n" s="5" r="C33">
        <v>-81858</v>
      </c>
    </row>
    <row spans="1:3" r="34">
      <c t="s" s="4" r="A34">
        <v>967</v>
      </c>
      <c t="n" s="5" r="B34">
        <v>0</v>
      </c>
      <c t="n" s="5" r="C34">
        <v>0</v>
      </c>
    </row>
    <row spans="1:3" r="35">
      <c t="s" s="4" r="A35">
        <v>187</v>
      </c>
      <c t="n" s="5" r="B35">
        <v>0</v>
      </c>
      <c t="n" s="5" r="C35">
        <v>0</v>
      </c>
    </row>
    <row spans="1:3" r="36">
      <c t="s" s="4" r="A36">
        <v>188</v>
      </c>
      <c t="n" s="5" r="B36">
        <v>1</v>
      </c>
      <c t="n" s="5" r="C36">
        <v>0</v>
      </c>
    </row>
    <row spans="1:3" r="37">
      <c t="s" s="4" r="A37">
        <v>189</v>
      </c>
      <c t="n" s="7" r="B37">
        <v>1</v>
      </c>
      <c t="n" s="7" r="C3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68</v>
      </c>
      <c t="s" s="2" r="B1">
        <v>2</v>
      </c>
      <c t="s" s="2" r="C1">
        <v>907</v>
      </c>
      <c t="s" s="2" r="D1">
        <v>969</v>
      </c>
      <c t="s" s="2" r="E1">
        <v>28</v>
      </c>
    </row>
    <row spans="1:5" r="2">
      <c t="s" s="3" r="A2">
        <v>970</v>
      </c>
    </row>
    <row spans="1:5" r="3">
      <c t="s" s="4" r="A3">
        <v>412</v>
      </c>
      <c t="n" s="7" r="B3">
        <v>-19434</v>
      </c>
      <c t="n" s="7" r="E3">
        <v>-21848</v>
      </c>
    </row>
    <row spans="1:5" r="4">
      <c t="s" s="4" r="A4">
        <v>424</v>
      </c>
    </row>
    <row spans="1:5" r="5">
      <c t="s" s="3" r="A5">
        <v>970</v>
      </c>
    </row>
    <row spans="1:5" r="6">
      <c t="s" s="4" r="A6">
        <v>412</v>
      </c>
      <c t="n" s="7" r="B6">
        <v>-19434</v>
      </c>
      <c t="n" s="7" r="E6">
        <v>-21848</v>
      </c>
    </row>
    <row spans="1:5" r="7">
      <c t="s" s="4" r="A7">
        <v>971</v>
      </c>
      <c t="n" s="7" r="C7">
        <v>-20100</v>
      </c>
      <c t="n" s="7" r="D7">
        <v>-26600</v>
      </c>
    </row>
    <row spans="1:5" r="8">
      <c t="s" s="4" r="A8">
        <v>972</v>
      </c>
      <c t="n" s="7" r="C8">
        <v>20100</v>
      </c>
      <c t="n" s="7" r="D8">
        <v>266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6"/>
  </cols>
  <sheetData>
    <row spans="1:5" r="1">
      <c t="s" s="1" r="A1">
        <v>973</v>
      </c>
      <c t="s" s="2" r="B1">
        <v>974</v>
      </c>
      <c t="s" s="2" r="C1">
        <v>2</v>
      </c>
      <c t="s" s="2" r="D1">
        <v>76</v>
      </c>
      <c t="s" s="2" r="E1">
        <v>975</v>
      </c>
    </row>
    <row spans="1:5" r="2">
      <c t="s" s="3" r="A2">
        <v>976</v>
      </c>
    </row>
    <row spans="1:5" r="3">
      <c t="s" s="4" r="A3">
        <v>44</v>
      </c>
      <c t="n" s="7" r="C3">
        <v>63011000</v>
      </c>
      <c t="n" s="7" r="D3">
        <v>37581000</v>
      </c>
    </row>
    <row spans="1:5" r="4">
      <c t="s" s="4" r="A4">
        <v>498</v>
      </c>
    </row>
    <row spans="1:5" r="5">
      <c t="s" s="3" r="A5">
        <v>976</v>
      </c>
    </row>
    <row spans="1:5" r="6">
      <c t="s" s="4" r="A6">
        <v>500</v>
      </c>
      <c t="n" s="5" r="C6">
        <v>1250000000</v>
      </c>
    </row>
    <row spans="1:5" r="7">
      <c t="s" s="4" r="A7">
        <v>499</v>
      </c>
      <c t="n" s="5" r="C7">
        <v>2000000000</v>
      </c>
    </row>
    <row spans="1:5" r="8">
      <c t="s" s="4" r="A8">
        <v>501</v>
      </c>
      <c t="n" s="7" r="C8">
        <v>1000000000</v>
      </c>
    </row>
    <row spans="1:5" r="9">
      <c t="s" s="4" r="A9">
        <v>977</v>
      </c>
    </row>
    <row spans="1:5" r="10">
      <c t="s" s="3" r="A10">
        <v>976</v>
      </c>
    </row>
    <row spans="1:5" r="11">
      <c t="s" s="4" r="A11">
        <v>500</v>
      </c>
      <c t="n" s="7" r="E11">
        <v>1150000000</v>
      </c>
    </row>
    <row spans="1:5" r="12">
      <c t="s" s="4" r="A12">
        <v>499</v>
      </c>
      <c t="n" s="5" r="E12">
        <v>2000000000</v>
      </c>
    </row>
    <row spans="1:5" r="13">
      <c t="s" s="4" r="A13">
        <v>501</v>
      </c>
      <c t="n" s="5" r="E13">
        <v>1000000000</v>
      </c>
    </row>
    <row spans="1:5" r="14">
      <c t="s" s="4" r="A14">
        <v>978</v>
      </c>
    </row>
    <row spans="1:5" r="15">
      <c t="s" s="3" r="A15">
        <v>976</v>
      </c>
    </row>
    <row spans="1:5" r="16">
      <c t="s" s="4" r="A16">
        <v>499</v>
      </c>
      <c t="n" s="7" r="E16">
        <v>225000000</v>
      </c>
    </row>
    <row spans="1:5" r="17">
      <c t="s" s="4" r="A17">
        <v>979</v>
      </c>
    </row>
    <row spans="1:5" r="18">
      <c t="s" s="3" r="A18">
        <v>976</v>
      </c>
    </row>
    <row spans="1:5" r="19">
      <c t="s" s="4" r="A19">
        <v>44</v>
      </c>
      <c t="n" s="7" r="B19">
        <v>104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80</v>
      </c>
      <c t="s" s="2" r="B1">
        <v>981</v>
      </c>
    </row>
    <row spans="1:3" r="2">
      <c t="s" s="3" r="A2">
        <v>976</v>
      </c>
    </row>
    <row spans="1:3" r="3">
      <c t="s" s="4" r="A3">
        <v>982</v>
      </c>
      <c t="n" s="5" r="B3">
        <v>1296000</v>
      </c>
      <c t="s" s="4" r="C3">
        <v>89</v>
      </c>
    </row>
    <row spans="1:3" r="4">
      <c t="s" s="4" r="A4">
        <v>983</v>
      </c>
      <c t="n" s="5" r="B4">
        <v>45</v>
      </c>
      <c t="s" s="4" r="C4">
        <v>89</v>
      </c>
    </row>
    <row spans="1:3" r="5">
      <c t="s" s="4" r="A5">
        <v>984</v>
      </c>
      <c t="n" s="11" r="B5">
        <v>4.5</v>
      </c>
    </row>
    <row spans="1:3" r="6">
      <c t="n" r="A6"/>
    </row>
    <row spans="1:3" r="7">
      <c t="s" s="4" r="A7">
        <v>89</v>
      </c>
      <c t="s" s="4" r="B7">
        <v>985</v>
      </c>
    </row>
  </sheetData>
  <mergeCells count="3">
    <mergeCell ref="B1:C1"/>
    <mergeCell ref="A6:C6"/>
    <mergeCell ref="B7:C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spans="1:6" r="1">
      <c t="s" s="1" r="A1">
        <v>986</v>
      </c>
      <c t="s" s="2" r="C1">
        <v>75</v>
      </c>
      <c t="s" s="2" r="E1">
        <v>1</v>
      </c>
    </row>
    <row spans="1:6" r="2">
      <c t="s" s="2" r="C2">
        <v>2</v>
      </c>
      <c t="s" s="2" r="D2">
        <v>76</v>
      </c>
      <c t="s" s="2" r="E2">
        <v>2</v>
      </c>
      <c t="s" s="2" r="F2">
        <v>76</v>
      </c>
    </row>
    <row spans="1:6" r="3">
      <c t="s" s="3" r="A3">
        <v>987</v>
      </c>
    </row>
    <row spans="1:6" r="4">
      <c t="s" s="4" r="A4">
        <v>988</v>
      </c>
      <c t="n" s="7" r="C4">
        <v>0</v>
      </c>
      <c t="n" s="7" r="D4">
        <v>0</v>
      </c>
      <c t="n" s="7" r="E4">
        <v>0</v>
      </c>
      <c t="n" s="7" r="F4">
        <v>3873</v>
      </c>
    </row>
    <row spans="1:6" r="5">
      <c t="s" s="4" r="A5">
        <v>989</v>
      </c>
      <c t="n" s="5" r="C5">
        <v>0</v>
      </c>
      <c t="n" s="5" r="D5">
        <v>0</v>
      </c>
      <c t="n" s="5" r="E5">
        <v>0</v>
      </c>
      <c t="n" s="5" r="F5">
        <v>9925</v>
      </c>
    </row>
    <row spans="1:6" r="6">
      <c t="s" s="4" r="A6">
        <v>990</v>
      </c>
      <c t="s" s="4" r="B6">
        <v>89</v>
      </c>
      <c t="n" s="5" r="C6">
        <v>7803</v>
      </c>
      <c t="n" s="5" r="D6">
        <v>200711</v>
      </c>
      <c t="n" s="5" r="E6">
        <v>16157</v>
      </c>
      <c t="n" s="5" r="F6">
        <v>217353</v>
      </c>
    </row>
    <row spans="1:6" r="7">
      <c t="s" s="4" r="A7">
        <v>991</v>
      </c>
      <c t="s" s="4" r="B7">
        <v>90</v>
      </c>
      <c t="n" s="5" r="C7">
        <v>64451</v>
      </c>
      <c t="n" s="5" r="D7">
        <v>325118</v>
      </c>
      <c t="n" s="5" r="E7">
        <v>381641</v>
      </c>
      <c t="n" s="5" r="F7">
        <v>733671</v>
      </c>
    </row>
    <row spans="1:6" r="8">
      <c t="s" s="4" r="A8">
        <v>992</v>
      </c>
      <c t="n" s="5" r="C8">
        <v>72254</v>
      </c>
      <c t="n" s="5" r="D8">
        <v>525829</v>
      </c>
      <c t="n" s="5" r="E8">
        <v>397798</v>
      </c>
      <c t="n" s="5" r="F8">
        <v>964822</v>
      </c>
    </row>
    <row spans="1:6" r="9">
      <c t="s" s="4" r="A9">
        <v>993</v>
      </c>
    </row>
    <row spans="1:6" r="10">
      <c t="s" s="3" r="A10">
        <v>987</v>
      </c>
    </row>
    <row spans="1:6" r="11">
      <c t="s" s="4" r="A11">
        <v>992</v>
      </c>
      <c t="n" s="7" r="C11">
        <v>300</v>
      </c>
      <c t="n" s="7" r="D11">
        <v>1600</v>
      </c>
      <c t="n" s="7" r="E11">
        <v>1300</v>
      </c>
      <c t="n" s="7" r="F11">
        <v>3100</v>
      </c>
    </row>
    <row spans="1:6" r="12">
      <c t="n" r="A12"/>
    </row>
    <row spans="1:6" r="13">
      <c t="s" s="4" r="A13">
        <v>89</v>
      </c>
      <c t="s" s="4" r="B13">
        <v>994</v>
      </c>
    </row>
    <row spans="1:6" r="14">
      <c t="s" s="4" r="A14">
        <v>90</v>
      </c>
      <c t="s" s="4" r="B14">
        <v>995</v>
      </c>
    </row>
  </sheetData>
  <mergeCells count="6">
    <mergeCell ref="A1:B2"/>
    <mergeCell ref="C1:D1"/>
    <mergeCell ref="E1:F1"/>
    <mergeCell ref="A12:E12"/>
    <mergeCell ref="B13:E13"/>
    <mergeCell ref="B14:E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Basis of presentation and signi</vt:lpstr>
      <vt:lpstr>Equity offering</vt:lpstr>
      <vt:lpstr>Acquisitions and Divestitures</vt:lpstr>
      <vt:lpstr>Debt</vt:lpstr>
      <vt:lpstr>Employee compensation</vt:lpstr>
      <vt:lpstr>Income taxes</vt:lpstr>
      <vt:lpstr>Derivatives</vt:lpstr>
      <vt:lpstr>Fair value measurements</vt:lpstr>
      <vt:lpstr>Credit risk</vt:lpstr>
      <vt:lpstr>Commitments and contingencies</vt:lpstr>
      <vt:lpstr>Restructuring</vt:lpstr>
      <vt:lpstr>Net loss per share</vt:lpstr>
      <vt:lpstr>Variable interest entity</vt:lpstr>
      <vt:lpstr>Related Parties</vt:lpstr>
      <vt:lpstr>Segments</vt:lpstr>
      <vt:lpstr>Subsidiary guarantees</vt:lpstr>
      <vt:lpstr>Recent accounting pronouncement</vt:lpstr>
      <vt:lpstr>Subsequent events</vt:lpstr>
      <vt:lpstr>Supplementary information</vt:lpstr>
      <vt:lpstr>Basis of presentation and sig27</vt:lpstr>
      <vt:lpstr>Basis of presentation and sig28</vt:lpstr>
      <vt:lpstr>Acquisitions and Divestitures D</vt:lpstr>
      <vt:lpstr>Debt (Tables)</vt:lpstr>
      <vt:lpstr>Employee compensation (Tables)</vt:lpstr>
      <vt:lpstr>Income taxes (Tables)</vt:lpstr>
      <vt:lpstr>Derivatives (Tables)</vt:lpstr>
      <vt:lpstr>Fair value measurements (Tables</vt:lpstr>
      <vt:lpstr>Net loss per share (Tables)</vt:lpstr>
      <vt:lpstr>Related Parties (Tables)</vt:lpstr>
      <vt:lpstr>Segments (Tables)</vt:lpstr>
      <vt:lpstr>Subsidiary guarantees (Tables)</vt:lpstr>
      <vt:lpstr>Subsequent Event (Tables)</vt:lpstr>
      <vt:lpstr>Supplementary information (Tabl</vt:lpstr>
      <vt:lpstr>Organization (Details)</vt:lpstr>
      <vt:lpstr>Basis of presentation and sig42</vt:lpstr>
      <vt:lpstr>Basis of presentation and sig43</vt:lpstr>
      <vt:lpstr>Basis of presentation and sig44</vt:lpstr>
      <vt:lpstr>Basis of presentation and sig45</vt:lpstr>
      <vt:lpstr>Basis of presentation and sig46</vt:lpstr>
      <vt:lpstr>Equity offering (Details)</vt:lpstr>
      <vt:lpstr>Acquisitions and Divestitures  </vt:lpstr>
      <vt:lpstr>Debt - March 2023 Notes (Detail</vt:lpstr>
      <vt:lpstr>Debt - Details of debt outstand</vt:lpstr>
      <vt:lpstr>Debt - Fair value of debt (Deta</vt:lpstr>
      <vt:lpstr>Debt - Debt issuance costs (Det</vt:lpstr>
      <vt:lpstr>Employee compensation - Narrati</vt:lpstr>
      <vt:lpstr>Employee compensation - Restric</vt:lpstr>
      <vt:lpstr>Employee compensation - Restr55</vt:lpstr>
      <vt:lpstr>Employee compensation - Restr56</vt:lpstr>
      <vt:lpstr>Employee compensation - Restr57</vt:lpstr>
      <vt:lpstr>Employee compensation - Perform</vt:lpstr>
      <vt:lpstr>Employee compensation - Stock-b</vt:lpstr>
      <vt:lpstr>Income taxes - Current and defe</vt:lpstr>
      <vt:lpstr>Income taxes - Reconciliation o</vt:lpstr>
      <vt:lpstr>Income taxes - Tax impact of sh</vt:lpstr>
      <vt:lpstr>Income taxes - Deferred tax ass</vt:lpstr>
      <vt:lpstr>Income taxes - Additional Infor</vt:lpstr>
      <vt:lpstr>Derivatives - Gain (loss) on de</vt:lpstr>
      <vt:lpstr>Derivatives - Derivative positi</vt:lpstr>
      <vt:lpstr>Fair value measurements - Fair </vt:lpstr>
      <vt:lpstr>Fair value measurements - Narra</vt:lpstr>
      <vt:lpstr>Fair value measurements - Cash </vt:lpstr>
      <vt:lpstr>Fair value measurements - Summa</vt:lpstr>
      <vt:lpstr>Commitments and contingencies (</vt:lpstr>
      <vt:lpstr>Restructuring (Details)</vt:lpstr>
      <vt:lpstr>Net loss per share (Details)</vt:lpstr>
      <vt:lpstr>Variable interest entity (Detai</vt:lpstr>
      <vt:lpstr>Related Parties - Consolidated </vt:lpstr>
      <vt:lpstr>Related Parties - Balance Sheet</vt:lpstr>
      <vt:lpstr>Related Parties - Consolidate77</vt:lpstr>
      <vt:lpstr>Related Parties - Balance She78</vt:lpstr>
      <vt:lpstr>Segments - Selected financial i</vt:lpstr>
      <vt:lpstr>Segments - Additional Informati</vt:lpstr>
      <vt:lpstr>Subsidiary guarantees - Condens</vt:lpstr>
      <vt:lpstr>Subsidiary guarantees - Conde82</vt:lpstr>
      <vt:lpstr>Subsidiary guarantees - Conde83</vt:lpstr>
      <vt:lpstr>Recent accounting pronounceme84</vt:lpstr>
      <vt:lpstr>Subsequent Events (Details)</vt:lpstr>
      <vt:lpstr>Subsequent events - New Commodi</vt:lpstr>
      <vt:lpstr>Supplementary informa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9:39Z</dcterms:created>
  <dcterms:modified xmlns:dcterms="http://purl.org/dc/terms/" xmlns:xsi="http://www.w3.org/2001/XMLSchema-instance" xsi:type="dcterms:W3CDTF">2015-11-05T07:29:39Z</dcterms:modified>
  <dc:title xmlns:dc="http://purl.org/dc/elements/1.1/">Untitled</dc:title>
  <dc:description xmlns:dc="http://purl.org/dc/elements/1.1/"/>
  <dc:subject xmlns:dc="http://purl.org/dc/elements/1.1/"/>
  <cp:keywords/>
  <cp:category/>
</cp:coreProperties>
</file>